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AND DESCRIPTION OF BUSI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PREPAID EXPENSES AND OTHER CURR"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NVERTIBLE LOAN" sheetId="20" state="visible" r:id="rId20"/>
    <sheet xmlns:r="http://schemas.openxmlformats.org/officeDocument/2006/relationships" name="SHAREHOLDERS_ EQUITY" sheetId="21" state="visible" r:id="rId21"/>
    <sheet xmlns:r="http://schemas.openxmlformats.org/officeDocument/2006/relationships" name="SHARE-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RELATED PARTY DISCLOSUR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PREPAID EXPENSES AND OTHER CU_2"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NATURE AND DESCRIPTION OF BUS_2" sheetId="39" state="visible" r:id="rId39"/>
    <sheet xmlns:r="http://schemas.openxmlformats.org/officeDocument/2006/relationships" name="SCHEDULE OF ESTIMATED USEFUL LI" sheetId="40" state="visible" r:id="rId40"/>
    <sheet xmlns:r="http://schemas.openxmlformats.org/officeDocument/2006/relationships" name="SCHEDULE OF BASIC AND DILUTED L" sheetId="41" state="visible" r:id="rId41"/>
    <sheet xmlns:r="http://schemas.openxmlformats.org/officeDocument/2006/relationships" name="SUMMARY OF SIGNIFICANT ACCOUN_4" sheetId="42" state="visible" r:id="rId42"/>
    <sheet xmlns:r="http://schemas.openxmlformats.org/officeDocument/2006/relationships" name="SCHEDULE OF REVENUE FROM COLLAB" sheetId="43" state="visible" r:id="rId43"/>
    <sheet xmlns:r="http://schemas.openxmlformats.org/officeDocument/2006/relationships" name="SCHEDULE OF PROPERTY PLANT AND "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PREPAID EXPENSES AN" sheetId="48" state="visible" r:id="rId48"/>
    <sheet xmlns:r="http://schemas.openxmlformats.org/officeDocument/2006/relationships" name="SCHEDULE OF ACCOUNTS PAYABLE AN" sheetId="49" state="visible" r:id="rId49"/>
    <sheet xmlns:r="http://schemas.openxmlformats.org/officeDocument/2006/relationships" name="COMMITMENTS AND CONTINGENCIES (" sheetId="50" state="visible" r:id="rId50"/>
    <sheet xmlns:r="http://schemas.openxmlformats.org/officeDocument/2006/relationships" name="SCHEDULE OF WEIGHTED AVERAGE RE" sheetId="51" state="visible" r:id="rId51"/>
    <sheet xmlns:r="http://schemas.openxmlformats.org/officeDocument/2006/relationships" name="SCHEDULE OF OPERATING LEASE LIA" sheetId="52" state="visible" r:id="rId52"/>
    <sheet xmlns:r="http://schemas.openxmlformats.org/officeDocument/2006/relationships" name="LEASES (Details Narrative)" sheetId="53" state="visible" r:id="rId53"/>
    <sheet xmlns:r="http://schemas.openxmlformats.org/officeDocument/2006/relationships" name="CONVERTIBLE LOAN (Details Narra" sheetId="54" state="visible" r:id="rId54"/>
    <sheet xmlns:r="http://schemas.openxmlformats.org/officeDocument/2006/relationships" name="SHAREHOLDERS_ EQUITY (Details N" sheetId="55" state="visible" r:id="rId55"/>
    <sheet xmlns:r="http://schemas.openxmlformats.org/officeDocument/2006/relationships" name="SCHEDULE OF GRANTED OPTIONS (De" sheetId="56" state="visible" r:id="rId56"/>
    <sheet xmlns:r="http://schemas.openxmlformats.org/officeDocument/2006/relationships" name="SHARE-BASED COMPENSATION (Detai" sheetId="57" state="visible" r:id="rId57"/>
    <sheet xmlns:r="http://schemas.openxmlformats.org/officeDocument/2006/relationships" name="SCHEDULE OF WARRANT USING BLACK" sheetId="58" state="visible" r:id="rId58"/>
    <sheet xmlns:r="http://schemas.openxmlformats.org/officeDocument/2006/relationships" name="SCHEDULE OF FAIR VALUE OF WARRA" sheetId="59" state="visible" r:id="rId59"/>
    <sheet xmlns:r="http://schemas.openxmlformats.org/officeDocument/2006/relationships" name="FAIR VALUE MEASUREMENTS (Detail" sheetId="60" state="visible" r:id="rId60"/>
    <sheet xmlns:r="http://schemas.openxmlformats.org/officeDocument/2006/relationships" name="SCHEDULE OF INCOME TAXES (Detai" sheetId="61" state="visible" r:id="rId61"/>
    <sheet xmlns:r="http://schemas.openxmlformats.org/officeDocument/2006/relationships" name="SCHEDULE OF INCOME TAXES (Det_2" sheetId="62" state="visible" r:id="rId62"/>
    <sheet xmlns:r="http://schemas.openxmlformats.org/officeDocument/2006/relationships" name="SCHEDULE OF COMPONENTS OF DEFER" sheetId="63" state="visible" r:id="rId63"/>
    <sheet xmlns:r="http://schemas.openxmlformats.org/officeDocument/2006/relationships" name="SCHEDULE OF DOMESTIC AND FOREIG" sheetId="64" state="visible" r:id="rId64"/>
    <sheet xmlns:r="http://schemas.openxmlformats.org/officeDocument/2006/relationships" name="INCOME TAXES (Details Narrative" sheetId="65" state="visible" r:id="rId65"/>
    <sheet xmlns:r="http://schemas.openxmlformats.org/officeDocument/2006/relationships" name="SEGMENT REPORTING (Details Narr" sheetId="66" state="visible" r:id="rId66"/>
    <sheet xmlns:r="http://schemas.openxmlformats.org/officeDocument/2006/relationships" name="RELATED PARTY DISCLOSURES (Deta"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_);(#,##0%)"/>
    <numFmt numFmtId="170" formatCode="_(&quot;$ &quot;#,##0.00_);_(&quot;$ &quot;(#,##0.00)"/>
    <numFmt numFmtId="171" formatCode="_(&quot;$ &quot;#,##0.000_);_(&quot;$ &quot;(#,##0.000)"/>
    <numFmt numFmtId="172" formatCode="_(&quot;£ &quot;#,##0.000_);_(&quot;£ &quot;(#,##0.000)"/>
    <numFmt numFmtId="173" formatCode="#,##0.00%_);(#,##0.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62"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231</t>
        </is>
      </c>
    </row>
    <row r="15">
      <c r="A15" s="4" t="inlineStr">
        <is>
          <t>Entity Registrant Name</t>
        </is>
      </c>
      <c r="B15" s="4" t="inlineStr">
        <is>
          <t>TC
BIOPHARM (HOLDINGS) PLC</t>
        </is>
      </c>
    </row>
    <row r="16">
      <c r="A16" s="4" t="inlineStr">
        <is>
          <t>Entity Central Index Key</t>
        </is>
      </c>
      <c r="B16" s="4" t="inlineStr">
        <is>
          <t>0001872812</t>
        </is>
      </c>
    </row>
    <row r="17">
      <c r="A17" s="4" t="inlineStr">
        <is>
          <t>Entity Incorporation, State or Country Code</t>
        </is>
      </c>
      <c r="B17" s="4" t="inlineStr">
        <is>
          <t>X0</t>
        </is>
      </c>
    </row>
    <row r="18">
      <c r="A18" s="4" t="inlineStr">
        <is>
          <t>Entity Address, Address Line One</t>
        </is>
      </c>
      <c r="B18" s="4" t="inlineStr">
        <is>
          <t>Maxim
1, 2 Parklands Way</t>
        </is>
      </c>
    </row>
    <row r="19">
      <c r="A19" s="4" t="inlineStr">
        <is>
          <t>Entity Address, Address Line Two</t>
        </is>
      </c>
      <c r="B19" s="4" t="inlineStr">
        <is>
          <t>Holytown</t>
        </is>
      </c>
    </row>
    <row r="20">
      <c r="A20" s="4" t="inlineStr">
        <is>
          <t>Entity Address, City or Town</t>
        </is>
      </c>
      <c r="B20" s="4" t="inlineStr">
        <is>
          <t>Motherwell</t>
        </is>
      </c>
    </row>
    <row r="21">
      <c r="A21" s="4" t="inlineStr">
        <is>
          <t>Entity Address, Country</t>
        </is>
      </c>
      <c r="B21" s="4" t="inlineStr">
        <is>
          <t>GB</t>
        </is>
      </c>
    </row>
    <row r="22">
      <c r="A22" s="4" t="inlineStr">
        <is>
          <t>Entity Address, Postal Zip Code</t>
        </is>
      </c>
      <c r="B22" s="4" t="inlineStr">
        <is>
          <t>ML1 4W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1991478441</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Marcum LLP</t>
        </is>
      </c>
    </row>
    <row r="36">
      <c r="A36" s="4" t="inlineStr">
        <is>
          <t>Auditor Location</t>
        </is>
      </c>
      <c r="B36" s="4" t="inlineStr">
        <is>
          <t>New York, USA</t>
        </is>
      </c>
    </row>
    <row r="37">
      <c r="A37" s="4" t="inlineStr">
        <is>
          <t>Auditor Firm ID</t>
        </is>
      </c>
      <c r="B37" s="4" t="inlineStr">
        <is>
          <t>688</t>
        </is>
      </c>
    </row>
    <row r="38">
      <c r="A38" s="4" t="inlineStr">
        <is>
          <t>Auditor Opinion [Text Block]</t>
        </is>
      </c>
      <c r="B38" s="4" t="inlineStr">
        <is>
          <t>We
have audited the accompanying consolidated balance sheet s</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Maxim
1, 2 Parklands Way</t>
        </is>
      </c>
    </row>
    <row r="42">
      <c r="A42" s="4" t="inlineStr">
        <is>
          <t>Entity Address, Address Line Two</t>
        </is>
      </c>
      <c r="B42" s="4" t="inlineStr">
        <is>
          <t>Holytown</t>
        </is>
      </c>
    </row>
    <row r="43">
      <c r="A43" s="4" t="inlineStr">
        <is>
          <t>Entity Address, City or Town</t>
        </is>
      </c>
      <c r="B43" s="4" t="inlineStr">
        <is>
          <t>Motherwell</t>
        </is>
      </c>
    </row>
    <row r="44">
      <c r="A44" s="4" t="inlineStr">
        <is>
          <t>Entity Address, Country</t>
        </is>
      </c>
      <c r="B44" s="4" t="inlineStr">
        <is>
          <t>GB</t>
        </is>
      </c>
    </row>
    <row r="45">
      <c r="A45" s="4" t="inlineStr">
        <is>
          <t>Entity Address, Postal Zip Code</t>
        </is>
      </c>
      <c r="B45" s="4" t="inlineStr">
        <is>
          <t>ML1 4WR</t>
        </is>
      </c>
    </row>
    <row r="46">
      <c r="A46" s="4" t="inlineStr">
        <is>
          <t>City Area Code</t>
        </is>
      </c>
      <c r="B46" s="4" t="inlineStr">
        <is>
          <t>+44
(0)</t>
        </is>
      </c>
    </row>
    <row r="47">
      <c r="A47" s="4" t="inlineStr">
        <is>
          <t>Local Phone Number</t>
        </is>
      </c>
      <c r="B47" s="4" t="inlineStr">
        <is>
          <t>141 433 7557</t>
        </is>
      </c>
    </row>
    <row r="48">
      <c r="A48" s="4" t="inlineStr">
        <is>
          <t>Contact Personnel Name</t>
        </is>
      </c>
      <c r="B48" s="4" t="inlineStr">
        <is>
          <t>Bryan
Kobel</t>
        </is>
      </c>
    </row>
    <row r="49">
      <c r="A49" s="4" t="inlineStr">
        <is>
          <t>Contact Personnel Email Address</t>
        </is>
      </c>
      <c r="B49" s="4" t="inlineStr">
        <is>
          <t>b.kobel@tcbiophar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C BioPharm recognizes the critical importance of
developing, implementing, and maintaining robust cybersecurity measures to safeguard our information systems and protect the confidentiality,
integrity, and availability of our data. Managing Material Risks &amp; Integrated Overall Risk Management Currently, TC BioPharm does not have a formalized cybersecurity risk management
process. However, the organization is working toward implementing a framework for assessing, identifying, and managing material risks
from cybersecurity threats. A managed IT service provider continuously works to evaluate and address cybersecurity risks in alignment
with our business objectives and operational needs. This includes assessing cybersecurity risk as part of an overall risk assessment and
considering the likelihood and potential consequences of each risk. Plans also include the identification of critical cybersecurity risks
(e.g., malware, phishing, ransomware, and unauthorized access) and the implementation of formalized mitigants to address those risks such
as cybersecurity policies and incident response strategy. Third-Party Risk TC BioPharm does no Risks from Cybersecurity Threats TC BioPharm has no</t>
        </is>
      </c>
    </row>
    <row r="5">
      <c r="A5" s="4" t="inlineStr">
        <is>
          <t>Cybersecurity Risk Management Processes Integrated [Text Block]</t>
        </is>
      </c>
      <c r="B5" s="4" t="inlineStr">
        <is>
          <t>Managing Material Risks &amp; Integrated Overall Risk Management Currently, TC BioPharm does not have a formalized cybersecurity risk management
process. However, the organization is working toward implementing a framework for assessing, identifying, and managing material risks
from cybersecurity threats. A managed IT service provider continuously works to evaluate and address cybersecurity risks in alignment
with our business objectives and operational needs. This includes assessing cybersecurity risk as part of an overall risk assessment and
considering the likelihood and potential consequences of each risk. Plans also include the identification of critical cybersecurity risks
(e.g., malware, phishing, ransomware, and unauthorized access) and the implementation of formalized mitigants to address those risks such
as cybersecurity policies and incident response strategy.</t>
        </is>
      </c>
    </row>
    <row r="6">
      <c r="A6" s="4" t="inlineStr">
        <is>
          <t>Cybersecurity Risk Management Third Party Engaged [Flag]</t>
        </is>
      </c>
      <c r="B6" s="4" t="inlineStr">
        <is>
          <t>fals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TC BioPharm has no</t>
        </is>
      </c>
    </row>
    <row r="9">
      <c r="A9" s="4" t="inlineStr">
        <is>
          <t>Cybersecurity Risk Board of Directors Oversight [Text Block]</t>
        </is>
      </c>
      <c r="B9" s="4" t="inlineStr">
        <is>
          <t>Board of Directors Oversight The Board of Directors is aware of the critical
nature of managing risks associated with cybersecurity threats. The Board is committed to effective governance in managing risks associated
with cybersecurity threats because we recognize the significance of these threats to our operational integrity and stakeholder confidence. The Board of Directors is informed of relevant cybersecurity
risks and related updates during quarterly Board meetings by the CFO who is also a Board member. There have been no critical, time sensitive
cybersecurity updates thus far, but if this did occur it would be escalated to the Board immediately.</t>
        </is>
      </c>
    </row>
    <row r="10">
      <c r="A10" s="4" t="inlineStr">
        <is>
          <t>Cybersecurity Risk Board Committee or Subcommittee Responsible for Oversight [Text Block]</t>
        </is>
      </c>
      <c r="B10" s="4" t="inlineStr">
        <is>
          <t>The Board of Directors is aware of the critical
nature of managing risks associated with cybersecurity threats. The Board is committed to effective governance in managing risks associated
with cybersecurity threats because we recognize the significance of these threats to our operational integrity and stakeholder confidence.</t>
        </is>
      </c>
    </row>
    <row r="11">
      <c r="A11" s="4" t="inlineStr">
        <is>
          <t>Cybersecurity Risk Process for Informing Board Committee or Subcommittee Responsible for Oversight [Text Block]</t>
        </is>
      </c>
      <c r="B11" s="4" t="inlineStr">
        <is>
          <t>The Board of Directors is informed of relevant cybersecurity
risks and related updates during quarterly Board meetings by the CFO who is also a Board member. There have been no critical, time sensitive
cybersecurity updates thus far, but if this did occur it would be escalated to the Board immediately.</t>
        </is>
      </c>
    </row>
    <row r="12">
      <c r="A12" s="4" t="inlineStr">
        <is>
          <t>Cybersecurity Risk Role of Management [Text Block]</t>
        </is>
      </c>
      <c r="B12" s="4" t="inlineStr">
        <is>
          <t>Management’s Role Managing Risk Within the management team</t>
        </is>
      </c>
    </row>
    <row r="13">
      <c r="A13" s="4" t="inlineStr">
        <is>
          <t>Cybersecurity Risk Management Positions or Committees Responsible [Flag]</t>
        </is>
      </c>
      <c r="B13" s="4" t="inlineStr">
        <is>
          <t>true</t>
        </is>
      </c>
    </row>
    <row r="14">
      <c r="A14" s="4" t="inlineStr">
        <is>
          <t>Cybersecurity Risk Process for Informing Management or Committees Responsible [Text Block]</t>
        </is>
      </c>
      <c r="B14" s="4" t="inlineStr">
        <is>
          <t>Reporting to Board of Directors The Operations Manager is responsible for escalation of pertinent cybersecurity
risks to the CFO. This includes briefings on existing threat scenarios, updates on incident response efforts, and recommendations for
enhancing our cybersecurity stance. As a member of the Board of Directors, the CFO communicates key information to the remaining Board
memb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TC BioPharm (Holdings) plc (“TC
BioPharm” or the “Company”) was incorporated on October 25, 2021 as a Public limited company, limited by shares, in
Scotland and domiciled in the United Kingdom and has the following wholly owned subsidiaries: TC BioPharm Limited, TC BioPharm (North
America) Inc. and TC BioPharm BV (together the “Group” and “Company”). The principal activity of the
Company is as a clinical stage immuno-therapy company pioneering commercialization of allogeneic, ‘off-the-shelf’ gamma-delta
T cell (‘GD-T’) therapies, ranging from unmodified GD-T therapies to treat hematological cancers and viral infections, to
sophisticated proprietary GD-T CAR-T products designed to reach and treat solid tumors. The Company was historically
classified as a foreign private issuer (“FPI”), and as of June 30, 2023, the Company determined that, pursuant to the definition
provided in Rule 405 of the Securities Act of 1933, it no longer satisfied the criteria to be considered an FPI. Pursuant to section
6120 of the Securities and Exchange Commission’s (“SEC”) financial reporting manual (“FRM”) the Company
was permitted to continue to use forms applicable to FPIs for the remainder of its fiscal year ended December 31, 2023. Starting on January
1, 2024, the Company began using the forms prescribed for domestic registrants and filed a Form 10-K for its fiscal year ended December
31, 2023. As of June 28, 2024, the Company determined that it requalified to be an FPI (as that term has been defined by Rule 405 of
the Securities Act of 1933). Pursuant to Rule 405 of the Securities Act of 1933, the Company was immediately permitted to use forms and
rules designated for FPIs. Thus, the Company began using such forms and rules as of June 28, 2024. ADS Ratio Changes On December 15, 2023, the Company
changed its ratio of American Depositary Shares (“ADSs”) ordinary shares from one ADS representing one ordinary share to
one ADS representing 20 ordinary shares On July 31, 2024, the Company changed its ratio of its ADSs to ordinary shares from one ADS representing 20 ordinary shares to one ADS representing 200 ordinary shares. On February 10, 2025, the Company changed its ratio of ADSs ordinary shares from one ADS representing 200 ordinary shares to one ADS representing 4,000 ordinary shares. As
a result of the ratio changes, all references in these consolidated financial statements and accompanying notes to units of ordinary shares
underlying ADSs are reflective of the ratio change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Share Issuances Immediately
prior to completion of the IPO, the Company re-organized its share capital whereby all of the outstanding series A ordinary shares were
re-designated as ordinary shares of TC BioPharm (Holdings) plc on a one for one basis. Immediately prior to the completion of the offering,
a further 24,693 3.8 On
February 10, 2022, the Company issued 16 63,280 31,640 32 13.4 9.9 On
February 10, 2022, the Company completed the IPO, listing on Nasdaq, issuing 21 82,353 41,176 47 17.5 12.8 3.0 2.2 Between
June 7, 2022 and June 8, 2022, the Company issued and sold 58 230,000 4.6 3.7 0.8 0.6 On
August 9, 2022, Convertible Loan Noteholders with loan notes with a face value of $ 0.8 0.6 11,678 5,000 2,000 On
August 9, 2022, the Company issued 1 3,676 2 0.8 0.7 On
November 15, 2022, the Company issued 21 7.565 6.362 On
November 24, 2022, the Company issued 3 6.51 5.41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39 329 368 368 7.4 6.1 100 99.98 During January of 2023, the Company
issued 329 1,315,000 0.0001 0.0001 On March 27, 2023, the Company,
entered into a Securities Purchase Agreement (the “Purchase Agreement”) with Investors, pursuant to which the Company agreed
to issue and sell an aggregate of 54 215,000 806 859 64 6,400 6,396 five years 4.0 4.9 0.5 On March 27, 2023 the Company
also agreed that certain existing warrants to purchase up to an aggregate of 700 20,000 7,000 In the period from June 2023 to
August 2023, Convertible Loan Noteholders with loan notes with a face value of $ 0.81 0.63 1,590,130 On August 30, 2023, the Company
entered into an agreement with its Series A and B warrant holders whereby it induced 350 350 859 2.8 3,119 117 On December 18, 2023, the Company
entered into a Third Securities Purchase Agreement (the “Third Purchase Agreement”) with a certain institutional investor
(the “Investor”) pursuant to which the Company agreed to issue and sell to the Investor in a best-efforts public offering
375 1,500,000 8,375 33,500,000 8,750 35,000,000 400 400 five years 316.28 0.20 3,119 1,400 316.28 3.5 During January of 2024, the Company
issued 6,990 27,960,000 0.0001 On March 8, 2024, the
company issued 605 2,421,400 0.0001 On March 11, 2024, the Company
issued 119 476,153 19,765 24,760 On March 12, 2024, the
Company issued 3,119 12,475,000 986,772 1,263,000 On May 6, 2024, the Company entered
into a letter agreement (the “Inducement Letter”) with certain holders (the “Holders”) of existing Series E warrants
(the “Existing Warrants”) to purchase ordinary shares represented by ADSs of the Company. The Existing Warrants were issued
on December 21, 2023 and have an exercise price of £ 357 4,000 8,750 19.925 25.00 70,000,000 17,500 3.1 On August 13, 2024, the Company
entered into a Securities Purchase Agreement (the “Purchase Agreement”) with an investor (the “Investor”) pursuant
to which the Company agreed to issue and sell to the Investor in a best-efforts public offering 1,198 4,790,000 98,802 395,210,000 100,000 400,000,000 20.00 19.98 one year 15.60 0.02 2.0 1.6 On August 28, 2024, the
Company entered into a Securities Purchase Agreement (the “Purchase Agreement”) with certain accredited investors
pursuant to which the Company agreed to issue and sell to the Investor in a best-efforts public offering 2,678 10,711,600 297,322 1,189,288,400 300,000 1,200,000,000 20.00 19.98 one
year 15.20 0.02 6.0 4.6 204,929,400 In 2024, the series G and series
H warrants representing a total of 57,100 228,400,000 1.1 On December 16, 2024, the
Company entered into an At The Market Offering Agreement (the “ATM Agreement”) with H.C. Wainwright &amp; Co., LLC
(“Wainwright”), under which the Company may offer and sell shares of its ADSs representing ordinary shares, par value
£ 0.0001 14,000,000 3.0 67,276
269,105,200 960,879 767,414 Stock Dividend On
December 18, 2024, the Company publicly announced that its Board of Directors approved a special dividend to its shareholders of 0.25
ADSs for every 1 ADS held by shareholders, pending shareholder approval and that the dividend is expected to be declared on December
30, 2024, and payable to shareholders who own the Company’s stock at the close of trading on January 2, 2025 (the
“Stock Dividend”). 559,329,010 Risks and Uncertainties The Company is exposed to a variety
of risks in the ordinary course of business, including, but not limited to, currency risk, liquidity risk, equity price risk and credit
risk. The Company regularly assesses each of these risks to minimize any adverse effects on the business as a result of those factor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Since
its incorporation in 2014 the Company has been, and it continues to be, focused on the development of therapeutic products based around
its gamma delta T cell platform technology, with the objective of conducting clinical trials to demonstrate safety and efficacy and eventually
being granted regulatory approval to market and sell its products since its incorporation. This activity was expected to be in development
for several years and has incurred considerable expenditures to date in research and development expenses and in conducting clinical
trials. Similar to most development and/or clinical stage biotechnology companies, the Company has not yet generated any revenues from
sales of products, but has obtained cash to finance its research, development and clinical trial activities from equity, debt and grant
financings and from receipts from partners under collaborative co-development agreements. The Company is expected to continue in this
clinical development phase for a number of years before any product becomes marketable. The Company therefore expects to continue to
incur significant losses in the foreseeable future. As
of December 31, 2024, the Company’s cash and cash equivalents amounted to £ 1.2 1.5 1.6 2.0 3.0 3.8 12.6 15.8 12.2 15.3 On
May 7, 2025, the Company had cash on hand of £ 2.0 2.7 Similar
to many clinical development stage biotechnology companies, the Company’s future liquidity needs, and ability to address them,
will largely be determined by the availability of capital, both generally and in particular to fund product candidates and key development
and regulatory projects. As a pre-revenue biotechnology Company, operations have been financed though continuously raising capital, and
management expects to continue to raise capital routinely. The Company is currently and continuously progressing various funding options
to fill the projected working capital gap, which could be in the form of an equity raise or other forms of financings such as debt or
convertible debt funding, or collaborations or licensing arrangements. Management believes that the ongoing financing initiatives should
provide sufficient capital to finance planned operations through May 2026 (the ‘Going Concern Period’) and thereafter
as our medium term development and clinical programs continue to progress. However, there can be no certainty that these initiatives
will be successful and, if they are not, management will seek to deploy alternative plans, which could have a potentially significant
negative impact on stockholders’ equity and on asset values.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quality systems and testing capabilities to generate short term revenues or reducing our
cash burn rate through reduction in planned operating costs. The
accompanying financial statements have been prepared on the basis that the Company will continue as a going concern, which assumes the
realization of assets and the satisfaction of liabilities in the normal course of business. The Company has not established a source
of revenues sufficient to cover its operating costs, and as such, has been dependent since its incorporation in 2014 (and more recently
its initial public listing in 2022) on funding ongoing operations primarily through ongoing initiatives to raise capital. Since its incorporation
the Company has raised approximately £ 98.3
million ($ 122.9
million) in the form of equity finance, income
from collaborative partnerships and non-dilutive grant income. The
Company expects to continue to require substantial capital to fund its clinical, development and operational requirements, and therefore
incur further losses over the next several years as it develops its clinical products and it expects to finance these capital needs,
as in the past, from the capital markets and from non-dilutive (including grants and collaborations) sources as they become available.
The Company is currently appealing to Nasdaq against a delisting notice which was served on it by Nasdaq
for its failure to comply with Nasdaq’s minimum bid price rule (which failure was subsequently been cured). That appeal is currently
outstanding and in the meantime the Company’s American Depositary Shares are traded on the OTC Markets. The Company believes that
either (a) its current suspension from trading on Nasdaq will be lifted, following the determination of its pending appeal, or (b) it
will continue to trade on the OTC Markets; and it believes that it will continue to secure capital as an SEC Registrant from either
of these listings, or from other sources, into the foreseeable future, although inevitably there can be no certainty in relation to future
capital raising activities. If the Company is unable to maintain adequate liquidity, future operations will need to be scaled back
or discontinued. Based
on the circumstances described above, management is of the view that there is inevitably substantial doubt about the Company’s
ability to continue as a going concern.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NEW ACCOUNTING STANDARDS</t>
        </is>
      </c>
      <c r="B4" s="4" t="inlineStr">
        <is>
          <t xml:space="preserve">NOTE 2 – SUMMARY OF SIGNIFICANT ACCOUNTING
POLICIES AND NEW ACCOUNTING STANDARDS Basis of Presentation The accompanying consolidated
financial statements have been prepared and presented in accordance with U.S. GAAP and pursuant to the rules and regulations of the Securities
and Exchange Commission (“SEC”). In the opinion of management, these consolidated financial statements include all adjustments
necessary for a fair statement of the financial position, results of operations and cash flows of the Company, and the adjustments are
of a normal and recurring nature. Principals of Consolidation The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egment Reporting The
Company operates in one 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from 10 33.35 Cash and cash equivalents The
Company defines cash and cash equivalents as cash on hand, deposits held on call with banks and other short-term liquid investments with
maturities of three months or less. As of December 31, 2024 and 2023, cash and cash equivalents was £ 1.2 2.5 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1.0 250,000 0.2 Foreign currency translation
and transactions The Company uses the British
pound sterling as the reporting currency for its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a limited number of supplier agreements
denominated in currencies other than pound sterling. Property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Facility and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Fair Value Measurements The
fair value of the Company’s assets and liabilities which qualify as financial instruments under ASC 820, Fair Value Measurement Net Loss per Share Basic
net loss per share ordinary share is calculated based on the weighted-average number of ordinary shares outstanding in accordance with
ASC Topic 260, Earnings per Share SCHEDULE OF BASIC AND DILUTED LOSS PER SHARE
Year
Ended December
31, 2024 Year
Ended December
31, 2023 Year Ended December 31, 2022
Net loss (12,154,030 ) (5,906,953 ) (1,313,601 )
Basic and diluted weighted average number of shares outstanding 377,472,894 6,178,423 687,199
Basic and diluted loss per share (0.03 ) (0.96 ) (1.91 )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Collaboration agreements Costs incurred in connection with
collaboration agreements are matched with the underlying activity and where cash outlay is in advance of value accruing and underlying
activity, the cost is treated as a prepayment and recognized over the period in which the underlying activity occurs. Market awareness and
investor relations expenditure Market
awareness and investor relations costs are matched with the underlying activity and where cash outlay is in advance of value accruing
and underlying activity, the cost is treated as a prepayment and recognised over the period in which the underlying activity occurs. 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urther details are
included within Note 7 to the financial statements. Recent Accounting
Pronouncements In November 2023, the FASB issued
ASU 2023-07, Segment Reporting (Topic 280): Improvements to Reportable Segment Disclosures The Company has implemented all
new accounting pronouncements that are in effect and that may impact its consolidated financial statements. Further, during December
2024, the FASB issued Accounting Standards Update (“ASU”) 2023-09-Income Taxes (Topic 740)-Improvements to Income Tax
Disclosures In November 2024, the FASB issued
ASU 2024-03, Income Statement - Reporting Comprehensive Income - Expense Disaggregation Disclosures (Topic 220): Disaggregation of
Income State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REVENUE The Company earned revenue from collaboration agreements and contracts
with customers. Revenue is recognized on upfront collaboration payments on a straight-line basis over the estimated term over which the
services promised will be provided. Collaboration agreement revenue for the years ended December 31, 2024, 2023 and 2022 is as follows: SCHEDULE
OF REVENUE FROM COLLABORATION AGREEMENT AND CONTRACT WITH CUSTOMERS
Year Ended December
31, 2024 Year Ended December
31, 2023 Year Ended December 31, 2022
Revenue from collaboration agreements £ — £ — £ 3,844,532 The terms of business for payment on satisfaction
of a performance obligation are typically 30-60 days. Collaboration agreements entered into by the Company provide for the entity to work
with a partner to carry out collaborative research and development work. Performance obligations around upfront payments are deemed to
be satisfied over the estimated life of the services promised to be provided. This estimated life of the services was estimated by management
at the inception of each contract and evaluated at each reporting date. During 2022, the contract with the collaboration partner was terminated.
As such, the Company re-classed any remaining deferred revenue (from the upfront payment) to revenue as 1) no additional goods or services
were required to be provided to the collaboration partner and 2) the upfront payment was non-refundable. Revenue from reimbursement of research and development costs by collaboration partners is recognized as the costs
are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The Company’s property, plant and equipment
balances consist of the following: SCHEDULE OF PROPERTY PLANT AND EQUIPMENT BALANCES
Facilities &amp; Scientific Equipment Computer Equipment Office Equipment Total
Cost
At January 1, 2023 £ 4,887,302 £ 348,194 £ 86,331 £ 5,321,827
Additions 91,724 18,629 - 110,353
At December 31, 2023 4,979,026 366,823 86,331 5,432,180
Additions 30,272 33,325 - 63,597
At December 31, 2024 £ 5,009,298 £ 400,148 £ 86,331 £ 5,495,777
Depreciation
At January 1, 2023 £ 3,155,984 £ 327,816 £ 76,856 £ 3,560,656
Depreciation expense 575,233 13,947 7,546 596,726
At December 31, 2023 3,731,217 341,763 84,402 4,157,382
Depreciation expense 366,065 15,987 1,535 383,587
At December 31, 2024 £ 4,097,282 £ 357,750 £ 85,937 £ 4,540,969
Net book value
At December 31, 2024 £ 912,016 £ 42,398 £ 394 £ 954,808
At December 31, 2023 £ 1,247,809 £ 25,060 £ 1,929 £ 1,274,798 Depreciation expense on
these assets for the years ended December 31, 2024, 2023, and 2022, was £ 383,587 596,726 714,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INTANGIBLE ASSETS The Company’s intangible assets consist of the
following: SCHEDULE
OF INTANGIBLE ASSETS
Software Patents and Licenses Total
Cost
At January 1, 2023 £ 49,613 £ 712,557 £ 762,170
Additions - 98,436 98,436
At December 31, 2023 49,613 810,993 860,606
Intangible assets, Beginning 49,613 810,993 860,606
Additions - 28,913 28,913
Write off of intangible assets - (165,635 ) (165,635 )
At December 31, 2024 49,613 674,271 723,884
Intangible assets, Ending 49,613 674,271 723,884
Amortization
At January 1, 2023 46,661 162,493 209,154
Amortization expense 2,952 33,330 36,282
At December 31, 2023 49,613 195,823 245,436
Amortization expense - 50,682 50,682
Write off of intangible assets - amortization - (38,496 ) (38,496 )
At December 31, 2024 49,613 335,149 384,762
Net book value
At December 31, 2024 £ - £ 466,262 £ 466,262
At December 31, 2023 £ - £ 615,170 £ 615,170 Amortization expense on
these assets for the years ended December 31, 2024, 2023 and 2022, was £ 50,682 36,282 55,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6. PREPAID EXPENSES AND OTHER CURRENT ASSETS The Company’s prepaid expenses and other current assets consist
of the following: SCHEDULE
OF PREPAID EXPENSES AND OTHER CURRENT ASSETS
December 31, 2024 December 31, 2023
Other receivables £ 7,837 £ 51,584
VAT owed to the Company 80,411 135,642
Prepaid clinical trial costs 307,519 307,519
Deferred clinical trial testing costs 1,177,500 1,177,500
Deferred investor relations activity costs 1,523,206 -
Deferred collaboration agreement costs 331,283 -
Other prepayments 479,284 522,480
Total prepaid expenses and other current assets £ 3,907,040 £ 2,194,725 The fair value of prepaid
expenses and other current assets not materially different to the book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7. ACCOUNTS PAYABLE AND ACCRUED LIABILITIES The Company’s accounts
payable and accrued liabilities consist of the following: SCHEDULE OF ACCOUNTS PAYABLE AND ACCRUED LIABILITIES
December 31, 2024 December 31, 2023
Trade payables £ 1,393,325 £ 1,847,279
Other tax and social security 236,175 139,029
Accrued expenses 1,011,943 1,229,419
Amounts accrued in respect to clinical trial testing 1,177,500 1,177,500
Other payables 488 38,613
Total £ 3,819,431 £ 4,431,840 The fair value of accounts payable
is not materially different to the book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In accordance with the terms
of a Convertible Loan Note (‘Note’) on August 9, 2022 (the Conversion Date) the Company issued 36,764,000 73,528,000 781,233 8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9. LEASES The Company leases certain
office space under operating leases for use in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research and development and
administrative expenses in the consolidated statements of operations. For the years ended December 31, 2024, 2023 and 2022, the
Company recorded operating lease expense of £ 402,314 447,015 763,487 SCHEDULE
OF WEIGHTED AVERAGE REMAINING LEASE TERM AND DISCOUNT RATE
December 31,
2024 2023 2022
Weighted-average remaining lease term 4.11 5.11 8.2
Weighted-average discount rate 8.6 % 8.6 % 8.6 % The following is a maturity analysis of the annual
undiscounted cash flows reconciled to the carrying value of the operating lease liabilities as of December 31, 2024: SCHEDULE
OF OPERATING LEASE LIABILITIES
Years Ended December 31,
2025 £ 447,015
2026 447,015
2027 447,015
2028 447,015
Less imputed interest (288,577 )
Total £ 1,499,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t>
        </is>
      </c>
      <c r="B1" s="2" t="inlineStr">
        <is>
          <t>Dec. 31, 2024 GBP (£)</t>
        </is>
      </c>
      <c r="C1" s="2" t="inlineStr">
        <is>
          <t>Dec. 31, 2023 GBP (£)</t>
        </is>
      </c>
    </row>
    <row r="2">
      <c r="A2" s="3" t="inlineStr">
        <is>
          <t>Current assets:</t>
        </is>
      </c>
      <c r="B2" s="4" t="inlineStr">
        <is>
          <t xml:space="preserve"> </t>
        </is>
      </c>
      <c r="C2" s="4" t="inlineStr">
        <is>
          <t xml:space="preserve"> </t>
        </is>
      </c>
    </row>
    <row r="3">
      <c r="A3" s="4" t="inlineStr">
        <is>
          <t>Cash and cash equivalents</t>
        </is>
      </c>
      <c r="B3" s="6" t="n">
        <v>1200000</v>
      </c>
      <c r="C3" s="6" t="n">
        <v>2462609</v>
      </c>
    </row>
    <row r="4">
      <c r="A4" s="4" t="inlineStr">
        <is>
          <t>Corporation tax receivable</t>
        </is>
      </c>
      <c r="B4" s="5" t="n">
        <v>651971</v>
      </c>
      <c r="C4" s="5" t="n">
        <v>1043593</v>
      </c>
    </row>
    <row r="5">
      <c r="A5" s="4" t="inlineStr">
        <is>
          <t>Prepaid expenses and other current assets</t>
        </is>
      </c>
      <c r="B5" s="5" t="n">
        <v>3907040</v>
      </c>
      <c r="C5" s="5" t="n">
        <v>2194725</v>
      </c>
    </row>
    <row r="6">
      <c r="A6" s="4" t="inlineStr">
        <is>
          <t>Total current assets</t>
        </is>
      </c>
      <c r="B6" s="5" t="n">
        <v>5774651</v>
      </c>
      <c r="C6" s="5" t="n">
        <v>5700927</v>
      </c>
    </row>
    <row r="7">
      <c r="A7" s="3" t="inlineStr">
        <is>
          <t>Non-current assets:</t>
        </is>
      </c>
      <c r="B7" s="4" t="inlineStr">
        <is>
          <t xml:space="preserve"> </t>
        </is>
      </c>
      <c r="C7" s="4" t="inlineStr">
        <is>
          <t xml:space="preserve"> </t>
        </is>
      </c>
    </row>
    <row r="8">
      <c r="A8" s="4" t="inlineStr">
        <is>
          <t>Property and equipment, net</t>
        </is>
      </c>
      <c r="B8" s="5" t="n">
        <v>954808</v>
      </c>
      <c r="C8" s="5" t="n">
        <v>1274798</v>
      </c>
    </row>
    <row r="9">
      <c r="A9" s="4" t="inlineStr">
        <is>
          <t>Operating lease right of use assets</t>
        </is>
      </c>
      <c r="B9" s="5" t="n">
        <v>1132816</v>
      </c>
      <c r="C9" s="5" t="n">
        <v>1340769</v>
      </c>
    </row>
    <row r="10">
      <c r="A10" s="4" t="inlineStr">
        <is>
          <t>Intangible assets, net</t>
        </is>
      </c>
      <c r="B10" s="5" t="n">
        <v>466262</v>
      </c>
      <c r="C10" s="5" t="n">
        <v>615170</v>
      </c>
    </row>
    <row r="11">
      <c r="A11" s="4" t="inlineStr">
        <is>
          <t>Total assets</t>
        </is>
      </c>
      <c r="B11" s="5" t="n">
        <v>8328537</v>
      </c>
      <c r="C11" s="5" t="n">
        <v>8931664</v>
      </c>
    </row>
    <row r="12">
      <c r="A12" s="3" t="inlineStr">
        <is>
          <t>Current liabilities:</t>
        </is>
      </c>
      <c r="B12" s="4" t="inlineStr">
        <is>
          <t xml:space="preserve"> </t>
        </is>
      </c>
      <c r="C12" s="4" t="inlineStr">
        <is>
          <t xml:space="preserve"> </t>
        </is>
      </c>
    </row>
    <row r="13">
      <c r="A13" s="4" t="inlineStr">
        <is>
          <t>Accounts payable and accrued liabilities</t>
        </is>
      </c>
      <c r="B13" s="5" t="n">
        <v>3819431</v>
      </c>
      <c r="C13" s="5" t="n">
        <v>4431840</v>
      </c>
    </row>
    <row r="14">
      <c r="A14" s="4" t="inlineStr">
        <is>
          <t>Derivative liability</t>
        </is>
      </c>
      <c r="B14" s="4" t="inlineStr">
        <is>
          <t xml:space="preserve"> </t>
        </is>
      </c>
      <c r="C14" s="5" t="n">
        <v>13437</v>
      </c>
    </row>
    <row r="15">
      <c r="A15" s="4" t="inlineStr">
        <is>
          <t>Current portion of operating lease liability</t>
        </is>
      </c>
      <c r="B15" s="5" t="n">
        <v>328464</v>
      </c>
      <c r="C15" s="5" t="n">
        <v>305324</v>
      </c>
    </row>
    <row r="16">
      <c r="A16" s="4" t="inlineStr">
        <is>
          <t>Total current liabilities</t>
        </is>
      </c>
      <c r="B16" s="5" t="n">
        <v>4147895</v>
      </c>
      <c r="C16" s="5" t="n">
        <v>4750601</v>
      </c>
    </row>
    <row r="17">
      <c r="A17" s="4" t="inlineStr">
        <is>
          <t>Non-current operating lease liability</t>
        </is>
      </c>
      <c r="B17" s="5" t="n">
        <v>1171019</v>
      </c>
      <c r="C17" s="5" t="n">
        <v>1495833</v>
      </c>
    </row>
    <row r="18">
      <c r="A18" s="4" t="inlineStr">
        <is>
          <t>Total liabilities</t>
        </is>
      </c>
      <c r="B18" s="5" t="n">
        <v>5318914</v>
      </c>
      <c r="C18" s="5" t="n">
        <v>6246434</v>
      </c>
    </row>
    <row r="19">
      <c r="A19" s="3" t="inlineStr">
        <is>
          <t>Shareholders’ Equity:</t>
        </is>
      </c>
      <c r="B19" s="4" t="inlineStr">
        <is>
          <t xml:space="preserve"> </t>
        </is>
      </c>
      <c r="C19" s="4" t="inlineStr">
        <is>
          <t xml:space="preserve"> </t>
        </is>
      </c>
    </row>
    <row r="20">
      <c r="A20" s="4" t="inlineStr">
        <is>
          <t>Ordinary shares, £0.0001 par value, 2,550,807,451 (including 559,329,010 shares declared as a stock dividend on December 30, 2024 and issued on January 3, 2025) and 20,570,088 authorized, issued, and outstanding as of December 31, 2024 and 2023, respectively</t>
        </is>
      </c>
      <c r="B20" s="5" t="n">
        <v>255082</v>
      </c>
      <c r="C20" s="5" t="n">
        <v>2057</v>
      </c>
    </row>
    <row r="21">
      <c r="A21" s="4" t="inlineStr">
        <is>
          <t>Deferred shares, £0.0001 par value, 794,955 authorized, issued, and outstanding as of December 31, 2024 and 2023, respectively</t>
        </is>
      </c>
      <c r="B21" s="5" t="n">
        <v>397398</v>
      </c>
      <c r="C21" s="5" t="n">
        <v>397398</v>
      </c>
    </row>
    <row r="22">
      <c r="A22" s="4" t="inlineStr">
        <is>
          <t>Additional paid-in capital</t>
        </is>
      </c>
      <c r="B22" s="5" t="n">
        <v>54916172</v>
      </c>
      <c r="C22" s="5" t="n">
        <v>42690774</v>
      </c>
    </row>
    <row r="23">
      <c r="A23" s="4" t="inlineStr">
        <is>
          <t>Accumulated deficit</t>
        </is>
      </c>
      <c r="B23" s="5" t="n">
        <v>-52559029</v>
      </c>
      <c r="C23" s="5" t="n">
        <v>-40404999</v>
      </c>
    </row>
    <row r="24">
      <c r="A24" s="4" t="inlineStr">
        <is>
          <t>Total shareholders’ equity</t>
        </is>
      </c>
      <c r="B24" s="5" t="n">
        <v>3009623</v>
      </c>
      <c r="C24" s="5" t="n">
        <v>2685230</v>
      </c>
    </row>
    <row r="25">
      <c r="A25" s="4" t="inlineStr">
        <is>
          <t>Total liabilities and shareholders’ equity</t>
        </is>
      </c>
      <c r="B25" s="6" t="n">
        <v>8328537</v>
      </c>
      <c r="C25" s="6" t="n">
        <v>8931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1" customWidth="1" min="2" max="2"/>
  </cols>
  <sheetData>
    <row r="1">
      <c r="A1" s="1" t="inlineStr">
        <is>
          <t>CONVERTIBLE LOAN</t>
        </is>
      </c>
      <c r="B1" s="2" t="inlineStr">
        <is>
          <t>12 Months Ended</t>
        </is>
      </c>
    </row>
    <row r="2">
      <c r="B2" s="2" t="inlineStr">
        <is>
          <t>Dec. 31, 2024</t>
        </is>
      </c>
    </row>
    <row r="3">
      <c r="A3" s="3" t="inlineStr">
        <is>
          <t>Debt Disclosure [Abstract]</t>
        </is>
      </c>
      <c r="B3" s="4" t="inlineStr">
        <is>
          <t xml:space="preserve"> </t>
        </is>
      </c>
    </row>
    <row r="4">
      <c r="A4" s="4" t="inlineStr">
        <is>
          <t>CONVERTIBLE LOAN</t>
        </is>
      </c>
      <c r="B4" s="4" t="inlineStr">
        <is>
          <t xml:space="preserve">NOTE 10. CONVERTIBLE LOAN The Company entered into a $ 20 5 809,692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1. SHAREHOLDERS’ EQUITY Ordinary shares The
Ordinary shares have no specific rights, preferences or restrictions attached to them. Deferred shares Deferred shares have the following properties:
a. do not entitle their holders to receive any dividend or other distribution;
b. do not entitle their holders to receive a share certificate in respect
of the relevant shareholding;
c. do not entitle their holders to receive notice of, nor to attend, speak
or vote at, any general meeting of the Company;
d. entitles their holders on a return of capital on a winding up of the
Company (but not otherwise) only to the repayment of the amount paid up on that share after payment of the capital paid up on each
Ordinary Share in the share capital of the Company and the further payment of £ 100,000,000
e. do not entitle their holders to any further participation in the capital,
profits or assets of the Company. The Deferred Shares shall not be capable of transfer at any time other than with the prior written
consent of the directors of the Company. A Ordinary shares The A
Ordinary shares ranked equally with all other shares in issue in that on a vote every member has one vote for each share held. The A
ordinary shares contain preferential economic rights such that, in the event of a share or asset sale (as defined in the Articles of
Association), they provide a return to the holders of the A Ordinary Shares of an amount greater than or equal to 1.5x the price paid
by the investors for A Ordinary Shares. The A Ordinary shares have an anti-dilution provision where shares are subsequently issued at
a price below £ 215.00 Immediately
prior to the completion of the IPO, 24,693 Reorganization and IPO Immediately
prior to completion of the IPO, the Company re-organized its share capital whereby all of the outstanding series A ordinary shares were
re-designated as ordinary shares of TC BioPharm (Holdings) plc on a one for one basis. Immediately prior to the completion of the offering,
a further 24,693 3.8 On February
10, 2022, the Company issued 16 63,280 31,640 32 13.4 9.9 On February
10, 2022, the Company completed the IPO, listing on Nasdaq, issuing 21 82,353 41,176 47 17.5 12.8 3.0 2.2 Share Issuances Between
June 7, 2022 and June 8, 2022, the Company issued and sold 58 230,000 4.6 3.7 0.8 0.6 On August
9, 2022, Convertible Loan Noteholders with loan notes with a face value of $ 0.8 0.6 11,678 5,000 2,000 On August
9, 2022, the Company issued 1 3,676 2 0.8 0.7 On November
15, 2022, the Company issued 21 7.565 6.362 On November
24, 2022, the Company issued 3 6.51 5.41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39 329 368 368 7.4 6.1 100 99.98 During
January of 2023, the Company issued 329 1,315,000 0.0001 0.0001 On
March 27, 2023, the Company, entered into a Securities Purchase Agreement (the “Purchase Agreement”) with Investors, pursuant
to which the Company agreed to issue and sell an aggregate of 54 215,000 806 859 64 6,400 6,396 five years 4.0 4.9 0.5 On
March 27, 2023 the Company also agreed that certain existing warrants to purchase up to an aggregate of 700 20,000 7,000 On
August 30, 2023, the Company entered into an agreement with its Series A and B warrant holders whereby it induced 350 and 350 of the outstanding warrants (on a post-ratio change basis),
respectively. In addition, the Company also entered into an agreement with its Series C warrant holders to induce all of the outstanding
warrants ( 859 (on a post-ratio change basis)). The inducement resulted in
gross proceeds to the Company of approximately $ 2.8 million. In order to incentivize the inducement, the Company
issued 3,119 Series D warrants (on a post-ratio change basis) to the Series,
A, B and C warrant holders. In addition, the Company also issued placement agent warrants to purchase 117 ADSs (on a post-ratio change basis). The Company received aggregate
gross proceeds of approximately £ 2.2 million (approximately $ 2.8 million) from the exercise of the Existing Warrants by the
Holders, before deducting placement agent fees payable by the Company. On
December 18, 2023, the Company entered into a Third Securities Purchase Agreement (the “Third Purchase Agreement”) with a
certain institutional investor (the “Investor”) pursuant to which the Company agreed to issue and sell to the Investor in
a best-efforts public offering 375 ADSs (on a post-ratio change basis) representing 1,500,000 ordinary shares, pre-funded warrants to purchase up to 8,375 ADS (on a post-ratio change basis) representing 33,500,000 Ordinary Shares (the “Pre-Funded Warrants”), and
series E purchase warrants to purchase up to 8,750 ADSs (on a post-ratio change basis) representing 35,000,000 Ordinary Shares (the “Warrants” and together with
the Pre-Funded Warrants and the ADSs, the “Securities”). The purchase price for each ADS and associated Warrant was $ 400 and the purchase price per each Pre-Funded Warrant and associated
Warrant was $ 400 .
The Warrants are immediately exercisable, will expire five
years from the date of issuance and have an exercise
price of £ 316.28 per ADS (on a post-ratio change basis). The Pre-Funded Warrants
may be exercised at any time until all of the Pre-Funded Warrants are exercised in full at an exercise price of $ 0.20 per ADS (on a post-ratio change basis). Additionally, the Company
agreed that a certain number of existing warrants to purchase up to an aggregate of 3,119 ADSs (on a post-ratio change basis) of the Company that was
previously issued on September 5, 2023, at an exercise price of £ 1,400 per ADS (on a post-ratio change basis) and an expiration date
of March 5, 2029, were amended effective upon the closing of the offering so that the amended warrant will have a reduced exercise price
of £ 316.28 per ADS (on a post-ratio change basis). The Securities Purchase
Agreements resulted in gross proceeds of $ 3.5 million. During
January of 2024, the Company issued 6,990 ADSs
(on a post-ratio change basis) or 27,960,000 ordinary
shares, based on a price per share of £ 0.0001 on
exercise of pre-funded warrants that had been issued in prior financing rounds. As the pre-funded warrants contained a nominal exercise
price, the exercise of the pre-funded warrants resulted in nominal proceeds to the Company. On
March 8, 2024, the company issued 605 ADSs
(on a post-ratio change basis) or 2,421,400 ordinary
shares, based on a price per share of £ 0.0001 on
exercise of share options that had been issued to a consultant as part of the consideration for undertaking consulting services. The
issued shares options were recognized as non-employee compensation expense in accordance with ASC 718. On
March 11, 2024, the Company issued 119 ADSs
(on a post-ratio change basis) or 476,153 ordinary
shares of Company to Bryan Kobel, the Chief Executive Officer of the Company following an agreement to convert an aggregate amount of
approximately £ 19,765 (or
approximately $ 24,760 )
of accrued but unpaid contractual pension benefits owed to him. The issued ADSs were based on a price per ADS equal to the closing price
of the Company’s ADSs on the Nasdaq Capital Market on March 7, 2024. On
March 12, 2024, the Company issued 3,119 ADSs (on
a post-ratio change basis) representing 12,475,000 ordinary shares of the Company upon
exercise of outstanding warrants resulting in gross cash proceeds to the Company of £ 986,772 (approximately $ 1,263,000 ). On
May 6, 2024, the Company entered into a letter agreement (the “Inducement Letter”) with certain holders (the “Holders”)
of existing Series E warrants (the “Existing Warrants”) to purchase ordinary shares represented by ADSs of the Company. The
Existing Warrants were issued on December 21, 2023 and have an exercise price of £ 357 per
ADS . Each ADS represents 4,000 8,750 of the Company for cash and the payment of £ 19.925 25.00 ) 70,000,000 of the Company’s ordinary shares represented by 17,500 (the “New Warrant ADSs”). The Company received aggregate gross proceeds of approximately
£ 3.1 ADS Ratio Changes On December 15, 2023, the Company
changed its ratio of American Depositary Shares (“ADSs”) ordinary shares from one ADS representing one ordinary share to
one ADS representing 20 ordinary shares On July 31, 2024, the Company changed its ratio of ADSs ordinary shares from one ADS representing 20 ordinary shares to one ADS representing 200 ordinary shares. On February 10, 2025, the Company
changed its ratio of ADSs ordinary shares from one ADS representing 200 ordinary shares to one ADS representing 4,000 ordinary shares. As a result of the ratio changes
noted above, all references in these consolidated financial statements and accompanying notes to units of ordinary shares underlying
ADSs are reflective of the ratio changes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2. SHARE-BASED COMPENSATION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ADSs to certain employees. SCHEDULE OF GRANTED OPTIONS
Number of Weighted average £
Outstanding at December 31, 2023 27 £ 92,000
Exercisable during the period - -
Outstanding at December 31, 2024 27 £ 92,000
Exercisable at December 31, 2024 27 £ 92,000
Unexercisable at December 31, 2024 - £ - The estimated fair value of the
options outstanding in the period was calculated by applying a Monte Carlo Simulation for those options issued in 2020 and 2019 and a
Black Scholes Model for those options issued in prior periods. The most appropriate approach is selected with reference to the share
capital structure at the time of grant. The expense recognized for share-based payments in respect of employee services received during
the year ended December 31, 2024 was £ 0 2021 Share Option Scheme Effective immediately prior to
completion of the IPO on February 10, 2022, the Company adopted a new share option scheme, or the 2021 Share Option Scheme, for the purpose
granting share options to incentivize the Company’s directors, employees and consultants. The 2021 Share Option Scheme incorporates
a sub-plan for option holders subject to taxation in the United States, or the 2021 U.S. Sub-Plan, to provide for the grant of U.S. qualified
incentive options. The Company has granted options over ADSs to certain employees and directors.
Number of Weighted average $
Outstanding at December 31, 2023 185 $ 46,000
Granted during the period 6,412 224
Exercised during the period (605 ) 0.50
Forfeited during the period (5 ) 848,000
Outstanding at December 31, 2024 5,987 $ 1,001
Exercisable at December 31, 2024 5,046 $ 1,140
Unexercisable at December 31, 2024 941 $ 260 The totals of options and related
exercise price are for options over ADSs and reflect the ratio change on December 15, 2023, July 31, 2024, and February 10, 2025. The estimated fair value of
the options outstanding in the period was calculated by applying a Black Scholes Model. The most appropriate approach is selected
with reference to the share capital structure at the time of grant. The weighted average fair value of the options as of December
31, 2024 and 2023 was $ 396.94 12,424 1,013,788 444,459 1,123,250 The options granted under the
2021 share option scheme will typically vest over three years Modifications During March of 2024, share options
that had been granted to six grantees, including two of our executive officers and all of the non-employee directors as at that date,
were cancelled and replaced by new options with different terms. The company determined that the option cancellations and subsequent
re-issuances should be considered award modifications and be recognized in accordance with the guidance in ASC 718-20. As the new awards
vested immediately, the Company fully recognized the incremental fair value of the awards of £ 248,659 Additional Right to Subscribe for Shares On August 25, 2020, the
Company issued Ordinary shares, which included an additional right to subscribe for a fixed number ( 15,891 2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3.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had cash and cash
equivalents of £ 1.2 In addition,
the Company also had numerous outstanding warrants that were classified in Level 2 due to our use of implied volatility in determining
the expected volatility input for purposes of determining the instruments fair value via the Black-Scholes valuation model. On
November 27, 2022, the Company entered into the First Purchase Agreement with Investors as purchasers. Pursuant to the First Purchase
Agreement, the Company sold, and the Investors purchased in a private placement an aggregate of 39 329 368 368 7,350,000 28 20,000 19,996 On
March 27, 2023, the Company, entered into a Second Securities Purchase Agreement with Investors, pursuant to which the Company agreed
to issue and sell an aggregate of 54 806 859 64 6,400 6,396 On
July 10, 2023, the Company entered into a warrant amendment with an existing investor pursuant to which the Company and the investor
agreed that certain Series A and Series B warrants to purchase 700 859 (i) amend the current exercise price on all Existing Warrants so that it is now equal to £1,400, (ii)
extend the termination date on 50% of the November 2022 Warrants and all of the March 2023 Warrants until May 30, 2028 and (iii) amend
to the definition of “Black Scholes Value” included in Section 3(e) of the Existing Warrants. As a result of the amendments
to the related warrants (Series A, Series B and Series C) they were reclassified to equity as they no longer contained a strike price
denominated in a foreign currency. 6.40 SCHEDULE
OF WARRANT USING BLACK-SCHOLES MODEL INPUTS
July 10, 2023
Exercise price $ 1,800
Share price $ 1,800
Time to maturity 4.8
Expected volatility 90 %
Risk free interest rate (US treasury bond) 4.0 %
Dividend yield - On
August 30, 2023, the Company entered into an agreement with its Series A and B warrant holders whereby it induced 350 350 859 2.8 3,119 117 5.5 On
December 18, 2023, the Company, entered into a Securities Purchase Agreement with Investors, pursuant to which the Company agreed to
issue and sell an aggregate of 375 8,375 8,750 3.5 657 400 400 Liability
Classified Warrants The
Company’s had certain liability classified warrants, including their Series A and B warrants (and corresponding placement agent
warrants) and Series C placement agent warrants, that are still being re-measured to fair value at the end of each reporting period.
The liability classified warrants had an exercise price range of $1,200-$25,000 Series A warrants The inputs associated with calculating
the fair value of the warrants are considered to be Level 2 and were valued using a Black-Scholes valuation model. The inputs were as
follows: SCHEDULE
OF FAIR VALUE OF WARRANTS USING BLACK-SCHOLES
VALUATION MODEL
December 31, 2024 December 31, 2023
Exercise price $ 20,000 $ 20,000
Share price $ 10.32 $ 634
Time to maturity 3.4 4.4
Expected volatility 90 % 90 %
Risk free interest rate (US treasury bond) 4.4 % 4.0 %
Dividend yield 0 % 0 % Series B warrants The inputs associated with calculating
the fair value of the warrants are considered to be Level 2 and were valued using a Black-Scholes valuation model. The inputs were as
follows: SCHEDULE
OF FAIR VALUE OF WARRANTS USING BLACK-SCHOLES
VALUATION MODEL
December 31, 2024 December 31, 2023
Exercise price $ 20,000 $ 20,000
Share price $ 10.32 $ 634
Time to maturity 0.4 1.4
Expected volatility 90 % 90 %
Risk free interest rate (US treasury bond) 4.4 % 4.0 %
Dividend yield 0 % 0 % Series A-B placement agent warrants The inputs associated with calculating
the fair value of the warrants are considered to be Level 2 and were valued using a Black-Scholes valuation model. The inputs were as
follows: SCHEDULE
OF FAIR VALUE OF WARRANTS USING BLACK-SCHOLES
VALUATION MODEL
December 31, 2024 December 31, 2023
Exercise price $ 25,000 $ 25,000
Share price $ 10.32 $ 634
Time to maturity 3.4 4.4
Expected volatility 90 % 90 %
Risk free interest rate (US treasury bond) 4.4 % 4.0 %
Dividend yield 0 % 0 % Series
D and E warrants The
Company issued equity classified Series D and E warrants on August 30, 2023 and December 18, 2023, respectively. The Series D and E warrants
were subsequently exercised in full on March 12, 2024 and May 6, 2024, respectively. The fair value as of grant date for the various
Series D and E warrants is as follows: Series
D warrants The
fair value of each of the warrants was $ 8.46 The
inputs associated with calculating the fair value of the warrants are considered to be Level 2 and were valued using a Black-Scholes
valuation model. The inputs were as follows: SCHEDULE
OF FAIR VALUE OF WARRANTS USING BLACK-SCHOLES
VALUATION MODEL
August 30, 2023
Exercise price $ 1,760
Share price $ 2,200
Time to maturity 5.5
Expected volatility 90 %
Risk free interest rate (US treasury bond) 4.0 % Series
D placement agent warrants The
fair value of each of the warrants was $ 8.20 The
inputs associated with calculating the fair value of the warrants are considered to be Level 2 and were valued using a Black-Scholes
valuation model. The inputs were as follows: SCHEDULE
OF FAIR VALUE OF WARRANTS USING BLACK-SCHOLES
VALUATION MODEL
August 30, 2023
Exercise price $ 2,200
Share price $ 2,200
Time to maturity 5.5
Expected volatility 90 %
Risk free interest rate (US treasury bond) 4.0 %
Dividend yield - Series
E warrants The
fair value of each of the warrants was $ 1.97
as of the December 18, 2023 issuance date. As
the warrants were equity classified, they were not re-measured to fair value as of December 31, 2023. The
inputs associated with calculating the fair value of the warrants are considered to be Level 2 and were valued using a Black-Scholes
valuation model. The inputs were as follows: SCHEDULE
OF FAIR VALUE OF WARRANTS USING BLACK-SCHOLES
VALUATION MODEL
December 18, 2023
Exercise price $ 400
Share price $ 522
Time to maturity 5.0
Expected volatility 90 %
Risk free interest rate (US treasury bond) 4.0 % Series
E placement agent warrants The
fair value of each of the warrants was $ 1.89 as of the December 18, 2023 issuance date. As
the warrants were equity classified, they were not re-measured to fair value as of December 31, 2024 and 2023. The
inputs associated with calculating the fair value of the warrants are considered to be Level 2 and were valued using a Black-Scholes
valuation model. The inputs were as follows: SCHEDULE
OF FAIR VALUE OF WARRANTS USING BLACK-SCHOLES
VALUATION MODEL
December 18, 2023
Exercise price $ 500
Share price $ 522
Time to maturity 5.0
Expected volatility 90 %
Risk free interest rate (US treasury bond) 4.0 % Series
F warrants The fair value of each of
the warrants was $ 1.04 The
inputs associated with calculating the fair value of the warrants are considered to be Level 2 and were valued using a Black-Scholes
valuation model. The inputs were as follows: SCHEDULE
OF FAIR VALUE OF WARRANTS USING BLACK-SCHOLES
VALUATION MODEL
May 8, 2024
Exercise price $ 188
Share price $ 294
Time to maturity 3.5
Expected volatility 90 %
Risk free interest rate (US treasury bond) 4.0 % Series
F placement agent warrants The
fair value of each of the warrants was $ 0.73 The
inputs associated with calculating the fair value of the warrants are considered to be Level 2 and were valued using a Black-Scholes
valuation model. The inputs were as follows: SCHEDULE
OF FAIR VALUE OF WARRANTS USING BLACK-SCHOLES
VALUATION MODEL
May 8, 2024
Exercise price $ 560
Share price $ 294
Time to maturity 3.5
Expected volatility 90 %
Risk free interest rate (US treasury bond) 4.0 % Series G warrants The fair value of each of the
warrants was $ 2.02
No The
inputs associated with calculating the fair value of the warrants are considered to be Level 2 and were valued using a Black-Scholes
valuation model. The inputs were as follows: SCHEDULE
OF FAIR VALUE OF WARRANTS USING BLACK-SCHOLES
VALUATION MODEL
August 15, 2024
Exercise price $ 20
Share price $ 58.24
Time to maturity 1.0
Expected volatility 90 %
Risk free interest rate (US treasury bond) 4.0 % Series H warrants The fair value of each of the
warrants was $ 3.35
The
inputs associated with calculating the fair value of the warrants are considered to be Level 2 and were valued using a Black-Scholes
valuation model. The inputs were as follows: SCHEDULE
OF FAIR VALUE OF WARRANTS USING BLACK-SCHOLES
VALUATION MODEL
August 29, 2024
Exercise price $ 20
Share price $ 85.45
Time to maturity 1.0
Expected volatility 90 %
Risk free interest rate (US treasury bond) 4.0 % Series
H placement agent warrants The Company also granted 22,500 3.14 The
inputs associated with calculating the fair value of the warrants are considered to be Level 2 and were valued using a Black-Scholes
valuation model. The inputs were as follows: SCHEDULE
OF FAIR VALUE OF WARRANTS USING BLACK-SCHOLES
VALUATION MODEL
August 29, 2024
Exercise price $ 26
Share price $ 85.45
Time to maturity 1.0
Expected volatility 90 %
Risk free interest rate (US treasury bond) 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SCHEDULE OF INCOME TAXES
Year Ended Year Ended Year Ended
December 31, 2024 December 31, 2023 December 31, 2022
£ £ £
Current tax
Corporation tax credit 651,971 1,088,729 1,720,000
Total current tax credit 651,971 1,088,729 1,720,000
Reconciliation of loss before tax to the tax credit for the year
Loss before tax 12,806,001 6,995,682 3,033,601
Loss on ordinary activities multiplied by the standard rate of tax of 25 23.5 3,201,500 1,643,985 576,384
Adjustments in respect of prior years - 45,136 154,422
Non-deductible expenses (1,130,034 ) (414,859 ) (1,834,581 )
Super deductions - - 13,178
Change in deferred tax asset 2,220,942 - (186,879 )
Change in valuation allowance (1,817,638 ) 357,897 (671,566 )
Foreign rate differential - (29,318 ) -
Other (75,288 ) (233,096 ) -
Additional allowance in respect of enhanced R&amp;D relief - - 4,198,115
Surrender of tax losses for R&amp;D tax credit refund (876,305 ) (1,082,905 ) (2,109,111 )
Adjustments relating to GAAP (1,523,177 ) (241,704 ) 14,460
R&amp;D tax credits generated 651,971 1,043,593 1,565,578
Current tax credit 651,971 1,088,729 1,720,000 As of December 31, 2024, the
Company’s net operating loss carryforwards in the United Kingdom totaled £ 22.3 2.1 The accounting and valuation of warrant instruments results in volatility
in the consolidated statement of operations for UK accounting purposes, and therefore for UK tax purposes. This volatility has resulted in gains being
included within the consolidated statement of operations for the years ended December 31, 2024
and 2023. Prima facie these gains are taxable, subject to certain exemptions applying.
These exemptions are required to be reviewed in relation to each warrant instrument on an annual basis, to the extent that the exemptions
do not apply, the resulting profit and loss credits are taxable. Significant components of the
Company’s deferred tax assets as of December 31, 2024 and 2023 are summarized below. SCHEDULE OF COMPONENTS OF DEFERRED TAX ASSETS
2024 2023
Deferred tax assets:
Net operating losses £ 6,190,130 £ 4,357,668
Fixed asset 73,012 79,338
Other 9,448 17,946
Total deferred tax assets 6,272,590 4,454,952
Valuation allowance (6,272,590 ) (4,454,952 )
Net deferred tax asset, net of valuation allowance £ - £ – After weighing all available
positive and negative evidence for the periods ended December 31, 2024 and 2023, the Company has recorded an increase/(decrease) in the
valuation allowance of £ 1,817,638 357,897 The Company continuously monitors
its current and prior filing positions in order to determine if any unrecognized tax positions should be recorded. The analysis involves
considerable judgement and is based on the best information available. For the periods ended December 31, 2024 and 2023, the Company
is not aware of any positions which require an uncertain tax position liability. The domestic and foreign components
of loss before income taxes for the years ended December 31, 2024, 2023 and 2022 are as follows: SCHEDULE OF DOMESTIC AND
FOREIGN COMPONENTS OF LOSS BEFORE INCOME TAXES
Year Ended December 31, 2024 Year Ended December 31, 2023 Year Ended December 31, 2022
Domestic £ (11,923,810 ) £ (5,816,637 ) £ (2,265,019 )
Foreign (882,191 ) (1,179,045 ) (768,582 )
Net loss, before tax £ (12,806,001 ) £ (6,995,682 ) £ (3,033,6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5. SEGMENT REPORTING Operating segments are identified
as components of an enterprise about which separate discrete financial information is available for evaluation by the CODM in making
decisions regarding resource allocation and assessing performance. The Company views its operations
and manages its business in one The single segment’s principal
measure of segment profit and loss is consolidated research and development expenses and administrative expenses. The CEO considers actual
and forecasted expenses when evaluating performance. The Company does not regularly provide the CODM with more detailed segment expense information beyond what is included
in the consolidated statements of operations. The significant expense categories used to manage operations are
those reflected in our consolidated statements of operations. Refer to the consolidated statements of operations included in the consolidated financial statements included elsewhere in this Annual Report on Form 20-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S</t>
        </is>
      </c>
      <c r="B4" s="4" t="inlineStr">
        <is>
          <t xml:space="preserve">NOTE
16. RELATED PARTY DISCLOSURES The
Company identified the following related party transaction in accordance with ASC 850, Related Party Disclosures: Consulting
Agreement During
August of 2024, the Company entered into a consulting agreement for investor relation services with an expected term of twelve
months with MavDB Consulting LLC (the “Vendor”) for services with a total value of £ 2.4 3 0.8 1 accounts
payable related to the agreement of $Nil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Nasdaq Compliance and admission
to the OTC Markets On January 3, 2025, the Company
received written notification from the listing qualifications staff (“Staff”) of the Nasdaq
indicating that the minimum closing bid price per share for its ADSs was below $ 1.00 The
Company requested and was granted a hearing before a hearing panel on February 20, 2025 at which it requested continued listing on The
Nasdaq Capital Market since it has returned to compliance and expected to continue to do so. On March 20, 2025, the Company
received notice that the Nasdaq Hearings Panel had determined to delist the Company’s securities from Nasdaq due to the Company’s
failure to comply with Rule 5550(a)(2) of Nasdaq’s Listing Rules. The Rule requires listed securities to maintain a minimum bid
price of $ 1.00
The
Company’s securities were suspended for trading on Nasdaq effective at the opening of trading on Monday, March 24, 2025. The Company’s
American Depositary Shares were eligible to trade on the OTC Markets effective with the opening of trading on Monday, March 24, 2025.
This delisting and transition to the OTC Markets did not change the Company’s obligation to file annual reports and certain other
reports with the SEC under the applicable federal securities laws. Exercise of prefunded warrants During January 2025, prefunded
warrants representing 204,929,400 Issuances under the ATM Agreement In the period from January
1, 2025 through the issuance of the financial statements, a further 2,247,046 5,649,306,400 4.84 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and presented in accordance with U.S. GAAP and pursuant to the rules and regulations of the Securities
and Exchange Commission (“SEC”). In the opinion of management, these consolidated financial statements include all adjustments
necessary for a fair statement of the financial position, results of operations and cash flows of the Company, and the adjustments are
of a normal and recurring nature. </t>
        </is>
      </c>
    </row>
    <row r="5">
      <c r="A5" s="4" t="inlineStr">
        <is>
          <t>Principals of Consolidation</t>
        </is>
      </c>
      <c r="B5" s="4" t="inlineStr">
        <is>
          <t xml:space="preserve">Principals of Consolidation The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t>
        </is>
      </c>
    </row>
    <row r="6">
      <c r="A6" s="4" t="inlineStr">
        <is>
          <t>Use of Estimates</t>
        </is>
      </c>
      <c r="B6" s="4" t="inlineStr">
        <is>
          <t xml:space="preserve">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Segment Reporting</t>
        </is>
      </c>
      <c r="B7" s="4" t="inlineStr">
        <is>
          <t xml:space="preserve">Segment Reporting The
Company operates in one </t>
        </is>
      </c>
    </row>
    <row r="8">
      <c r="A8" s="4" t="inlineStr">
        <is>
          <t>Income and Other Taxes</t>
        </is>
      </c>
      <c r="B8" s="4" t="inlineStr">
        <is>
          <t xml:space="preserve">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9">
      <c r="A9" s="4" t="inlineStr">
        <is>
          <t>Income Tax Credit</t>
        </is>
      </c>
      <c r="B9" s="4" t="inlineStr">
        <is>
          <t xml:space="preserve">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from 10 33.35 </t>
        </is>
      </c>
    </row>
    <row r="10">
      <c r="A10" s="4" t="inlineStr">
        <is>
          <t>Cash and cash equivalents</t>
        </is>
      </c>
      <c r="B10" s="4" t="inlineStr">
        <is>
          <t xml:space="preserve">Cash and cash equivalents The
Company defines cash and cash equivalents as cash on hand, deposits held on call with banks and other short-term liquid investments with
maturities of three months or less. As of December 31, 2024 and 2023, cash and cash equivalents was £ 1.2 2.5 </t>
        </is>
      </c>
    </row>
    <row r="11">
      <c r="A11" s="4" t="inlineStr">
        <is>
          <t>Concentration of Risk</t>
        </is>
      </c>
      <c r="B11" s="4" t="inlineStr">
        <is>
          <t xml:space="preserve">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1.0 250,000 0.2 </t>
        </is>
      </c>
    </row>
    <row r="12">
      <c r="A12" s="4" t="inlineStr">
        <is>
          <t>Foreign currency translation and transactions</t>
        </is>
      </c>
      <c r="B12" s="4" t="inlineStr">
        <is>
          <t xml:space="preserve">Foreign currency translation
and transactions The Company uses the British
pound sterling as the reporting currency for its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a limited number of supplier agreements
denominated in currencies other than pound sterling. </t>
        </is>
      </c>
    </row>
    <row r="13">
      <c r="A13" s="4" t="inlineStr">
        <is>
          <t>Property and Equipment</t>
        </is>
      </c>
      <c r="B13" s="4" t="inlineStr">
        <is>
          <t xml:space="preserve">Property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Facility and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4">
      <c r="A14" s="4" t="inlineStr">
        <is>
          <t>Intangible assets</t>
        </is>
      </c>
      <c r="B14" s="4" t="inlineStr">
        <is>
          <t xml:space="preserve">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t>
        </is>
      </c>
    </row>
    <row r="15">
      <c r="A15" s="4" t="inlineStr">
        <is>
          <t>Fair Value Measurements</t>
        </is>
      </c>
      <c r="B15" s="4" t="inlineStr">
        <is>
          <t xml:space="preserve">Fair Value Measurements The
fair value of the Company’s assets and liabilities which qualify as financial instruments under ASC 820, Fair Value Measurement </t>
        </is>
      </c>
    </row>
    <row r="16">
      <c r="A16" s="4" t="inlineStr">
        <is>
          <t>Net Loss per Share</t>
        </is>
      </c>
      <c r="B16" s="4" t="inlineStr">
        <is>
          <t xml:space="preserve">Net Loss per Share Basic
net loss per share ordinary share is calculated based on the weighted-average number of ordinary shares outstanding in accordance with
ASC Topic 260, Earnings per Share SCHEDULE OF BASIC AND DILUTED LOSS PER SHARE
Year
Ended December
31, 2024 Year
Ended December
31, 2023 Year Ended December 31, 2022
Net loss (12,154,030 ) (5,906,953 ) (1,313,601 )
Basic and diluted weighted average number of shares outstanding 377,472,894 6,178,423 687,199
Basic and diluted loss per share (0.03 ) (0.96 ) (1.91 ) </t>
        </is>
      </c>
    </row>
    <row r="17">
      <c r="A17" s="4" t="inlineStr">
        <is>
          <t>Share-Based Compensation</t>
        </is>
      </c>
      <c r="B17" s="4"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
        </is>
      </c>
    </row>
    <row r="18">
      <c r="A18" s="4" t="inlineStr">
        <is>
          <t>Research &amp; Development Expenses</t>
        </is>
      </c>
      <c r="B18" s="4" t="inlineStr">
        <is>
          <t xml:space="preserve">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t>
        </is>
      </c>
    </row>
    <row r="19">
      <c r="A19" s="4" t="inlineStr">
        <is>
          <t>Collaboration agreements</t>
        </is>
      </c>
      <c r="B19" s="4" t="inlineStr">
        <is>
          <t xml:space="preserve">Collaboration agreements Costs incurred in connection with
collaboration agreements are matched with the underlying activity and where cash outlay is in advance of value accruing and underlying
activity, the cost is treated as a prepayment and recognized over the period in which the underlying activity occurs. </t>
        </is>
      </c>
    </row>
    <row r="20">
      <c r="A20" s="4" t="inlineStr">
        <is>
          <t>Market awareness and investor relations expenditure</t>
        </is>
      </c>
      <c r="B20" s="4" t="inlineStr">
        <is>
          <t xml:space="preserve">Market awareness and
investor relations expenditure Market
awareness and investor relations costs are matched with the underlying activity and where cash outlay is in advance of value accruing
and underlying activity, the cost is treated as a prepayment and recognised over the period in which the underlying activity occurs. </t>
        </is>
      </c>
    </row>
    <row r="21">
      <c r="A21" s="4" t="inlineStr">
        <is>
          <t>Commitments and Contingencies</t>
        </is>
      </c>
      <c r="B21" s="4" t="inlineStr">
        <is>
          <t xml:space="preserve">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urther details are
included within Note 7 to the financial statements. </t>
        </is>
      </c>
    </row>
    <row r="22">
      <c r="A22" s="4" t="inlineStr">
        <is>
          <t>Recent Accounting Pronouncements</t>
        </is>
      </c>
      <c r="B22" s="4" t="inlineStr">
        <is>
          <t>Recent Accounting
Pronouncements In November 2023, the FASB issued
ASU 2023-07, Segment Reporting (Topic 280): Improvements to Reportable Segment Disclosures The Company has implemented all
new accounting pronouncements that are in effect and that may impact its consolidated financial statements. Further, during December
2024, the FASB issued Accounting Standards Update (“ASU”) 2023-09-Income Taxes (Topic 740)-Improvements to Income Tax
Disclosures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Depreciation is provided for by the straight-line
method over the estimated useful lives as follows: SCHEDULE OF ESTIMATED USEFUL LIVES
Property and Equipment Estimated Useful Life
Facility and scientific equipment 4 10
Computer equipment 3
Office equipment 5</t>
        </is>
      </c>
    </row>
    <row r="5">
      <c r="A5" s="4" t="inlineStr">
        <is>
          <t>SCHEDULE OF BASIC AND DILUTED LOSS PER SHARE</t>
        </is>
      </c>
      <c r="B5" s="4" t="inlineStr">
        <is>
          <t xml:space="preserve"> SCHEDULE OF BASIC AND DILUTED LOSS PER SHARE
Year
Ended December
31, 2024 Year
Ended December
31, 2023 Year Ended December 31, 2022
Net loss (12,154,030 ) (5,906,953 ) (1,313,601 )
Basic and diluted weighted average number of shares outstanding 377,472,894 6,178,423 687,199
Basic and diluted loss per share (0.03 ) (0.96 ) (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50807451</v>
      </c>
      <c r="C4" s="5" t="n">
        <v>20570088</v>
      </c>
    </row>
    <row r="5">
      <c r="A5" s="4" t="inlineStr">
        <is>
          <t>Common stock, shares issued</t>
        </is>
      </c>
      <c r="B5" s="5" t="n">
        <v>2550807451</v>
      </c>
      <c r="C5" s="5" t="n">
        <v>20570088</v>
      </c>
    </row>
    <row r="6">
      <c r="A6" s="4" t="inlineStr">
        <is>
          <t>Common stock, shares outstanding</t>
        </is>
      </c>
      <c r="B6" s="5" t="n">
        <v>2550807451</v>
      </c>
      <c r="C6" s="5" t="n">
        <v>20570088</v>
      </c>
    </row>
    <row r="7">
      <c r="A7" s="4" t="inlineStr">
        <is>
          <t>Stock dividend shares</t>
        </is>
      </c>
      <c r="B7" s="5" t="n">
        <v>559329010</v>
      </c>
      <c r="C7" s="4" t="inlineStr">
        <is>
          <t xml:space="preserve"> </t>
        </is>
      </c>
    </row>
    <row r="8">
      <c r="A8" s="4" t="inlineStr">
        <is>
          <t>Deferred stock, par value</t>
        </is>
      </c>
      <c r="B8" s="7" t="n">
        <v>0.0001</v>
      </c>
      <c r="C8" s="7" t="n">
        <v>0.0001</v>
      </c>
    </row>
    <row r="9">
      <c r="A9" s="4" t="inlineStr">
        <is>
          <t>Deferred stock, shares authorized</t>
        </is>
      </c>
      <c r="B9" s="5" t="n">
        <v>794955</v>
      </c>
      <c r="C9" s="5" t="n">
        <v>794955</v>
      </c>
    </row>
    <row r="10">
      <c r="A10" s="4" t="inlineStr">
        <is>
          <t>Deferred stock, shares issued</t>
        </is>
      </c>
      <c r="B10" s="5" t="n">
        <v>794955</v>
      </c>
      <c r="C10" s="5" t="n">
        <v>794955</v>
      </c>
    </row>
    <row r="11">
      <c r="A11" s="4" t="inlineStr">
        <is>
          <t>Deferred stock, shares outstanding</t>
        </is>
      </c>
      <c r="B11" s="5" t="n">
        <v>794955</v>
      </c>
      <c r="C11" s="5" t="n">
        <v>794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LLABORATION AGREEMENT AND CONTRACT WITH CUSTOMERS</t>
        </is>
      </c>
      <c r="B4" s="4" t="inlineStr">
        <is>
          <t xml:space="preserve"> SCHEDULE
OF REVENUE FROM COLLABORATION AGREEMENT AND CONTRACT WITH CUSTOMERS
Year Ended December
31, 2024 Year Ended December
31, 2023 Year Ended December 31, 2022
Revenue from collaboration agreements £ — £ — £ 3,844,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BALANCES</t>
        </is>
      </c>
      <c r="B4" s="4" t="inlineStr">
        <is>
          <t xml:space="preserve">The Company’s property, plant and equipment
balances consist of the following: SCHEDULE OF PROPERTY PLANT AND EQUIPMENT BALANCES
Facilities &amp; Scientific Equipment Computer Equipment Office Equipment Total
Cost
At January 1, 2023 £ 4,887,302 £ 348,194 £ 86,331 £ 5,321,827
Additions 91,724 18,629 - 110,353
At December 31, 2023 4,979,026 366,823 86,331 5,432,180
Additions 30,272 33,325 - 63,597
At December 31, 2024 £ 5,009,298 £ 400,148 £ 86,331 £ 5,495,777
Depreciation
At January 1, 2023 £ 3,155,984 £ 327,816 £ 76,856 £ 3,560,656
Depreciation expense 575,233 13,947 7,546 596,726
At December 31, 2023 3,731,217 341,763 84,402 4,157,382
Depreciation expense 366,065 15,987 1,535 383,587
At December 31, 2024 £ 4,097,282 £ 357,750 £ 85,937 £ 4,540,969
Net book value
At December 31, 2024 £ 912,016 £ 42,398 £ 394 £ 954,808
At December 31, 2023 £ 1,247,809 £ 25,060 £ 1,929 £ 1,274,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 of the
following: SCHEDULE
OF INTANGIBLE ASSETS
Software Patents and Licenses Total
Cost
At January 1, 2023 £ 49,613 £ 712,557 £ 762,170
Additions - 98,436 98,436
At December 31, 2023 49,613 810,993 860,606
Intangible assets, Beginning 49,613 810,993 860,606
Additions - 28,913 28,913
Write off of intangible assets - (165,635 ) (165,635 )
At December 31, 2024 49,613 674,271 723,884
Intangible assets, Ending 49,613 674,271 723,884
Amortization
At January 1, 2023 46,661 162,493 209,154
Amortization expense 2,952 33,330 36,282
At December 31, 2023 49,613 195,823 245,436
Amortization expense - 50,682 50,682
Write off of intangible assets - amortization - (38,496 ) (38,496 )
At December 31, 2024 49,613 335,149 384,762
Net book value
At December 31, 2024 £ - £ 466,262 £ 466,262
At December 31, 2023 £ - £ 615,170 £ 615,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The Company’s prepaid expenses and other current assets consist
of the following: SCHEDULE
OF PREPAID EXPENSES AND OTHER CURRENT ASSETS
December 31, 2024 December 31, 2023
Other receivables £ 7,837 £ 51,584
VAT owed to the Company 80,411 135,642
Prepaid clinical trial costs 307,519 307,519
Deferred clinical trial testing costs 1,177,500 1,177,500
Deferred investor relations activity costs 1,523,206 -
Deferred collaboration agreement costs 331,283 -
Other prepayments 479,284 522,480
Total prepaid expenses and other current assets £ 3,907,040 £ 2,194,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Company’s accounts
payable and accrued liabilities consist of the following: SCHEDULE OF ACCOUNTS PAYABLE AND ACCRUED LIABILITIES
December 31, 2024 December 31, 2023
Trade payables £ 1,393,325 £ 1,847,279
Other tax and social security 236,175 139,029
Accrued expenses 1,011,943 1,229,419
Amounts accrued in respect to clinical trial testing 1,177,500 1,177,500
Other payables 488 38,613
Total £ 3,819,431 £ 4,431,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WEIGHTED AVERAGE REMAINING LEASE TERM AND DISCOUNT RATE</t>
        </is>
      </c>
      <c r="B4" s="4" t="inlineStr">
        <is>
          <t xml:space="preserve"> SCHEDULE
OF WEIGHTED AVERAGE REMAINING LEASE TERM AND DISCOUNT RATE
December 31,
2024 2023 2022
Weighted-average remaining lease term 4.11 5.11 8.2
Weighted-average discount rate 8.6 % 8.6 % 8.6 %</t>
        </is>
      </c>
    </row>
    <row r="5">
      <c r="A5" s="4" t="inlineStr">
        <is>
          <t>SCHEDULE OF OPERATING LEASE LIABILITIES</t>
        </is>
      </c>
      <c r="B5" s="4" t="inlineStr">
        <is>
          <t xml:space="preserve">The following is a maturity analysis of the annual
undiscounted cash flows reconciled to the carrying value of the operating lease liabilities as of December 31, 2024: SCHEDULE
OF OPERATING LEASE LIABILITIES
Years Ended December 31,
2025 £ 447,015
2026 447,015
2027 447,015
2028 447,015
Less imputed interest (288,577 )
Total £ 1,499,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GRANTED OPTIONS</t>
        </is>
      </c>
      <c r="B4" s="4" t="inlineStr">
        <is>
          <t xml:space="preserve">The Company has granted options
over ADSs to certain employees. SCHEDULE OF GRANTED OPTIONS
Number of Weighted average £
Outstanding at December 31, 2023 27 £ 92,000
Exercisable during the period - -
Outstanding at December 31, 2024 27 £ 92,000
Exercisable at December 31, 2024 27 £ 92,000
Unexercisable at December 31, 2024 - £ - The Company has granted options over ADSs to certain employees and directors.
Number of Weighted average $
Outstanding at December 31, 2023 185 $ 46,000
Granted during the period 6,412 224
Exercised during the period (605 ) 0.50
Forfeited during the period (5 ) 848,000
Outstanding at December 31, 2024 5,987 $ 1,001
Exercisable at December 31, 2024 5,046 $ 1,140
Unexercisable at December 31, 2024 941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4" t="inlineStr">
        <is>
          <t>SCHEDULE OF WARRANT USING BLACK-SCHOLES MODEL INPUTS</t>
        </is>
      </c>
      <c r="B3" s="4" t="inlineStr">
        <is>
          <t xml:space="preserve">SCHEDULE
OF WARRANT USING BLACK-SCHOLES MODEL INPUTS
July 10, 2023
Exercise price $ 1,800
Share price $ 1,800
Time to maturity 4.8
Expected volatility 90 %
Risk free interest rate (US treasury bond) 4.0 %
Dividend yield - </t>
        </is>
      </c>
    </row>
    <row r="4">
      <c r="A4" s="4" t="inlineStr">
        <is>
          <t>Series A Warrants [Member]</t>
        </is>
      </c>
      <c r="B4" s="4" t="inlineStr">
        <is>
          <t xml:space="preserve"> </t>
        </is>
      </c>
    </row>
    <row r="5">
      <c r="A5" s="4" t="inlineStr">
        <is>
          <t>SCHEDULE OF FAIR VALUE OF WARRANTS USING BLACK-SCHOLES VALUATION MODEL</t>
        </is>
      </c>
      <c r="B5" s="4" t="inlineStr">
        <is>
          <t>The inputs associated with calculating
the fair value of the warrants are considered to be Level 2 and were valued using a Black-Scholes valuation model. The inputs were as
follows: SCHEDULE
OF FAIR VALUE OF WARRANTS USING BLACK-SCHOLES
VALUATION MODEL
December 31, 2024 December 31, 2023
Exercise price $ 20,000 $ 20,000
Share price $ 10.32 $ 634
Time to maturity 3.4 4.4
Expected volatility 90 % 90 %
Risk free interest rate (US treasury bond) 4.4 % 4.0 %
Dividend yield 0 % 0 %</t>
        </is>
      </c>
    </row>
    <row r="6">
      <c r="A6" s="4" t="inlineStr">
        <is>
          <t>Series B Warrants [Member]</t>
        </is>
      </c>
      <c r="B6" s="4" t="inlineStr">
        <is>
          <t xml:space="preserve"> </t>
        </is>
      </c>
    </row>
    <row r="7">
      <c r="A7" s="4" t="inlineStr">
        <is>
          <t>SCHEDULE OF FAIR VALUE OF WARRANTS USING BLACK-SCHOLES VALUATION MODEL</t>
        </is>
      </c>
      <c r="B7" s="4" t="inlineStr">
        <is>
          <t>The inputs associated with calculating
the fair value of the warrants are considered to be Level 2 and were valued using a Black-Scholes valuation model. The inputs were as
follows: SCHEDULE
OF FAIR VALUE OF WARRANTS USING BLACK-SCHOLES
VALUATION MODEL
December 31, 2024 December 31, 2023
Exercise price $ 20,000 $ 20,000
Share price $ 10.32 $ 634
Time to maturity 0.4 1.4
Expected volatility 90 % 90 %
Risk free interest rate (US treasury bond) 4.4 % 4.0 %
Dividend yield 0 % 0 %</t>
        </is>
      </c>
    </row>
    <row r="8">
      <c r="A8" s="4" t="inlineStr">
        <is>
          <t>Series A-B Placement Agent Warrants [Member]</t>
        </is>
      </c>
      <c r="B8" s="4" t="inlineStr">
        <is>
          <t xml:space="preserve"> </t>
        </is>
      </c>
    </row>
    <row r="9">
      <c r="A9" s="4" t="inlineStr">
        <is>
          <t>SCHEDULE OF FAIR VALUE OF WARRANTS USING BLACK-SCHOLES VALUATION MODEL</t>
        </is>
      </c>
      <c r="B9" s="4" t="inlineStr">
        <is>
          <t>The inputs associated with calculating
the fair value of the warrants are considered to be Level 2 and were valued using a Black-Scholes valuation model. The inputs were as
follows: SCHEDULE
OF FAIR VALUE OF WARRANTS USING BLACK-SCHOLES
VALUATION MODEL
December 31, 2024 December 31, 2023
Exercise price $ 25,000 $ 25,000
Share price $ 10.32 $ 634
Time to maturity 3.4 4.4
Expected volatility 90 % 90 %
Risk free interest rate (US treasury bond) 4.4 % 4.0 %
Dividend yield 0 % 0 %</t>
        </is>
      </c>
    </row>
    <row r="10">
      <c r="A10" s="4" t="inlineStr">
        <is>
          <t>Series D Warrants [Member]</t>
        </is>
      </c>
      <c r="B10" s="4" t="inlineStr">
        <is>
          <t xml:space="preserve"> </t>
        </is>
      </c>
    </row>
    <row r="11">
      <c r="A11" s="4" t="inlineStr">
        <is>
          <t>SCHEDULE OF FAIR VALUE OF WARRANTS USING BLACK-SCHOLES VALUATION MODEL</t>
        </is>
      </c>
      <c r="B11" s="4" t="inlineStr">
        <is>
          <t>The
inputs associated with calculating the fair value of the warrants are considered to be Level 2 and were valued using a Black-Scholes
valuation model. The inputs were as follows: SCHEDULE
OF FAIR VALUE OF WARRANTS USING BLACK-SCHOLES
VALUATION MODEL
August 30, 2023
Exercise price $ 1,760
Share price $ 2,200
Time to maturity 5.5
Expected volatility 90 %
Risk free interest rate (US treasury bond) 4.0 %</t>
        </is>
      </c>
    </row>
    <row r="12">
      <c r="A12" s="4" t="inlineStr">
        <is>
          <t>Series D Placement Agent Warrants [Member]</t>
        </is>
      </c>
      <c r="B12" s="4" t="inlineStr">
        <is>
          <t xml:space="preserve"> </t>
        </is>
      </c>
    </row>
    <row r="13">
      <c r="A13" s="4" t="inlineStr">
        <is>
          <t>SCHEDULE OF FAIR VALUE OF WARRANTS USING BLACK-SCHOLES VALUATION MODEL</t>
        </is>
      </c>
      <c r="B13" s="4" t="inlineStr">
        <is>
          <t xml:space="preserve">The
inputs associated with calculating the fair value of the warrants are considered to be Level 2 and were valued using a Black-Scholes
valuation model. The inputs were as follows: SCHEDULE
OF FAIR VALUE OF WARRANTS USING BLACK-SCHOLES
VALUATION MODEL
August 30, 2023
Exercise price $ 2,200
Share price $ 2,200
Time to maturity 5.5
Expected volatility 90 %
Risk free interest rate (US treasury bond) 4.0 %
Dividend yield - </t>
        </is>
      </c>
    </row>
    <row r="14">
      <c r="A14" s="4" t="inlineStr">
        <is>
          <t>Series E Warrants [Member]</t>
        </is>
      </c>
      <c r="B14" s="4" t="inlineStr">
        <is>
          <t xml:space="preserve"> </t>
        </is>
      </c>
    </row>
    <row r="15">
      <c r="A15" s="4" t="inlineStr">
        <is>
          <t>SCHEDULE OF FAIR VALUE OF WARRANTS USING BLACK-SCHOLES VALUATION MODEL</t>
        </is>
      </c>
      <c r="B15" s="4" t="inlineStr">
        <is>
          <t>The
inputs associated with calculating the fair value of the warrants are considered to be Level 2 and were valued using a Black-Scholes
valuation model. The inputs were as follows: SCHEDULE
OF FAIR VALUE OF WARRANTS USING BLACK-SCHOLES
VALUATION MODEL
December 18, 2023
Exercise price $ 400
Share price $ 522
Time to maturity 5.0
Expected volatility 90 %
Risk free interest rate (US treasury bond) 4.0 %</t>
        </is>
      </c>
    </row>
    <row r="16">
      <c r="A16" s="4" t="inlineStr">
        <is>
          <t>Series E Placement Agent Warrants [Member]</t>
        </is>
      </c>
      <c r="B16" s="4" t="inlineStr">
        <is>
          <t xml:space="preserve"> </t>
        </is>
      </c>
    </row>
    <row r="17">
      <c r="A17" s="4" t="inlineStr">
        <is>
          <t>SCHEDULE OF FAIR VALUE OF WARRANTS USING BLACK-SCHOLES VALUATION MODEL</t>
        </is>
      </c>
      <c r="B17" s="4" t="inlineStr">
        <is>
          <t>The
inputs associated with calculating the fair value of the warrants are considered to be Level 2 and were valued using a Black-Scholes
valuation model. The inputs were as follows: SCHEDULE
OF FAIR VALUE OF WARRANTS USING BLACK-SCHOLES
VALUATION MODEL
December 18, 2023
Exercise price $ 500
Share price $ 522
Time to maturity 5.0
Expected volatility 90 %
Risk free interest rate (US treasury bond) 4.0 %</t>
        </is>
      </c>
    </row>
    <row r="18">
      <c r="A18" s="4" t="inlineStr">
        <is>
          <t>Series F Warrants [Member]</t>
        </is>
      </c>
      <c r="B18" s="4" t="inlineStr">
        <is>
          <t xml:space="preserve"> </t>
        </is>
      </c>
    </row>
    <row r="19">
      <c r="A19" s="4" t="inlineStr">
        <is>
          <t>SCHEDULE OF FAIR VALUE OF WARRANTS USING BLACK-SCHOLES VALUATION MODEL</t>
        </is>
      </c>
      <c r="B19" s="4" t="inlineStr">
        <is>
          <t>The
inputs associated with calculating the fair value of the warrants are considered to be Level 2 and were valued using a Black-Scholes
valuation model. The inputs were as follows: SCHEDULE
OF FAIR VALUE OF WARRANTS USING BLACK-SCHOLES
VALUATION MODEL
May 8, 2024
Exercise price $ 188
Share price $ 294
Time to maturity 3.5
Expected volatility 90 %
Risk free interest rate (US treasury bond) 4.0 %</t>
        </is>
      </c>
    </row>
    <row r="20">
      <c r="A20" s="4" t="inlineStr">
        <is>
          <t>Series F Placement Agent Warrants [Member]</t>
        </is>
      </c>
      <c r="B20" s="4" t="inlineStr">
        <is>
          <t xml:space="preserve"> </t>
        </is>
      </c>
    </row>
    <row r="21">
      <c r="A21" s="4" t="inlineStr">
        <is>
          <t>SCHEDULE OF FAIR VALUE OF WARRANTS USING BLACK-SCHOLES VALUATION MODEL</t>
        </is>
      </c>
      <c r="B21" s="4" t="inlineStr">
        <is>
          <t>The
inputs associated with calculating the fair value of the warrants are considered to be Level 2 and were valued using a Black-Scholes
valuation model. The inputs were as follows: SCHEDULE
OF FAIR VALUE OF WARRANTS USING BLACK-SCHOLES
VALUATION MODEL
May 8, 2024
Exercise price $ 560
Share price $ 294
Time to maturity 3.5
Expected volatility 90 %
Risk free interest rate (US treasury bond) 4.0 %</t>
        </is>
      </c>
    </row>
    <row r="22">
      <c r="A22" s="4" t="inlineStr">
        <is>
          <t>Series G Warrants [Member]</t>
        </is>
      </c>
      <c r="B22" s="4" t="inlineStr">
        <is>
          <t xml:space="preserve"> </t>
        </is>
      </c>
    </row>
    <row r="23">
      <c r="A23" s="4" t="inlineStr">
        <is>
          <t>SCHEDULE OF FAIR VALUE OF WARRANTS USING BLACK-SCHOLES VALUATION MODEL</t>
        </is>
      </c>
      <c r="B23" s="4" t="inlineStr">
        <is>
          <t>The
inputs associated with calculating the fair value of the warrants are considered to be Level 2 and were valued using a Black-Scholes
valuation model. The inputs were as follows: SCHEDULE
OF FAIR VALUE OF WARRANTS USING BLACK-SCHOLES
VALUATION MODEL
August 15, 2024
Exercise price $ 20
Share price $ 58.24
Time to maturity 1.0
Expected volatility 90 %
Risk free interest rate (US treasury bond) 4.0 %</t>
        </is>
      </c>
    </row>
    <row r="24">
      <c r="A24" s="4" t="inlineStr">
        <is>
          <t>Series H Warrants [Member]</t>
        </is>
      </c>
      <c r="B24" s="4" t="inlineStr">
        <is>
          <t xml:space="preserve"> </t>
        </is>
      </c>
    </row>
    <row r="25">
      <c r="A25" s="4" t="inlineStr">
        <is>
          <t>SCHEDULE OF FAIR VALUE OF WARRANTS USING BLACK-SCHOLES VALUATION MODEL</t>
        </is>
      </c>
      <c r="B25" s="4" t="inlineStr">
        <is>
          <t>The
inputs associated with calculating the fair value of the warrants are considered to be Level 2 and were valued using a Black-Scholes
valuation model. The inputs were as follows: SCHEDULE
OF FAIR VALUE OF WARRANTS USING BLACK-SCHOLES
VALUATION MODEL
August 29, 2024
Exercise price $ 20
Share price $ 85.45
Time to maturity 1.0
Expected volatility 90 %
Risk free interest rate (US treasury bond) 4.0 %</t>
        </is>
      </c>
    </row>
    <row r="26">
      <c r="A26" s="4" t="inlineStr">
        <is>
          <t>Series H Placement Agent Warrants [Member]</t>
        </is>
      </c>
      <c r="B26" s="4" t="inlineStr">
        <is>
          <t xml:space="preserve"> </t>
        </is>
      </c>
    </row>
    <row r="27">
      <c r="A27" s="4" t="inlineStr">
        <is>
          <t>SCHEDULE OF FAIR VALUE OF WARRANTS USING BLACK-SCHOLES VALUATION MODEL</t>
        </is>
      </c>
      <c r="B27" s="4" t="inlineStr">
        <is>
          <t>The
inputs associated with calculating the fair value of the warrants are considered to be Level 2 and were valued using a Black-Scholes
valuation model. The inputs were as follows: SCHEDULE
OF FAIR VALUE OF WARRANTS USING BLACK-SCHOLES
VALUATION MODEL
August 29, 2024
Exercise price $ 26
Share price $ 85.45
Time to maturity 1.0
Expected volatility 90 %
Risk free interest rate (US treasury bond)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t>
        </is>
      </c>
      <c r="B4" s="4" t="inlineStr">
        <is>
          <t xml:space="preserve"> SCHEDULE OF INCOME TAXES
Year Ended Year Ended Year Ended
December 31, 2024 December 31, 2023 December 31, 2022
£ £ £
Current tax
Corporation tax credit 651,971 1,088,729 1,720,000
Total current tax credit 651,971 1,088,729 1,720,000
Reconciliation of loss before tax to the tax credit for the year
Loss before tax 12,806,001 6,995,682 3,033,601
Loss on ordinary activities multiplied by the standard rate of tax of 25 23.5 3,201,500 1,643,985 576,384
Adjustments in respect of prior years - 45,136 154,422
Non-deductible expenses (1,130,034 ) (414,859 ) (1,834,581 )
Super deductions - - 13,178
Change in deferred tax asset 2,220,942 - (186,879 )
Change in valuation allowance (1,817,638 ) 357,897 (671,566 )
Foreign rate differential - (29,318 ) -
Other (75,288 ) (233,096 ) -
Additional allowance in respect of enhanced R&amp;D relief - - 4,198,115
Surrender of tax losses for R&amp;D tax credit refund (876,305 ) (1,082,905 ) (2,109,111 )
Adjustments relating to GAAP (1,523,177 ) (241,704 ) 14,460
R&amp;D tax credits generated 651,971 1,043,593 1,565,578
Current tax credit 651,971 1,088,729 1,720,000 </t>
        </is>
      </c>
    </row>
    <row r="5">
      <c r="A5" s="4" t="inlineStr">
        <is>
          <t>SCHEDULE OF COMPONENTS OF DEFERRED TAX ASSETS</t>
        </is>
      </c>
      <c r="B5" s="4" t="inlineStr">
        <is>
          <t xml:space="preserve">Significant components of the
Company’s deferred tax assets as of December 31, 2024 and 2023 are summarized below. SCHEDULE OF COMPONENTS OF DEFERRED TAX ASSETS
2024 2023
Deferred tax assets:
Net operating losses £ 6,190,130 £ 4,357,668
Fixed asset 73,012 79,338
Other 9,448 17,946
Total deferred tax assets 6,272,590 4,454,952
Valuation allowance (6,272,590 ) (4,454,952 )
Net deferred tax asset, net of valuation allowance £ - £ – </t>
        </is>
      </c>
    </row>
    <row r="6">
      <c r="A6" s="4" t="inlineStr">
        <is>
          <t>SCHEDULE OF DOMESTIC AND FOREIGN COMPONENTS OF LOSS BEFORE INCOME TAXES</t>
        </is>
      </c>
      <c r="B6" s="4" t="inlineStr">
        <is>
          <t>The domestic and foreign components
of loss before income taxes for the years ended December 31, 2024, 2023 and 2022 are as follows: SCHEDULE OF DOMESTIC AND
FOREIGN COMPONENTS OF LOSS BEFORE INCOME TAXES
Year Ended December 31, 2024 Year Ended December 31, 2023 Year Ended December 31, 2022
Domestic £ (11,923,810 ) £ (5,816,637 ) £ (2,265,019 )
Foreign (882,191 ) (1,179,045 ) (768,582 )
Net loss, before tax £ (12,806,001 ) £ (6,995,682 ) £ (3,033,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G18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 width="80" customWidth="1" min="6" max="6"/>
    <col width="22" customWidth="1" min="7" max="7"/>
    <col width="22" customWidth="1" min="8" max="8"/>
    <col width="22" customWidth="1" min="9" max="9"/>
    <col width="32" customWidth="1" min="10" max="10"/>
    <col width="22" customWidth="1" min="11" max="11"/>
    <col width="22" customWidth="1" min="12" max="12"/>
    <col width="32" customWidth="1" min="13" max="13"/>
    <col width="80" customWidth="1" min="14" max="14"/>
    <col width="28" customWidth="1" min="15" max="15"/>
    <col width="29" customWidth="1" min="16" max="16"/>
    <col width="29" customWidth="1" min="17" max="17"/>
    <col width="29" customWidth="1" min="18" max="18"/>
    <col width="29" customWidth="1" min="19" max="19"/>
    <col width="32" customWidth="1" min="20" max="20"/>
    <col width="40" customWidth="1" min="21" max="21"/>
    <col width="40" customWidth="1" min="22" max="22"/>
    <col width="80" customWidth="1" min="23" max="23"/>
    <col width="25" customWidth="1" min="24" max="24"/>
    <col width="29" customWidth="1" min="25" max="25"/>
    <col width="29" customWidth="1" min="26" max="26"/>
    <col width="40" customWidth="1" min="27" max="27"/>
    <col width="29" customWidth="1" min="28" max="28"/>
    <col width="40" customWidth="1" min="29" max="29"/>
    <col width="22" customWidth="1" min="30" max="30"/>
    <col width="32" customWidth="1" min="31" max="31"/>
    <col width="32" customWidth="1" min="32" max="32"/>
    <col width="29" customWidth="1" min="33" max="33"/>
    <col width="29" customWidth="1" min="34" max="34"/>
    <col width="29" customWidth="1" min="35" max="35"/>
    <col width="29" customWidth="1" min="36" max="36"/>
    <col width="32" customWidth="1" min="37" max="37"/>
    <col width="32" customWidth="1" min="38" max="38"/>
    <col width="29" customWidth="1" min="39" max="39"/>
    <col width="29" customWidth="1" min="40" max="40"/>
    <col width="29" customWidth="1" min="41" max="41"/>
    <col width="29" customWidth="1" min="42" max="42"/>
    <col width="40" customWidth="1" min="43" max="43"/>
    <col width="29" customWidth="1" min="44" max="44"/>
    <col width="21" customWidth="1" min="45" max="45"/>
    <col width="21" customWidth="1" min="46" max="46"/>
    <col width="21" customWidth="1" min="47" max="47"/>
    <col width="40" customWidth="1" min="48" max="48"/>
    <col width="25" customWidth="1" min="49" max="49"/>
    <col width="31" customWidth="1" min="50" max="50"/>
    <col width="31" customWidth="1" min="51" max="51"/>
    <col width="25" customWidth="1" min="52" max="52"/>
    <col width="25" customWidth="1" min="53" max="53"/>
    <col width="25" customWidth="1" min="54" max="54"/>
    <col width="29" customWidth="1" min="55" max="55"/>
    <col width="40" customWidth="1" min="56" max="56"/>
    <col width="29" customWidth="1" min="57" max="57"/>
    <col width="22" customWidth="1" min="58" max="58"/>
    <col width="22" customWidth="1" min="59" max="59"/>
  </cols>
  <sheetData>
    <row r="1">
      <c r="A1" s="1" t="inlineStr">
        <is>
          <t>NATURE AND DESCRIPTION OF BUSINESS (Details Narrative)</t>
        </is>
      </c>
      <c r="AK1" s="2" t="inlineStr">
        <is>
          <t>1 Months Ended</t>
        </is>
      </c>
      <c r="AM1" s="2" t="inlineStr">
        <is>
          <t>3 Months Ended</t>
        </is>
      </c>
      <c r="AO1" s="2" t="inlineStr">
        <is>
          <t>12 Months Ended</t>
        </is>
      </c>
    </row>
    <row r="2">
      <c r="B2" s="2" t="inlineStr">
        <is>
          <t>Feb. 10, 2025</t>
        </is>
      </c>
      <c r="C2" s="2" t="inlineStr">
        <is>
          <t>Jan. 01, 2025 USD ($) shares</t>
        </is>
      </c>
      <c r="D2" s="2" t="inlineStr">
        <is>
          <t>Jan. 01, 2025 GBP (£) shares</t>
        </is>
      </c>
      <c r="E2" s="2" t="inlineStr">
        <is>
          <t>Dec. 30, 2024 shares</t>
        </is>
      </c>
      <c r="F2" s="2" t="inlineStr">
        <is>
          <t>Dec. 18, 2024</t>
        </is>
      </c>
      <c r="G2" s="2" t="inlineStr">
        <is>
          <t>Dec. 16, 2024 USD ($)</t>
        </is>
      </c>
      <c r="H2" s="2" t="inlineStr">
        <is>
          <t>Aug. 29, 2024 USD ($)</t>
        </is>
      </c>
      <c r="I2" s="2" t="inlineStr">
        <is>
          <t>Aug. 29, 2024 GBP (£)</t>
        </is>
      </c>
      <c r="J2" s="2" t="inlineStr">
        <is>
          <t>Aug. 28, 2024 £ / shares shares</t>
        </is>
      </c>
      <c r="K2" s="2" t="inlineStr">
        <is>
          <t>Aug. 15, 2024 USD ($)</t>
        </is>
      </c>
      <c r="L2" s="2" t="inlineStr">
        <is>
          <t>Aug. 15, 2024 GBP (£)</t>
        </is>
      </c>
      <c r="M2" s="2" t="inlineStr">
        <is>
          <t>Aug. 13, 2024 £ / shares shares</t>
        </is>
      </c>
      <c r="N2" s="2" t="inlineStr">
        <is>
          <t>Jul. 31, 2024</t>
        </is>
      </c>
      <c r="O2" s="2" t="inlineStr">
        <is>
          <t>May 06, 2024 GBP (£) shares</t>
        </is>
      </c>
      <c r="P2" s="2" t="inlineStr">
        <is>
          <t>Mar. 12, 2024 USD ($) shares</t>
        </is>
      </c>
      <c r="Q2" s="2" t="inlineStr">
        <is>
          <t>Mar. 12, 2024 GBP (£) shares</t>
        </is>
      </c>
      <c r="R2" s="2" t="inlineStr">
        <is>
          <t>Mar. 11, 2024 USD ($) shares</t>
        </is>
      </c>
      <c r="S2" s="2" t="inlineStr">
        <is>
          <t>Mar. 11, 2024 GBP (£) shares</t>
        </is>
      </c>
      <c r="T2" s="2" t="inlineStr">
        <is>
          <t>Mar. 08, 2024 £ / shares shares</t>
        </is>
      </c>
      <c r="U2" s="2" t="inlineStr">
        <is>
          <t>Dec. 18, 2023 USD ($) $ / shares shares</t>
        </is>
      </c>
      <c r="V2" s="2" t="inlineStr">
        <is>
          <t>Dec. 18, 2023 GBP (£) £ / shares shares</t>
        </is>
      </c>
      <c r="W2" s="2" t="inlineStr">
        <is>
          <t>Dec. 15, 2023</t>
        </is>
      </c>
      <c r="X2" s="2" t="inlineStr">
        <is>
          <t>Sep. 05, 2023 £ / shares</t>
        </is>
      </c>
      <c r="Y2" s="2" t="inlineStr">
        <is>
          <t>Aug. 30, 2023 USD ($) shares</t>
        </is>
      </c>
      <c r="Z2" s="2" t="inlineStr">
        <is>
          <t>Aug. 30, 2023 GBP (£) shares</t>
        </is>
      </c>
      <c r="AA2" s="2" t="inlineStr">
        <is>
          <t>Mar. 27, 2023 USD ($) $ / shares shares</t>
        </is>
      </c>
      <c r="AB2" s="2" t="inlineStr">
        <is>
          <t>Mar. 27, 2023 GBP (£) shares</t>
        </is>
      </c>
      <c r="AC2" s="2" t="inlineStr">
        <is>
          <t>Nov. 27, 2022 USD ($) $ / shares shares</t>
        </is>
      </c>
      <c r="AD2" s="2" t="inlineStr">
        <is>
          <t>Nov. 27, 2022 GBP (£)</t>
        </is>
      </c>
      <c r="AE2" s="2" t="inlineStr">
        <is>
          <t>Nov. 24, 2022 $ / shares shares</t>
        </is>
      </c>
      <c r="AF2" s="2" t="inlineStr">
        <is>
          <t>Nov. 15, 2022 $ / shares shares</t>
        </is>
      </c>
      <c r="AG2" s="2" t="inlineStr">
        <is>
          <t>Jun. 08, 2022 USD ($) shares</t>
        </is>
      </c>
      <c r="AH2" s="2" t="inlineStr">
        <is>
          <t>Jun. 08, 2022 GBP (£) shares</t>
        </is>
      </c>
      <c r="AI2" s="2" t="inlineStr">
        <is>
          <t>Feb. 10, 2022 USD ($) shares</t>
        </is>
      </c>
      <c r="AJ2" s="2" t="inlineStr">
        <is>
          <t>Feb. 10, 2022 GBP (£) shares</t>
        </is>
      </c>
      <c r="AK2" s="2" t="inlineStr">
        <is>
          <t>Jan. 31, 2024 £ / shares shares</t>
        </is>
      </c>
      <c r="AL2" s="2" t="inlineStr">
        <is>
          <t>Jan. 31, 2023 £ / shares shares</t>
        </is>
      </c>
      <c r="AM2" s="2" t="inlineStr">
        <is>
          <t>Aug. 31, 2023 USD ($) shares</t>
        </is>
      </c>
      <c r="AN2" s="2" t="inlineStr">
        <is>
          <t>Aug. 31, 2023 GBP (£) shares</t>
        </is>
      </c>
      <c r="AO2" s="2" t="inlineStr">
        <is>
          <t>Dec. 31, 2024 USD ($) shares</t>
        </is>
      </c>
      <c r="AP2" s="2" t="inlineStr">
        <is>
          <t>Dec. 31, 2024 GBP (£) shares</t>
        </is>
      </c>
      <c r="AQ2" s="2" t="inlineStr">
        <is>
          <t>Dec. 31, 2023 GBP (£) £ / shares shares</t>
        </is>
      </c>
      <c r="AR2" s="2" t="inlineStr">
        <is>
          <t>Dec. 31, 2022 GBP (£) shares</t>
        </is>
      </c>
      <c r="AS2" s="2" t="inlineStr">
        <is>
          <t>May 07, 2025 USD ($)</t>
        </is>
      </c>
      <c r="AT2" s="2" t="inlineStr">
        <is>
          <t>May 07, 2025 GBP (£)</t>
        </is>
      </c>
      <c r="AU2" s="2" t="inlineStr">
        <is>
          <t>Jan. 31, 2025 shares</t>
        </is>
      </c>
      <c r="AV2" s="2" t="inlineStr">
        <is>
          <t>Dec. 31, 2024 GBP (£) £ / shares shares</t>
        </is>
      </c>
      <c r="AW2" s="2" t="inlineStr">
        <is>
          <t>Dec. 16, 2024 £ / shares</t>
        </is>
      </c>
      <c r="AX2" s="2" t="inlineStr">
        <is>
          <t>May 06, 2024 $ / shares shares</t>
        </is>
      </c>
      <c r="AY2" s="2" t="inlineStr">
        <is>
          <t>May 06, 2024 £ / shares shares</t>
        </is>
      </c>
      <c r="AZ2" s="2" t="inlineStr">
        <is>
          <t>Dec. 21, 2023 £ / shares</t>
        </is>
      </c>
      <c r="BA2" s="2" t="inlineStr">
        <is>
          <t>Nov. 24, 2022 £ / shares</t>
        </is>
      </c>
      <c r="BB2" s="2" t="inlineStr">
        <is>
          <t>Nov. 15, 2022 £ / shares</t>
        </is>
      </c>
      <c r="BC2" s="2" t="inlineStr">
        <is>
          <t>Aug. 09, 2022 USD ($) shares</t>
        </is>
      </c>
      <c r="BD2" s="2" t="inlineStr">
        <is>
          <t>Aug. 09, 2022 GBP (£) £ / shares shares</t>
        </is>
      </c>
      <c r="BE2" s="2" t="inlineStr">
        <is>
          <t>Feb. 10, 2022 GBP (£) shares</t>
        </is>
      </c>
      <c r="BF2" s="2" t="inlineStr">
        <is>
          <t>Dec. 31, 2021 GBP (£)</t>
        </is>
      </c>
      <c r="BG2" s="2" t="inlineStr">
        <is>
          <t>Apr. 30, 2021 USD ($)</t>
        </is>
      </c>
    </row>
    <row r="3">
      <c r="A3" s="4" t="inlineStr">
        <is>
          <t>Stock split ratio desct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ordinary shares from one ADS representing one ordinary share to
one ADS representing 20 ordinary shares</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American depositary shares ratio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one ADS representing 20 ordinary shares to one ADS representing 200 ordinary shares.</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On December 15, 2023, the Company
changed its ratio of American Depositary Shares (“ADSs”) ordinary shares from one ADS representing one ordinary share to
one ADS representing 20 ordinary shares</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Issuance of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5" t="n">
        <v>2550807451</v>
      </c>
      <c r="AP5" s="4" t="inlineStr">
        <is>
          <t xml:space="preserve"> </t>
        </is>
      </c>
      <c r="AQ5" s="5" t="n">
        <v>20570088</v>
      </c>
      <c r="AR5" s="4" t="inlineStr">
        <is>
          <t xml:space="preserve"> </t>
        </is>
      </c>
      <c r="AS5" s="4" t="inlineStr">
        <is>
          <t xml:space="preserve"> </t>
        </is>
      </c>
      <c r="AT5" s="4" t="inlineStr">
        <is>
          <t xml:space="preserve"> </t>
        </is>
      </c>
      <c r="AU5" s="4" t="inlineStr">
        <is>
          <t xml:space="preserve"> </t>
        </is>
      </c>
      <c r="AV5" s="5" t="n">
        <v>2550807451</v>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16</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5" t="n">
        <v>16</v>
      </c>
      <c r="BF6" s="4" t="inlineStr">
        <is>
          <t xml:space="preserve"> </t>
        </is>
      </c>
      <c r="BG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230000</v>
      </c>
      <c r="AH7" s="5" t="n">
        <v>230000</v>
      </c>
      <c r="AI7" s="5" t="n">
        <v>63280</v>
      </c>
      <c r="AJ7" s="5" t="n">
        <v>6328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Issuance of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6" t="n">
        <v>791723</v>
      </c>
      <c r="AQ8" s="6" t="n">
        <v>5233113</v>
      </c>
      <c r="AR8" s="6" t="n">
        <v>16799828</v>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Conversion of loa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10" t="n">
        <v>13400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10" t="n">
        <v>800000</v>
      </c>
      <c r="BD10" s="6" t="n">
        <v>600000</v>
      </c>
      <c r="BE10" s="4" t="inlineStr">
        <is>
          <t xml:space="preserve"> </t>
        </is>
      </c>
      <c r="BF10" s="4" t="inlineStr">
        <is>
          <t xml:space="preserve"> </t>
        </is>
      </c>
      <c r="BG10" s="10" t="n">
        <v>20000000</v>
      </c>
    </row>
    <row r="11">
      <c r="A11" s="4" t="inlineStr">
        <is>
          <t>Gross proceeds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5" t="n">
        <v>5127260</v>
      </c>
      <c r="AR11" s="5" t="n">
        <v>18806153</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Proceeds from warrant exerci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11084447</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Sale of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58</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Proceeds from issuance of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10" t="n">
        <v>4600000</v>
      </c>
      <c r="AH14" s="5" t="n">
        <v>3700000</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819635</v>
      </c>
      <c r="AQ14" s="6" t="n">
        <v>4186862</v>
      </c>
      <c r="AR14" s="5" t="n">
        <v>3369877</v>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row>
    <row r="15">
      <c r="A15" s="4" t="inlineStr">
        <is>
          <t>Offer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10" t="n">
        <v>800000</v>
      </c>
      <c r="AH15" s="6" t="n">
        <v>60000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5" t="n">
        <v>11678</v>
      </c>
      <c r="BD16" s="5" t="n">
        <v>11678</v>
      </c>
      <c r="BE16" s="4" t="inlineStr">
        <is>
          <t xml:space="preserve"> </t>
        </is>
      </c>
      <c r="BF16" s="4" t="inlineStr">
        <is>
          <t xml:space="preserve"> </t>
        </is>
      </c>
      <c r="BG16" s="4" t="inlineStr">
        <is>
          <t xml:space="preserve"> </t>
        </is>
      </c>
    </row>
    <row r="17">
      <c r="A17" s="4" t="inlineStr">
        <is>
          <t>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6" t="n">
        <v>5000</v>
      </c>
      <c r="BE17" s="4" t="inlineStr">
        <is>
          <t xml:space="preserve"> </t>
        </is>
      </c>
      <c r="BF17" s="4" t="inlineStr">
        <is>
          <t xml:space="preserve"> </t>
        </is>
      </c>
      <c r="BG17" s="4" t="inlineStr">
        <is>
          <t xml:space="preserve"> </t>
        </is>
      </c>
    </row>
    <row r="18">
      <c r="A18" s="4" t="inlineStr">
        <is>
          <t>Conversion price not being bwlow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6" t="n">
        <v>2000</v>
      </c>
      <c r="BE18" s="4" t="inlineStr">
        <is>
          <t xml:space="preserve"> </t>
        </is>
      </c>
      <c r="BF18" s="4" t="inlineStr">
        <is>
          <t xml:space="preserve"> </t>
        </is>
      </c>
      <c r="BG18" s="4" t="inlineStr">
        <is>
          <t xml:space="preserve"> </t>
        </is>
      </c>
    </row>
    <row r="19">
      <c r="A19" s="4" t="inlineStr">
        <is>
          <t>Warrant exercise price decreas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8" t="n">
        <v>316.28</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7" t="n">
        <v>0.0001</v>
      </c>
      <c r="AR20" s="4" t="inlineStr">
        <is>
          <t xml:space="preserve"> </t>
        </is>
      </c>
      <c r="AS20" s="4" t="inlineStr">
        <is>
          <t xml:space="preserve"> </t>
        </is>
      </c>
      <c r="AT20" s="4" t="inlineStr">
        <is>
          <t xml:space="preserve"> </t>
        </is>
      </c>
      <c r="AU20" s="4" t="inlineStr">
        <is>
          <t xml:space="preserve"> </t>
        </is>
      </c>
      <c r="AV20" s="7" t="n">
        <v>0.0001</v>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Dividend Payment Restrictions Schedule, Description</t>
        </is>
      </c>
      <c r="B21" s="4" t="inlineStr">
        <is>
          <t xml:space="preserve"> </t>
        </is>
      </c>
      <c r="C21" s="4" t="inlineStr">
        <is>
          <t xml:space="preserve"> </t>
        </is>
      </c>
      <c r="D21" s="4" t="inlineStr">
        <is>
          <t xml:space="preserve"> </t>
        </is>
      </c>
      <c r="E21" s="4" t="inlineStr">
        <is>
          <t xml:space="preserve"> </t>
        </is>
      </c>
      <c r="F21" s="4" t="inlineStr">
        <is>
          <t>On
December 18, 2024, the Company publicly announced that its Board of Directors approved a special dividend to its shareholders of 0.25
ADSs for every 1 ADS held by shareholders, pending shareholder approval and that the dividend is expected to be declared on December
30, 2024, and payable to shareholders who own the Company’s stock at the close of trading on January 2, 2025 (the
“Stock Dividend”).</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10" t="n">
        <v>1500000</v>
      </c>
      <c r="AP22" s="4" t="inlineStr">
        <is>
          <t xml:space="preserve"> </t>
        </is>
      </c>
      <c r="AQ22" s="6" t="n">
        <v>2462609</v>
      </c>
      <c r="AR22" s="4" t="inlineStr">
        <is>
          <t xml:space="preserve"> </t>
        </is>
      </c>
      <c r="AS22" s="4" t="inlineStr">
        <is>
          <t xml:space="preserve"> </t>
        </is>
      </c>
      <c r="AT22" s="4" t="inlineStr">
        <is>
          <t xml:space="preserve"> </t>
        </is>
      </c>
      <c r="AU22" s="4" t="inlineStr">
        <is>
          <t xml:space="preserve"> </t>
        </is>
      </c>
      <c r="AV22" s="6" t="n">
        <v>1200000</v>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5" t="n">
        <v>2000000</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5" t="n">
        <v>1600000</v>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Total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5" t="n">
        <v>3800000</v>
      </c>
      <c r="AP24" s="4" t="inlineStr">
        <is>
          <t xml:space="preserve"> </t>
        </is>
      </c>
      <c r="AQ24" s="5" t="n">
        <v>2685230</v>
      </c>
      <c r="AR24" s="5" t="n">
        <v>331265</v>
      </c>
      <c r="AS24" s="4" t="inlineStr">
        <is>
          <t xml:space="preserve"> </t>
        </is>
      </c>
      <c r="AT24" s="4" t="inlineStr">
        <is>
          <t xml:space="preserve"> </t>
        </is>
      </c>
      <c r="AU24" s="4" t="inlineStr">
        <is>
          <t xml:space="preserve"> </t>
        </is>
      </c>
      <c r="AV24" s="5" t="n">
        <v>3009623</v>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6" t="n">
        <v>-16559049</v>
      </c>
      <c r="BG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5" t="n">
        <v>15800000</v>
      </c>
      <c r="AP25" s="5" t="n">
        <v>12567288</v>
      </c>
      <c r="AQ25" s="5" t="n">
        <v>10544870</v>
      </c>
      <c r="AR25" s="5" t="n">
        <v>15292297</v>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5" t="n">
        <v>15300000</v>
      </c>
      <c r="AP26" s="5" t="n">
        <v>12154030</v>
      </c>
      <c r="AQ26" s="6" t="n">
        <v>5906953</v>
      </c>
      <c r="AR26" s="6" t="n">
        <v>1313601</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Income (Loss) from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5" t="n">
        <v>122900000</v>
      </c>
      <c r="AP27" s="5" t="n">
        <v>98300000</v>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Conver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24760</v>
      </c>
      <c r="S29" s="6" t="n">
        <v>1976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Securities Firs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Sale of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39</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375</v>
      </c>
      <c r="V33" s="5" t="n">
        <v>375</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Warrants to purchase ADSs an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837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Proceeds from warrant exercis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0" t="n">
        <v>350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Warrant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5.2</v>
      </c>
      <c r="K36" s="4" t="inlineStr">
        <is>
          <t xml:space="preserve"> </t>
        </is>
      </c>
      <c r="L36" s="4" t="inlineStr">
        <is>
          <t xml:space="preserve"> </t>
        </is>
      </c>
      <c r="M36" s="8" t="n">
        <v>15.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Proceeds from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6000000</v>
      </c>
      <c r="I37" s="6" t="n">
        <v>4600000</v>
      </c>
      <c r="J37" s="4" t="inlineStr">
        <is>
          <t xml:space="preserve"> </t>
        </is>
      </c>
      <c r="K37" s="10" t="n">
        <v>2000000</v>
      </c>
      <c r="L37" s="6" t="n">
        <v>16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0" t="n">
        <v>4900000</v>
      </c>
      <c r="AB37" s="6" t="n">
        <v>4000000</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Payments of Stock Issuance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5000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4" t="inlineStr">
        <is>
          <t>Conver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10" t="n">
        <v>810000</v>
      </c>
      <c r="AN39" s="6" t="n">
        <v>630000</v>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Converted loan note equity through issuance of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5" t="n">
        <v>1590130</v>
      </c>
      <c r="AN40" s="5" t="n">
        <v>1590130</v>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4" t="inlineStr">
        <is>
          <t>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Warrants to purchase ADSs an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17</v>
      </c>
      <c r="Z42" s="5" t="n">
        <v>117</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Gross proceeds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0" t="n">
        <v>2800000</v>
      </c>
      <c r="Z43" s="6" t="n">
        <v>220000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4" t="inlineStr">
        <is>
          <t>Securities Third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500000</v>
      </c>
      <c r="V45" s="5" t="n">
        <v>150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4" t="inlineStr">
        <is>
          <t>Warrants to purchase ADSs an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3119</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4" t="inlineStr">
        <is>
          <t>Sale of stock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375</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Proceeds from issuance of ordinary shar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0" t="n">
        <v>3500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row>
    <row r="49">
      <c r="A49" s="4" t="inlineStr">
        <is>
          <t>Warrant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0" t="n">
        <v>4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4" t="inlineStr">
        <is>
          <t>Warrants expirat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5 years</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Warrant exercis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8" t="n">
        <v>316.28</v>
      </c>
      <c r="W51" s="4" t="inlineStr">
        <is>
          <t xml:space="preserve"> </t>
        </is>
      </c>
      <c r="X51" s="6" t="n">
        <v>140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4" t="inlineStr">
        <is>
          <t>At The Market Offer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row>
    <row r="53">
      <c r="A53" s="4" t="inlineStr">
        <is>
          <t>Proceeds from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10" t="n">
        <v>960879</v>
      </c>
      <c r="AP53" s="6" t="n">
        <v>767414</v>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Commission percentage on gross proceeds</t>
        </is>
      </c>
      <c r="B54" s="4" t="inlineStr">
        <is>
          <t xml:space="preserve"> </t>
        </is>
      </c>
      <c r="C54" s="4" t="inlineStr">
        <is>
          <t xml:space="preserve"> </t>
        </is>
      </c>
      <c r="D54" s="4" t="inlineStr">
        <is>
          <t xml:space="preserve"> </t>
        </is>
      </c>
      <c r="E54" s="4" t="inlineStr">
        <is>
          <t xml:space="preserve"> </t>
        </is>
      </c>
      <c r="F54" s="4" t="inlineStr">
        <is>
          <t xml:space="preserve"> </t>
        </is>
      </c>
      <c r="G54" s="11" t="n">
        <v>0.0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2475000</v>
      </c>
      <c r="Q56" s="5" t="n">
        <v>12475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3</v>
      </c>
      <c r="AF56" s="5" t="n">
        <v>21</v>
      </c>
      <c r="AG56" s="4" t="inlineStr">
        <is>
          <t xml:space="preserve"> </t>
        </is>
      </c>
      <c r="AH56" s="4" t="inlineStr">
        <is>
          <t xml:space="preserve"> </t>
        </is>
      </c>
      <c r="AI56" s="4" t="inlineStr">
        <is>
          <t xml:space="preserve"> </t>
        </is>
      </c>
      <c r="AJ56" s="4" t="inlineStr">
        <is>
          <t xml:space="preserve"> </t>
        </is>
      </c>
      <c r="AK56" s="5" t="n">
        <v>27960000</v>
      </c>
      <c r="AL56" s="5" t="n">
        <v>1315000</v>
      </c>
      <c r="AM56" s="4" t="inlineStr">
        <is>
          <t xml:space="preserve"> </t>
        </is>
      </c>
      <c r="AN56" s="4" t="inlineStr">
        <is>
          <t xml:space="preserve"> </t>
        </is>
      </c>
      <c r="AO56" s="5" t="n">
        <v>287504353</v>
      </c>
      <c r="AP56" s="5" t="n">
        <v>287504353</v>
      </c>
      <c r="AQ56" s="5" t="n">
        <v>19620130</v>
      </c>
      <c r="AR56" s="5" t="n">
        <v>559006</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4" t="inlineStr">
        <is>
          <t>Issuance of shar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6" t="n">
        <v>31640</v>
      </c>
      <c r="AK57" s="4" t="inlineStr">
        <is>
          <t xml:space="preserve"> </t>
        </is>
      </c>
      <c r="AL57" s="4" t="inlineStr">
        <is>
          <t xml:space="preserve"> </t>
        </is>
      </c>
      <c r="AM57" s="4" t="inlineStr">
        <is>
          <t xml:space="preserve"> </t>
        </is>
      </c>
      <c r="AN57" s="4" t="inlineStr">
        <is>
          <t xml:space="preserve"> </t>
        </is>
      </c>
      <c r="AO57" s="4" t="inlineStr">
        <is>
          <t xml:space="preserve"> </t>
        </is>
      </c>
      <c r="AP57" s="6" t="n">
        <v>28751</v>
      </c>
      <c r="AQ57" s="6" t="n">
        <v>1962</v>
      </c>
      <c r="AR57" s="6" t="n">
        <v>202017</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Proceeds from warrant exerci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1263000</v>
      </c>
      <c r="Q58" s="6" t="n">
        <v>986772</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Warrants purchase price |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12" t="n">
        <v>6.51</v>
      </c>
      <c r="AF59" s="13" t="n">
        <v>7.565</v>
      </c>
      <c r="AG59" s="4" t="inlineStr">
        <is>
          <t xml:space="preserve"> </t>
        </is>
      </c>
      <c r="AH59" s="4" t="inlineStr">
        <is>
          <t xml:space="preserve"> </t>
        </is>
      </c>
      <c r="AI59" s="4" t="inlineStr">
        <is>
          <t xml:space="preserve"> </t>
        </is>
      </c>
      <c r="AJ59" s="4" t="inlineStr">
        <is>
          <t xml:space="preserve"> </t>
        </is>
      </c>
      <c r="AK59" s="4" t="inlineStr">
        <is>
          <t xml:space="preserve"> </t>
        </is>
      </c>
      <c r="AL59" s="7" t="n">
        <v>0.0001</v>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8" t="n">
        <v>5.41</v>
      </c>
      <c r="BB59" s="14" t="n">
        <v>6.362</v>
      </c>
      <c r="BC59" s="4" t="inlineStr">
        <is>
          <t xml:space="preserve"> </t>
        </is>
      </c>
      <c r="BD59" s="4" t="inlineStr">
        <is>
          <t xml:space="preserve"> </t>
        </is>
      </c>
      <c r="BE59" s="4" t="inlineStr">
        <is>
          <t xml:space="preserve"> </t>
        </is>
      </c>
      <c r="BF59" s="4" t="inlineStr">
        <is>
          <t xml:space="preserve"> </t>
        </is>
      </c>
      <c r="BG59" s="4" t="inlineStr">
        <is>
          <t xml:space="preserve"> </t>
        </is>
      </c>
    </row>
    <row r="60">
      <c r="A60" s="4" t="inlineStr">
        <is>
          <t>Common stock, par valu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7" t="n">
        <v>0.0001</v>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4" t="inlineStr">
        <is>
          <t>Stock dividend, shares</t>
        </is>
      </c>
      <c r="B61" s="4" t="inlineStr">
        <is>
          <t xml:space="preserve"> </t>
        </is>
      </c>
      <c r="C61" s="4" t="inlineStr">
        <is>
          <t xml:space="preserve"> </t>
        </is>
      </c>
      <c r="D61" s="4" t="inlineStr">
        <is>
          <t xml:space="preserve"> </t>
        </is>
      </c>
      <c r="E61" s="5" t="n">
        <v>5593290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5" t="n">
        <v>559329010</v>
      </c>
      <c r="AP61" s="5" t="n">
        <v>559329010</v>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Total shareholders' equity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5" t="n">
        <v>2057</v>
      </c>
      <c r="AR62" s="5" t="n">
        <v>95</v>
      </c>
      <c r="AS62" s="4" t="inlineStr">
        <is>
          <t xml:space="preserve"> </t>
        </is>
      </c>
      <c r="AT62" s="4" t="inlineStr">
        <is>
          <t xml:space="preserve"> </t>
        </is>
      </c>
      <c r="AU62" s="4" t="inlineStr">
        <is>
          <t xml:space="preserve"> </t>
        </is>
      </c>
      <c r="AV62" s="6" t="n">
        <v>255082</v>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6" t="n">
        <v>195476</v>
      </c>
      <c r="BG62" s="4" t="inlineStr">
        <is>
          <t xml:space="preserve"> </t>
        </is>
      </c>
    </row>
    <row r="63">
      <c r="A63" s="4" t="inlineStr">
        <is>
          <t>Net los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Common Stock [Member] | Consult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Common stock,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7" t="n">
        <v>0.0001</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4" t="inlineStr">
        <is>
          <t>Number of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24214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4" t="inlineStr">
        <is>
          <t>Common Stock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Number of shares,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476153</v>
      </c>
      <c r="S68" s="5" t="n">
        <v>476153</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4" t="inlineStr">
        <is>
          <t>Common Stock [Member] | 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711600</v>
      </c>
      <c r="K70" s="4" t="inlineStr">
        <is>
          <t xml:space="preserve"> </t>
        </is>
      </c>
      <c r="L70" s="4" t="inlineStr">
        <is>
          <t xml:space="preserve"> </t>
        </is>
      </c>
      <c r="M70" s="5" t="n">
        <v>479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215000</v>
      </c>
      <c r="AB70" s="5" t="n">
        <v>21500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row>
    <row r="71">
      <c r="A71" s="4" t="inlineStr">
        <is>
          <t>Common Stock [Member] | Securities Purchase Agreement [Member] | Prefunded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Warrants to purchase ADSs an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89288400</v>
      </c>
      <c r="K72" s="4" t="inlineStr">
        <is>
          <t xml:space="preserve"> </t>
        </is>
      </c>
      <c r="L72" s="4" t="inlineStr">
        <is>
          <t xml:space="preserve"> </t>
        </is>
      </c>
      <c r="M72" s="5" t="n">
        <v>39521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4" t="inlineStr">
        <is>
          <t>Prefunded warrants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049294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row>
    <row r="74">
      <c r="A74" s="4" t="inlineStr">
        <is>
          <t>Common Stock [Member] | Securities Purchase Agreement [Member] | Series G Purchase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4" t="inlineStr">
        <is>
          <t>Warrants to purchase ADSs an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40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4" t="inlineStr">
        <is>
          <t>Common Stock [Member] | Securities Purchase Agreement [Member] | Series H Purchase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4" t="inlineStr">
        <is>
          <t>Warrants to purchase ADSs an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200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4" t="inlineStr">
        <is>
          <t>Common Stock [Member] | Securities Purchase Agreement [Member] | Series G and H Purchase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5" t="n">
        <v>228400000</v>
      </c>
      <c r="AP79" s="5" t="n">
        <v>228400000</v>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4" t="inlineStr">
        <is>
          <t>Common Stock [Member] | At The Market Offer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5" t="n">
        <v>269105200</v>
      </c>
      <c r="AP81" s="5" t="n">
        <v>269105200</v>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4" t="inlineStr">
        <is>
          <t>Common stock, pa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7" t="n">
        <v>0.0001</v>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4" t="inlineStr">
        <is>
          <t>Prefunded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Warrants purcha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7" t="n">
        <v>0.0001</v>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row>
    <row r="85">
      <c r="A85" s="4" t="inlineStr">
        <is>
          <t>Prefunded Warrant [Member] | Securities First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4" t="inlineStr">
        <is>
          <t>Warrants to purchase ADSs an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5" t="n">
        <v>329</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4" t="inlineStr">
        <is>
          <t>Warrant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0" t="n">
        <v>100</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row>
    <row r="88">
      <c r="A88" s="4" t="inlineStr">
        <is>
          <t>Prefunded Warrant [Member] | Securities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4" t="inlineStr">
        <is>
          <t>Warrants to purchase ADSs an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806</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Warrants purchase price |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19.98</v>
      </c>
      <c r="K90" s="4" t="inlineStr">
        <is>
          <t xml:space="preserve"> </t>
        </is>
      </c>
      <c r="L90" s="4" t="inlineStr">
        <is>
          <t xml:space="preserve"> </t>
        </is>
      </c>
      <c r="M90" s="8" t="n">
        <v>19.98</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10" t="n">
        <v>6396</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4" t="inlineStr">
        <is>
          <t>Warrant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02</v>
      </c>
      <c r="K91" s="4" t="inlineStr">
        <is>
          <t xml:space="preserve"> </t>
        </is>
      </c>
      <c r="L91" s="4" t="inlineStr">
        <is>
          <t xml:space="preserve"> </t>
        </is>
      </c>
      <c r="M91" s="8" t="n">
        <v>0.0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4" t="inlineStr">
        <is>
          <t>Prefunded Warrant [Member] | Securities Third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4" t="inlineStr">
        <is>
          <t>Warrants to purchase ADSs an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8375</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Warrant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0" t="n">
        <v>4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row r="95">
      <c r="A95" s="4" t="inlineStr">
        <is>
          <t>Ordinary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row>
    <row r="96">
      <c r="A96" s="4" t="inlineStr">
        <is>
          <t>Gross proceeds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10" t="n">
        <v>7400000</v>
      </c>
      <c r="AD96" s="6" t="n">
        <v>610000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row>
    <row r="97">
      <c r="A97" s="4" t="inlineStr">
        <is>
          <t>Warrants expirat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5 years 6 months</t>
        </is>
      </c>
      <c r="Z97" s="4" t="inlineStr">
        <is>
          <t>5 years 6 months</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row>
    <row r="98">
      <c r="A98" s="4" t="inlineStr">
        <is>
          <t>Ordinary Warrant [Member] | Securities First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row>
    <row r="99">
      <c r="A99" s="4" t="inlineStr">
        <is>
          <t>Warrant 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12" t="n">
        <v>99.98</v>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row>
    <row r="100">
      <c r="A100" s="4" t="inlineStr">
        <is>
          <t>Ordinary Warrant [Member] | Securities Third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row>
    <row r="101">
      <c r="A101" s="4" t="inlineStr">
        <is>
          <t>Warrant exercise pric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2" t="n">
        <v>0.2</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row>
    <row r="102">
      <c r="A102" s="4" t="inlineStr">
        <is>
          <t>American Depositary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119</v>
      </c>
      <c r="Q103" s="5" t="n">
        <v>3119</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5" t="n">
        <v>6990</v>
      </c>
      <c r="AL103" s="5" t="n">
        <v>329</v>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row>
    <row r="104">
      <c r="A104" s="4" t="inlineStr">
        <is>
          <t>American Depositary Shares [Member] | Consult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60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row>
    <row r="106">
      <c r="A106" s="4" t="inlineStr">
        <is>
          <t>American Depositary Shares [Member] | Chief Executive Offic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119</v>
      </c>
      <c r="S107" s="5" t="n">
        <v>119</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row>
    <row r="108">
      <c r="A108" s="4" t="inlineStr">
        <is>
          <t>American Depositary Shares [Member] |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198</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5" t="n">
        <v>54</v>
      </c>
      <c r="AB109" s="5" t="n">
        <v>54</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row>
    <row r="110">
      <c r="A110" s="4" t="inlineStr">
        <is>
          <t>Sale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67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row>
    <row r="111">
      <c r="A111" s="4" t="inlineStr">
        <is>
          <t>American Depositary Shares [Member] | Securities Purchase Agreement [Member] | Prefunded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row>
    <row r="112">
      <c r="A112" s="4" t="inlineStr">
        <is>
          <t>Warrants to purchase ADSs an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97322</v>
      </c>
      <c r="K112" s="4" t="inlineStr">
        <is>
          <t xml:space="preserve"> </t>
        </is>
      </c>
      <c r="L112" s="4" t="inlineStr">
        <is>
          <t xml:space="preserve"> </t>
        </is>
      </c>
      <c r="M112" s="5" t="n">
        <v>98802</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row>
    <row r="113">
      <c r="A113" s="4" t="inlineStr">
        <is>
          <t>American Depositary Shares [Member] | Securities Purchase Agreement [Member] | Series G Purchase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row>
    <row r="114">
      <c r="A114" s="4" t="inlineStr">
        <is>
          <t>Warrants to purchase ADSs an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row>
    <row r="115">
      <c r="A115" s="4" t="inlineStr">
        <is>
          <t>American Depositary Shares [Member] | Securities Purchase Agreement [Member] | Series H Purchase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row>
    <row r="116">
      <c r="A116" s="4" t="inlineStr">
        <is>
          <t>Warrants to purchase ADSs an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row>
    <row r="117">
      <c r="A117" s="4" t="inlineStr">
        <is>
          <t>American Depositary Shares [Member] | Securities Purchase Agreement [Member] | Series G and H Purchase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row>
    <row r="118">
      <c r="A118" s="4" t="inlineStr">
        <is>
          <t>Class of warrant or righ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5" t="n">
        <v>57100</v>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5" t="n">
        <v>57100</v>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row>
    <row r="119">
      <c r="A119" s="4" t="inlineStr">
        <is>
          <t>American Depositary Shares [Member] | At The Market Offering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5" t="n">
        <v>67276</v>
      </c>
      <c r="AP120" s="5" t="n">
        <v>67276</v>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row>
    <row r="121">
      <c r="A121" s="4" t="inlineStr">
        <is>
          <t>Sale of stock, consideration received | $</t>
        </is>
      </c>
      <c r="B121" s="4" t="inlineStr">
        <is>
          <t xml:space="preserve"> </t>
        </is>
      </c>
      <c r="C121" s="4" t="inlineStr">
        <is>
          <t xml:space="preserve"> </t>
        </is>
      </c>
      <c r="D121" s="4" t="inlineStr">
        <is>
          <t xml:space="preserve"> </t>
        </is>
      </c>
      <c r="E121" s="4" t="inlineStr">
        <is>
          <t xml:space="preserve"> </t>
        </is>
      </c>
      <c r="F121" s="4" t="inlineStr">
        <is>
          <t xml:space="preserve"> </t>
        </is>
      </c>
      <c r="G121" s="10" t="n">
        <v>14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row>
    <row r="122">
      <c r="A122" s="4" t="inlineStr">
        <is>
          <t>Series C Ordinary Warrant [Member] | Securities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row>
    <row r="123">
      <c r="A123" s="4" t="inlineStr">
        <is>
          <t>Warrants to purchase ADSs an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5" t="n">
        <v>859</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row>
    <row r="124">
      <c r="A124" s="4" t="inlineStr">
        <is>
          <t>Warrants expiration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5 years</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row>
    <row r="125">
      <c r="A125" s="4" t="inlineStr">
        <is>
          <t>Placement Agent Warrants [Member] | 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row>
    <row r="126">
      <c r="A126" s="4" t="inlineStr">
        <is>
          <t>Warrants to purchase ADSs an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64</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row>
    <row r="127">
      <c r="A127" s="4" t="inlineStr">
        <is>
          <t>Warrant 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10" t="n">
        <v>6400</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row>
    <row r="128">
      <c r="A128" s="4" t="inlineStr">
        <is>
          <t>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row>
    <row r="129">
      <c r="A129" s="4" t="inlineStr">
        <is>
          <t>Warrants to purchase ADSs an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700</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row>
    <row r="130">
      <c r="A130" s="4" t="inlineStr">
        <is>
          <t>Warrant exercise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10" t="n">
        <v>20000</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row>
    <row r="131">
      <c r="A131" s="4" t="inlineStr">
        <is>
          <t>Warrant exercise price decreas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10" t="n">
        <v>700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row>
    <row r="132">
      <c r="A132" s="4" t="inlineStr">
        <is>
          <t>Warrant [Member] | Securities Purchas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row>
    <row r="133">
      <c r="A133" s="4" t="inlineStr">
        <is>
          <t>Warrants purchas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0</v>
      </c>
      <c r="K133" s="4" t="inlineStr">
        <is>
          <t xml:space="preserve"> </t>
        </is>
      </c>
      <c r="L133" s="4" t="inlineStr">
        <is>
          <t xml:space="preserve"> </t>
        </is>
      </c>
      <c r="M133" s="6" t="n">
        <v>2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row>
    <row r="134">
      <c r="A134" s="4" t="inlineStr">
        <is>
          <t>Warrants expiration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1 year</t>
        </is>
      </c>
      <c r="K134" s="4" t="inlineStr">
        <is>
          <t xml:space="preserve"> </t>
        </is>
      </c>
      <c r="L134" s="4" t="inlineStr">
        <is>
          <t xml:space="preserve"> </t>
        </is>
      </c>
      <c r="M134" s="4" t="inlineStr">
        <is>
          <t>1 year</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row>
    <row r="135">
      <c r="A135" s="4" t="inlineStr">
        <is>
          <t>Warrant [Member] | Securities Third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33500000</v>
      </c>
      <c r="V136" s="5" t="n">
        <v>3350000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row>
    <row r="137">
      <c r="A137" s="4" t="inlineStr">
        <is>
          <t>Warrants to purchase ADSs an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3500000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row>
    <row r="138">
      <c r="A138" s="4" t="inlineStr">
        <is>
          <t>Series A Warrant Holders [Member] |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row>
    <row r="139">
      <c r="A139" s="4" t="inlineStr">
        <is>
          <t>Class of warrant or right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5" t="n">
        <v>350</v>
      </c>
      <c r="Z139" s="5" t="n">
        <v>350</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row>
    <row r="140">
      <c r="A140" s="4" t="inlineStr">
        <is>
          <t>Series B Warrant Holders [Member] |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row>
    <row r="141">
      <c r="A141" s="4" t="inlineStr">
        <is>
          <t>Class of warrant or right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350</v>
      </c>
      <c r="Z141" s="5" t="n">
        <v>350</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row>
    <row r="142">
      <c r="A142" s="4" t="inlineStr">
        <is>
          <t>Series C Warrant Holders [Member] |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row>
    <row r="143">
      <c r="A143" s="4" t="inlineStr">
        <is>
          <t>Class of warrant or right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859</v>
      </c>
      <c r="Z143" s="5" t="n">
        <v>859</v>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row>
    <row r="144">
      <c r="A144" s="4" t="inlineStr">
        <is>
          <t>Series D Warrants [Member] |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row>
    <row r="145">
      <c r="A145" s="4" t="inlineStr">
        <is>
          <t>Number of warrant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3119</v>
      </c>
      <c r="Z145" s="5" t="n">
        <v>3119</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row>
    <row r="146">
      <c r="A146" s="4" t="inlineStr">
        <is>
          <t>Series E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row>
    <row r="147">
      <c r="A147" s="4" t="inlineStr">
        <is>
          <t>Number of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4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row>
    <row r="148">
      <c r="A148" s="4" t="inlineStr">
        <is>
          <t>Warrants to purchase ADSs an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5" t="n">
        <v>8750</v>
      </c>
      <c r="AY148" s="5" t="n">
        <v>8750</v>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row>
    <row r="149">
      <c r="A149" s="4" t="inlineStr">
        <is>
          <t>Gross proceeds of warrant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31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row>
    <row r="150">
      <c r="A150" s="4" t="inlineStr">
        <is>
          <t>Warrant exercise price |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10" t="n">
        <v>25</v>
      </c>
      <c r="AY150" s="14" t="n">
        <v>19.925</v>
      </c>
      <c r="AZ150" s="6" t="n">
        <v>357</v>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row>
    <row r="151">
      <c r="A151" s="4" t="inlineStr">
        <is>
          <t>Series F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row>
    <row r="152">
      <c r="A152" s="4" t="inlineStr">
        <is>
          <t>Warrants to purchase ADSs an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5" t="n">
        <v>70000000</v>
      </c>
      <c r="AY152" s="5" t="n">
        <v>70000000</v>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row>
    <row r="153">
      <c r="A153" s="4" t="inlineStr">
        <is>
          <t>New Warrants AD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row>
    <row r="154">
      <c r="A154" s="4" t="inlineStr">
        <is>
          <t>Warrants to purchase ADSs an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5" t="n">
        <v>17500</v>
      </c>
      <c r="AY154" s="5" t="n">
        <v>17500</v>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row>
    <row r="155">
      <c r="A155" s="4" t="inlineStr">
        <is>
          <t>Series G and Series H Warrant [Member] | Securities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row>
    <row r="156">
      <c r="A156" s="4" t="inlineStr">
        <is>
          <t>Proceeds from warrant exercise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6" t="n">
        <v>1100000</v>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row>
    <row r="157">
      <c r="A157" s="4" t="inlineStr">
        <is>
          <t>American Depositary Sha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row>
    <row r="158">
      <c r="A158" s="4" t="inlineStr">
        <is>
          <t>Issuance of ordinary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5" t="n">
        <v>3676</v>
      </c>
      <c r="BD158" s="5" t="n">
        <v>3676</v>
      </c>
      <c r="BE158" s="4" t="inlineStr">
        <is>
          <t xml:space="preserve"> </t>
        </is>
      </c>
      <c r="BF158" s="4" t="inlineStr">
        <is>
          <t xml:space="preserve"> </t>
        </is>
      </c>
      <c r="BG158" s="4" t="inlineStr">
        <is>
          <t xml:space="preserve"> </t>
        </is>
      </c>
    </row>
    <row r="159">
      <c r="A159" s="4" t="inlineStr">
        <is>
          <t>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5" t="n">
        <v>1</v>
      </c>
      <c r="BD159" s="5" t="n">
        <v>1</v>
      </c>
      <c r="BE159" s="4" t="inlineStr">
        <is>
          <t xml:space="preserve"> </t>
        </is>
      </c>
      <c r="BF159" s="4" t="inlineStr">
        <is>
          <t xml:space="preserve"> </t>
        </is>
      </c>
      <c r="BG159" s="4" t="inlineStr">
        <is>
          <t xml:space="preserve"> </t>
        </is>
      </c>
    </row>
    <row r="160">
      <c r="A160" s="4" t="inlineStr">
        <is>
          <t>Warrants to purchase ADSs an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5" t="n">
        <v>32</v>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5" t="n">
        <v>2</v>
      </c>
      <c r="BD160" s="5" t="n">
        <v>2</v>
      </c>
      <c r="BE160" s="5" t="n">
        <v>32</v>
      </c>
      <c r="BF160" s="4" t="inlineStr">
        <is>
          <t xml:space="preserve"> </t>
        </is>
      </c>
      <c r="BG160" s="4" t="inlineStr">
        <is>
          <t xml:space="preserve"> </t>
        </is>
      </c>
    </row>
    <row r="161">
      <c r="A161" s="4" t="inlineStr">
        <is>
          <t>American Depositary Shares [Member] | Convertible Deb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row>
    <row r="162">
      <c r="A162" s="4" t="inlineStr">
        <is>
          <t>Conversion of loan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10" t="n">
        <v>800000</v>
      </c>
      <c r="BD162" s="6" t="n">
        <v>700000</v>
      </c>
      <c r="BE162" s="4" t="inlineStr">
        <is>
          <t xml:space="preserve"> </t>
        </is>
      </c>
      <c r="BF162" s="4" t="inlineStr">
        <is>
          <t xml:space="preserve"> </t>
        </is>
      </c>
      <c r="BG162" s="4" t="inlineStr">
        <is>
          <t xml:space="preserve"> </t>
        </is>
      </c>
    </row>
    <row r="163">
      <c r="A163" s="4" t="inlineStr">
        <is>
          <t>Series A Ordinary Warrant [Member] | Securities First Purchase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row>
    <row r="164">
      <c r="A164" s="4" t="inlineStr">
        <is>
          <t>Warrants to purchase ADSs an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5" t="n">
        <v>368</v>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row>
    <row r="165">
      <c r="A165" s="4" t="inlineStr">
        <is>
          <t>Series B Ordinary Warrant [Member] | Securities First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row>
    <row r="166">
      <c r="A166" s="4" t="inlineStr">
        <is>
          <t>Warrants to purchase ADSs an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5" t="n">
        <v>368</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row>
    <row r="167">
      <c r="A167" s="4" t="inlineStr">
        <is>
          <t>Series E Purchase Warrant [Member] | Securities Second Purchase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row>
    <row r="168">
      <c r="A168" s="4" t="inlineStr">
        <is>
          <t>Warrants to purchase ADSs and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5" t="n">
        <v>875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row>
    <row r="169">
      <c r="A169" s="4" t="inlineStr">
        <is>
          <t>IP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row>
    <row r="170">
      <c r="A170" s="4" t="inlineStr">
        <is>
          <t>Shares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5" t="n">
        <v>21</v>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5" t="n">
        <v>21</v>
      </c>
      <c r="BF170" s="4" t="inlineStr">
        <is>
          <t xml:space="preserve"> </t>
        </is>
      </c>
      <c r="BG170" s="4" t="inlineStr">
        <is>
          <t xml:space="preserve"> </t>
        </is>
      </c>
    </row>
    <row r="171">
      <c r="A171" s="4" t="inlineStr">
        <is>
          <t>Number of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5" t="n">
        <v>82353</v>
      </c>
      <c r="AJ171" s="5" t="n">
        <v>82353</v>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row>
    <row r="172">
      <c r="A172" s="4" t="inlineStr">
        <is>
          <t>Convertible not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6" t="n">
        <v>9900000</v>
      </c>
      <c r="BF172" s="4" t="inlineStr">
        <is>
          <t xml:space="preserve"> </t>
        </is>
      </c>
      <c r="BG172" s="4" t="inlineStr">
        <is>
          <t xml:space="preserve"> </t>
        </is>
      </c>
    </row>
    <row r="173">
      <c r="A173" s="4" t="inlineStr">
        <is>
          <t>Gross proceeds of warrants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6" t="n">
        <v>47</v>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row>
    <row r="174">
      <c r="A174" s="4" t="inlineStr">
        <is>
          <t>Proceeds from warrant exerci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10" t="n">
        <v>17500000</v>
      </c>
      <c r="AJ174" s="5" t="n">
        <v>12800000</v>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row>
    <row r="175">
      <c r="A175" s="4" t="inlineStr">
        <is>
          <t>Underwriter fe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10" t="n">
        <v>3000000</v>
      </c>
      <c r="AJ175" s="5" t="n">
        <v>2200000</v>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row>
    <row r="176">
      <c r="A176" s="4" t="inlineStr">
        <is>
          <t>IPO [Member] |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row>
    <row r="177">
      <c r="A177" s="4" t="inlineStr">
        <is>
          <t>Issuance of share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6" t="n">
        <v>41176</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row>
    <row r="178">
      <c r="A178" s="4" t="inlineStr">
        <is>
          <t>IPO [Member] | Common Class 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row>
    <row r="179">
      <c r="A179" s="4" t="inlineStr">
        <is>
          <t>Issuance of ordinary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5" t="n">
        <v>24693</v>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5" t="n">
        <v>24693</v>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row>
    <row r="180">
      <c r="A180" s="4" t="inlineStr">
        <is>
          <t>Fair value of shares issued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6" t="n">
        <v>3800000</v>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row>
    <row r="181">
      <c r="A181" s="4" t="inlineStr">
        <is>
          <t>Subsequent Ev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row>
    <row r="182">
      <c r="A182" s="4" t="inlineStr">
        <is>
          <t>American depositary shares ratio description</t>
        </is>
      </c>
      <c r="B182" s="4" t="inlineStr">
        <is>
          <t>one ADS representing 200 ordinary shares to one ADS representing 4,000 ordinary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row>
    <row r="183">
      <c r="A183" s="4" t="inlineStr">
        <is>
          <t>Prefunded warrants Ordinary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5" t="n">
        <v>204929400</v>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row>
    <row r="184">
      <c r="A184" s="4" t="inlineStr">
        <is>
          <t>Cash</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10" t="n">
        <v>2700000</v>
      </c>
      <c r="AT184" s="6" t="n">
        <v>2000000</v>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row>
    <row r="185">
      <c r="A185" s="4" t="inlineStr">
        <is>
          <t>Subsequent Event [Member] | At The Market Offering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row>
    <row r="186">
      <c r="A186" s="4" t="inlineStr">
        <is>
          <t>Number of shares issued</t>
        </is>
      </c>
      <c r="B186" s="4" t="inlineStr">
        <is>
          <t xml:space="preserve"> </t>
        </is>
      </c>
      <c r="C186" s="5" t="n">
        <v>2247046</v>
      </c>
      <c r="D186" s="5" t="n">
        <v>2247046</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row>
    <row r="187">
      <c r="A187" s="4" t="inlineStr">
        <is>
          <t>Proceeds from offering</t>
        </is>
      </c>
      <c r="B187" s="4" t="inlineStr">
        <is>
          <t xml:space="preserve"> </t>
        </is>
      </c>
      <c r="C187" s="10" t="n">
        <v>4840000</v>
      </c>
      <c r="D187" s="6" t="n">
        <v>387000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row>
    <row r="188">
      <c r="A188" s="4" t="inlineStr">
        <is>
          <t>Subsequent Event [Member] | Common Stock [Member] | At The Market Offering Agre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row>
    <row r="189">
      <c r="A189" s="4" t="inlineStr">
        <is>
          <t>Number of shares issued</t>
        </is>
      </c>
      <c r="B189" s="4" t="inlineStr">
        <is>
          <t xml:space="preserve"> </t>
        </is>
      </c>
      <c r="C189" s="5" t="n">
        <v>5649306400</v>
      </c>
      <c r="D189" s="5" t="n">
        <v>56493064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row>
  </sheetData>
  <mergeCells count="18">
    <mergeCell ref="AM1:AN1"/>
    <mergeCell ref="C1:D1"/>
    <mergeCell ref="AG1:AH1"/>
    <mergeCell ref="AX1:AY1"/>
    <mergeCell ref="K1:L1"/>
    <mergeCell ref="H1:I1"/>
    <mergeCell ref="AI1:AJ1"/>
    <mergeCell ref="U1:V1"/>
    <mergeCell ref="AA1:AB1"/>
    <mergeCell ref="P1:Q1"/>
    <mergeCell ref="Y1:Z1"/>
    <mergeCell ref="AC1:AD1"/>
    <mergeCell ref="AK1:AL1"/>
    <mergeCell ref="AO1:AR1"/>
    <mergeCell ref="AS1:AT1"/>
    <mergeCell ref="BC1:BD1"/>
    <mergeCell ref="R1:S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40" customWidth="1" min="2" max="2"/>
    <col width="40" customWidth="1" min="3" max="3"/>
    <col width="40" customWidth="1" min="4" max="4"/>
  </cols>
  <sheetData>
    <row r="1">
      <c r="A1" s="1" t="inlineStr">
        <is>
          <t>Consolidated Statements of Operations $ in Millions</t>
        </is>
      </c>
      <c r="B1" s="2" t="inlineStr">
        <is>
          <t>12 Months Ended</t>
        </is>
      </c>
    </row>
    <row r="2">
      <c r="B2" s="2" t="inlineStr">
        <is>
          <t>Dec. 31, 2024 GBP (£) £ / shares shares</t>
        </is>
      </c>
      <c r="C2" s="2" t="inlineStr">
        <is>
          <t>Dec. 31, 2023 GBP (£) £ / shares shares</t>
        </is>
      </c>
      <c r="D2" s="2" t="inlineStr">
        <is>
          <t>Dec. 31, 2022 GBP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6" t="n">
        <v>3844532</v>
      </c>
    </row>
    <row r="5">
      <c r="A5" s="3" t="inlineStr">
        <is>
          <t>Operating expenses:</t>
        </is>
      </c>
      <c r="B5" s="4" t="inlineStr">
        <is>
          <t xml:space="preserve"> </t>
        </is>
      </c>
      <c r="C5" s="4" t="inlineStr">
        <is>
          <t xml:space="preserve"> </t>
        </is>
      </c>
      <c r="D5" s="4" t="inlineStr">
        <is>
          <t xml:space="preserve"> </t>
        </is>
      </c>
    </row>
    <row r="6">
      <c r="A6" s="4" t="inlineStr">
        <is>
          <t>Research and development expenses</t>
        </is>
      </c>
      <c r="B6" s="5" t="n">
        <v>5367046</v>
      </c>
      <c r="C6" s="5" t="n">
        <v>7771391</v>
      </c>
      <c r="D6" s="5" t="n">
        <v>7592470</v>
      </c>
    </row>
    <row r="7">
      <c r="A7" s="4" t="inlineStr">
        <is>
          <t>Administrative expenses</t>
        </is>
      </c>
      <c r="B7" s="5" t="n">
        <v>7400624</v>
      </c>
      <c r="C7" s="5" t="n">
        <v>6467932</v>
      </c>
      <c r="D7" s="5" t="n">
        <v>7030972</v>
      </c>
    </row>
    <row r="8">
      <c r="A8" s="4" t="inlineStr">
        <is>
          <t>Administrative expenses – costs related to preparing for listing</t>
        </is>
      </c>
      <c r="B8" s="4" t="inlineStr">
        <is>
          <t xml:space="preserve"> </t>
        </is>
      </c>
      <c r="C8" s="4" t="inlineStr">
        <is>
          <t xml:space="preserve"> </t>
        </is>
      </c>
      <c r="D8" s="5" t="n">
        <v>1305087</v>
      </c>
    </row>
    <row r="9">
      <c r="A9" s="4" t="inlineStr">
        <is>
          <t>Total operating expenses</t>
        </is>
      </c>
      <c r="B9" s="5" t="n">
        <v>12767670</v>
      </c>
      <c r="C9" s="5" t="n">
        <v>14239323</v>
      </c>
      <c r="D9" s="5" t="n">
        <v>15928529</v>
      </c>
    </row>
    <row r="10">
      <c r="A10" s="4" t="inlineStr">
        <is>
          <t>Loss from operations</t>
        </is>
      </c>
      <c r="B10" s="5" t="n">
        <v>-12767670</v>
      </c>
      <c r="C10" s="5" t="n">
        <v>-14239323</v>
      </c>
      <c r="D10" s="5" t="n">
        <v>-12083997</v>
      </c>
    </row>
    <row r="11">
      <c r="A11" s="3" t="inlineStr">
        <is>
          <t>Other income (expense):</t>
        </is>
      </c>
      <c r="B11" s="4" t="inlineStr">
        <is>
          <t xml:space="preserve"> </t>
        </is>
      </c>
      <c r="C11" s="4" t="inlineStr">
        <is>
          <t xml:space="preserve"> </t>
        </is>
      </c>
      <c r="D11" s="4" t="inlineStr">
        <is>
          <t xml:space="preserve"> </t>
        </is>
      </c>
    </row>
    <row r="12">
      <c r="A12" s="4" t="inlineStr">
        <is>
          <t>Loss on modification of convertible loan</t>
        </is>
      </c>
      <c r="B12" s="4" t="inlineStr">
        <is>
          <t xml:space="preserve"> </t>
        </is>
      </c>
      <c r="C12" s="5" t="n">
        <v>-645845</v>
      </c>
      <c r="D12" s="5" t="n">
        <v>-140344</v>
      </c>
    </row>
    <row r="13">
      <c r="A13" s="4" t="inlineStr">
        <is>
          <t>Change in fair value of derivative liability</t>
        </is>
      </c>
      <c r="B13" s="5" t="n">
        <v>13437</v>
      </c>
      <c r="C13" s="5" t="n">
        <v>8052581</v>
      </c>
      <c r="D13" s="5" t="n">
        <v>16064945</v>
      </c>
    </row>
    <row r="14">
      <c r="A14" s="4" t="inlineStr">
        <is>
          <t>Interest expense</t>
        </is>
      </c>
      <c r="B14" s="4" t="inlineStr">
        <is>
          <t xml:space="preserve"> </t>
        </is>
      </c>
      <c r="C14" s="5" t="n">
        <v>-83025</v>
      </c>
      <c r="D14" s="5" t="n">
        <v>-6753231</v>
      </c>
    </row>
    <row r="15">
      <c r="A15" s="4" t="inlineStr">
        <is>
          <t>Other expense, net</t>
        </is>
      </c>
      <c r="B15" s="5" t="n">
        <v>-51768</v>
      </c>
      <c r="C15" s="5" t="n">
        <v>-80070</v>
      </c>
      <c r="D15" s="5" t="n">
        <v>-120974</v>
      </c>
    </row>
    <row r="16">
      <c r="A16" s="4" t="inlineStr">
        <is>
          <t>Total other (expense) income, net</t>
        </is>
      </c>
      <c r="B16" s="5" t="n">
        <v>-38331</v>
      </c>
      <c r="C16" s="5" t="n">
        <v>7243641</v>
      </c>
      <c r="D16" s="5" t="n">
        <v>9050396</v>
      </c>
    </row>
    <row r="17">
      <c r="A17" s="4" t="inlineStr">
        <is>
          <t>Net loss before income taxes</t>
        </is>
      </c>
      <c r="B17" s="5" t="n">
        <v>-12806001</v>
      </c>
      <c r="C17" s="5" t="n">
        <v>-6995682</v>
      </c>
      <c r="D17" s="5" t="n">
        <v>-3033601</v>
      </c>
    </row>
    <row r="18">
      <c r="A18" s="4" t="inlineStr">
        <is>
          <t>Income tax credit</t>
        </is>
      </c>
      <c r="B18" s="5" t="n">
        <v>651971</v>
      </c>
      <c r="C18" s="5" t="n">
        <v>1088729</v>
      </c>
      <c r="D18" s="5" t="n">
        <v>1720000</v>
      </c>
    </row>
    <row r="19">
      <c r="A19" s="4" t="inlineStr">
        <is>
          <t>Net loss</t>
        </is>
      </c>
      <c r="B19" s="6" t="n">
        <v>-12154030</v>
      </c>
      <c r="C19" s="6" t="n">
        <v>-5906953</v>
      </c>
      <c r="D19" s="6" t="n">
        <v>-1313601</v>
      </c>
    </row>
    <row r="20">
      <c r="A20" s="4" t="inlineStr">
        <is>
          <t>Weighted-average ordinary shares outstanding, basic | shares</t>
        </is>
      </c>
      <c r="B20" s="5" t="n">
        <v>377472894</v>
      </c>
      <c r="C20" s="5" t="n">
        <v>6178423</v>
      </c>
      <c r="D20" s="5" t="n">
        <v>687199</v>
      </c>
    </row>
    <row r="21">
      <c r="A21" s="4" t="inlineStr">
        <is>
          <t>Weighted-average ordinary shares outstanding, diluted | shares</t>
        </is>
      </c>
      <c r="B21" s="5" t="n">
        <v>377472894</v>
      </c>
      <c r="C21" s="5" t="n">
        <v>6178423</v>
      </c>
      <c r="D21" s="5" t="n">
        <v>687199</v>
      </c>
    </row>
    <row r="22">
      <c r="A22" s="4" t="inlineStr">
        <is>
          <t>Basic net loss per share | £ / shares</t>
        </is>
      </c>
      <c r="B22" s="8" t="n">
        <v>-0.03</v>
      </c>
      <c r="C22" s="8" t="n">
        <v>-0.96</v>
      </c>
      <c r="D22" s="8" t="n">
        <v>-1.91</v>
      </c>
    </row>
    <row r="23">
      <c r="A23" s="4" t="inlineStr">
        <is>
          <t>Diluted net loss per share | £ / shares</t>
        </is>
      </c>
      <c r="B23" s="8" t="n">
        <v>-0.03</v>
      </c>
      <c r="C23" s="8" t="n">
        <v>-0.96</v>
      </c>
      <c r="D23" s="8" t="n">
        <v>-1.9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4" customWidth="1" min="2" max="2"/>
  </cols>
  <sheetData>
    <row r="1">
      <c r="A1" s="1" t="inlineStr">
        <is>
          <t>SCHEDULE OF ESTIMATED USEFUL LIVES (Details)</t>
        </is>
      </c>
      <c r="B1" s="2" t="inlineStr">
        <is>
          <t>Dec. 31, 2024</t>
        </is>
      </c>
    </row>
    <row r="2">
      <c r="A2" s="4" t="inlineStr">
        <is>
          <t>Scientific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4 years</t>
        </is>
      </c>
    </row>
    <row r="5">
      <c r="A5" s="4" t="inlineStr">
        <is>
          <t>Scientific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ffice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s>
  <sheetData>
    <row r="1">
      <c r="A1" s="1" t="inlineStr">
        <is>
          <t>SCHEDULE OF BASIC AND DILUTED LOSS PER SHARE (Details) £ / shares in Units, $ in Millions</t>
        </is>
      </c>
      <c r="B1" s="2" t="inlineStr">
        <is>
          <t>12 Months Ended</t>
        </is>
      </c>
    </row>
    <row r="2">
      <c r="B2" s="2" t="inlineStr">
        <is>
          <t>Dec. 31, 2024 USD ($) shares</t>
        </is>
      </c>
      <c r="C2" s="2" t="inlineStr">
        <is>
          <t>Dec. 31, 2024 GBP (£) £ / shares shares</t>
        </is>
      </c>
      <c r="D2" s="2" t="inlineStr">
        <is>
          <t>Dec. 31, 2023 GBP (£) £ / shares shares</t>
        </is>
      </c>
      <c r="E2" s="2" t="inlineStr">
        <is>
          <t>Dec. 31, 2022 GBP (£)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9" t="n">
        <v>-15.3</v>
      </c>
      <c r="C4" s="6" t="n">
        <v>-12154030</v>
      </c>
      <c r="D4" s="6" t="n">
        <v>-5906953</v>
      </c>
      <c r="E4" s="6" t="n">
        <v>-1313601</v>
      </c>
    </row>
    <row r="5">
      <c r="A5" s="4" t="inlineStr">
        <is>
          <t>Basic weighted average number of shares outstanding | shares</t>
        </is>
      </c>
      <c r="B5" s="5" t="n">
        <v>377472894</v>
      </c>
      <c r="C5" s="5" t="n">
        <v>377472894</v>
      </c>
      <c r="D5" s="5" t="n">
        <v>6178423</v>
      </c>
      <c r="E5" s="5" t="n">
        <v>687199</v>
      </c>
    </row>
    <row r="6">
      <c r="A6" s="4" t="inlineStr">
        <is>
          <t>Diluted weighted average number of shares outstanding | shares</t>
        </is>
      </c>
      <c r="B6" s="5" t="n">
        <v>377472894</v>
      </c>
      <c r="C6" s="5" t="n">
        <v>377472894</v>
      </c>
      <c r="D6" s="5" t="n">
        <v>6178423</v>
      </c>
      <c r="E6" s="5" t="n">
        <v>687199</v>
      </c>
    </row>
    <row r="7">
      <c r="A7" s="4" t="inlineStr">
        <is>
          <t>Basic loss per share | £ / shares</t>
        </is>
      </c>
      <c r="B7" s="4" t="inlineStr">
        <is>
          <t xml:space="preserve"> </t>
        </is>
      </c>
      <c r="C7" s="8" t="n">
        <v>-0.03</v>
      </c>
      <c r="D7" s="8" t="n">
        <v>-0.96</v>
      </c>
      <c r="E7" s="8" t="n">
        <v>-1.91</v>
      </c>
    </row>
    <row r="8">
      <c r="A8" s="4" t="inlineStr">
        <is>
          <t>Diluted loss per share | £ / shares</t>
        </is>
      </c>
      <c r="B8" s="4" t="inlineStr">
        <is>
          <t xml:space="preserve"> </t>
        </is>
      </c>
      <c r="C8" s="8" t="n">
        <v>-0.03</v>
      </c>
      <c r="D8" s="8" t="n">
        <v>-0.96</v>
      </c>
      <c r="E8" s="8" t="n">
        <v>-1.91</v>
      </c>
    </row>
  </sheetData>
  <mergeCells count="2">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AND NEW ACCOUNTING STANDARDS (Details Narrative)</t>
        </is>
      </c>
      <c r="B1" s="2" t="inlineStr">
        <is>
          <t>12 Months Ended</t>
        </is>
      </c>
    </row>
    <row r="2">
      <c r="B2" s="2" t="inlineStr">
        <is>
          <t>Dec. 31, 2024 GBP (£) Segment</t>
        </is>
      </c>
      <c r="C2" s="2" t="inlineStr">
        <is>
          <t>Dec. 31, 2023 GBP (£)</t>
        </is>
      </c>
      <c r="D2" s="2" t="inlineStr">
        <is>
          <t>Dec. 31, 2024 USD ($)</t>
        </is>
      </c>
      <c r="E2" s="2" t="inlineStr">
        <is>
          <t>Dec. 31, 2024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Cash and cash equivalents</t>
        </is>
      </c>
      <c r="B5" s="4" t="inlineStr">
        <is>
          <t xml:space="preserve"> </t>
        </is>
      </c>
      <c r="C5" s="6" t="n">
        <v>2462609</v>
      </c>
      <c r="D5" s="10" t="n">
        <v>1500000</v>
      </c>
      <c r="E5" s="6" t="n">
        <v>1200000</v>
      </c>
    </row>
    <row r="6">
      <c r="A6" s="4" t="inlineStr">
        <is>
          <t>FDIC insured amount</t>
        </is>
      </c>
      <c r="B6" s="4" t="inlineStr">
        <is>
          <t xml:space="preserve"> </t>
        </is>
      </c>
      <c r="C6" s="4" t="inlineStr">
        <is>
          <t xml:space="preserve"> </t>
        </is>
      </c>
      <c r="D6" s="10" t="n">
        <v>250000</v>
      </c>
      <c r="E6" s="5" t="n">
        <v>1000000</v>
      </c>
    </row>
    <row r="7">
      <c r="A7" s="4" t="inlineStr">
        <is>
          <t>Uninsured bank deposits</t>
        </is>
      </c>
      <c r="B7" s="4" t="inlineStr">
        <is>
          <t xml:space="preserve"> </t>
        </is>
      </c>
      <c r="C7" s="4" t="inlineStr">
        <is>
          <t xml:space="preserve"> </t>
        </is>
      </c>
      <c r="D7" s="4" t="inlineStr">
        <is>
          <t xml:space="preserve"> </t>
        </is>
      </c>
      <c r="E7" s="6" t="n">
        <v>200000</v>
      </c>
    </row>
    <row r="8">
      <c r="A8" s="4" t="inlineStr">
        <is>
          <t>Patent, estimated useful life</t>
        </is>
      </c>
      <c r="B8" s="4" t="inlineStr">
        <is>
          <t xml:space="preserve"> </t>
        </is>
      </c>
      <c r="C8" s="4" t="inlineStr">
        <is>
          <t xml:space="preserve"> </t>
        </is>
      </c>
      <c r="D8" s="4" t="inlineStr">
        <is>
          <t>16 years</t>
        </is>
      </c>
      <c r="E8" s="4" t="inlineStr">
        <is>
          <t>16 years</t>
        </is>
      </c>
    </row>
    <row r="9">
      <c r="A9" s="4" t="inlineStr">
        <is>
          <t>Impairment of tangible or intangible assets</t>
        </is>
      </c>
      <c r="B9" s="6" t="n">
        <v>0</v>
      </c>
      <c r="C9" s="6" t="n">
        <v>0</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ash rebate percentage on research expenditure</t>
        </is>
      </c>
      <c r="B12" s="11" t="n">
        <v>0.1</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ash rebate percentage on research expenditure</t>
        </is>
      </c>
      <c r="B15" s="15" t="n">
        <v>0.3335</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COLLABORATION AGREEMENT AND CONTRACT WITH CUSTOMERS (Details) - GBP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llaboration agreements</t>
        </is>
      </c>
      <c r="B4" s="4" t="inlineStr">
        <is>
          <t xml:space="preserve"> </t>
        </is>
      </c>
      <c r="C4" s="4" t="inlineStr">
        <is>
          <t xml:space="preserve"> </t>
        </is>
      </c>
      <c r="D4" s="6" t="n">
        <v>3844532</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PROPERTY PLANT AND EQUIPMENT BALANCES (Details) - GBP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st, beginning balance</t>
        </is>
      </c>
      <c r="B4" s="6" t="n">
        <v>5432180</v>
      </c>
      <c r="C4" s="6" t="n">
        <v>5321827</v>
      </c>
      <c r="D4" s="4" t="inlineStr">
        <is>
          <t xml:space="preserve"> </t>
        </is>
      </c>
    </row>
    <row r="5">
      <c r="A5" s="4" t="inlineStr">
        <is>
          <t>Cost, additions</t>
        </is>
      </c>
      <c r="B5" s="5" t="n">
        <v>63597</v>
      </c>
      <c r="C5" s="5" t="n">
        <v>110353</v>
      </c>
      <c r="D5" s="4" t="inlineStr">
        <is>
          <t xml:space="preserve"> </t>
        </is>
      </c>
    </row>
    <row r="6">
      <c r="A6" s="4" t="inlineStr">
        <is>
          <t>Cost, ending balance</t>
        </is>
      </c>
      <c r="B6" s="5" t="n">
        <v>5495777</v>
      </c>
      <c r="C6" s="5" t="n">
        <v>5432180</v>
      </c>
      <c r="D6" s="6" t="n">
        <v>5321827</v>
      </c>
    </row>
    <row r="7">
      <c r="A7" s="4" t="inlineStr">
        <is>
          <t>Depreciation, beginning balance</t>
        </is>
      </c>
      <c r="B7" s="5" t="n">
        <v>4157382</v>
      </c>
      <c r="C7" s="5" t="n">
        <v>3560656</v>
      </c>
      <c r="D7" s="4" t="inlineStr">
        <is>
          <t xml:space="preserve"> </t>
        </is>
      </c>
    </row>
    <row r="8">
      <c r="A8" s="4" t="inlineStr">
        <is>
          <t>Depreciation expense</t>
        </is>
      </c>
      <c r="B8" s="5" t="n">
        <v>383587</v>
      </c>
      <c r="C8" s="5" t="n">
        <v>596726</v>
      </c>
      <c r="D8" s="5" t="n">
        <v>714550</v>
      </c>
    </row>
    <row r="9">
      <c r="A9" s="4" t="inlineStr">
        <is>
          <t>Depreciation, ending balance</t>
        </is>
      </c>
      <c r="B9" s="5" t="n">
        <v>4540969</v>
      </c>
      <c r="C9" s="5" t="n">
        <v>4157382</v>
      </c>
      <c r="D9" s="5" t="n">
        <v>3560656</v>
      </c>
    </row>
    <row r="10">
      <c r="A10" s="4" t="inlineStr">
        <is>
          <t>Net book value</t>
        </is>
      </c>
      <c r="B10" s="5" t="n">
        <v>954808</v>
      </c>
      <c r="C10" s="5" t="n">
        <v>1274798</v>
      </c>
      <c r="D10" s="4" t="inlineStr">
        <is>
          <t xml:space="preserve"> </t>
        </is>
      </c>
    </row>
    <row r="11">
      <c r="A11" s="4" t="inlineStr">
        <is>
          <t>Facilities and Scientific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beginning balance</t>
        </is>
      </c>
      <c r="B13" s="5" t="n">
        <v>4979026</v>
      </c>
      <c r="C13" s="5" t="n">
        <v>4887302</v>
      </c>
      <c r="D13" s="4" t="inlineStr">
        <is>
          <t xml:space="preserve"> </t>
        </is>
      </c>
    </row>
    <row r="14">
      <c r="A14" s="4" t="inlineStr">
        <is>
          <t>Cost, additions</t>
        </is>
      </c>
      <c r="B14" s="5" t="n">
        <v>30272</v>
      </c>
      <c r="C14" s="5" t="n">
        <v>91724</v>
      </c>
      <c r="D14" s="4" t="inlineStr">
        <is>
          <t xml:space="preserve"> </t>
        </is>
      </c>
    </row>
    <row r="15">
      <c r="A15" s="4" t="inlineStr">
        <is>
          <t>Cost, ending balance</t>
        </is>
      </c>
      <c r="B15" s="5" t="n">
        <v>5009298</v>
      </c>
      <c r="C15" s="5" t="n">
        <v>4979026</v>
      </c>
      <c r="D15" s="5" t="n">
        <v>4887302</v>
      </c>
    </row>
    <row r="16">
      <c r="A16" s="4" t="inlineStr">
        <is>
          <t>Depreciation, beginning balance</t>
        </is>
      </c>
      <c r="B16" s="5" t="n">
        <v>3731217</v>
      </c>
      <c r="C16" s="5" t="n">
        <v>3155984</v>
      </c>
      <c r="D16" s="4" t="inlineStr">
        <is>
          <t xml:space="preserve"> </t>
        </is>
      </c>
    </row>
    <row r="17">
      <c r="A17" s="4" t="inlineStr">
        <is>
          <t>Depreciation expense</t>
        </is>
      </c>
      <c r="B17" s="5" t="n">
        <v>366065</v>
      </c>
      <c r="C17" s="5" t="n">
        <v>575233</v>
      </c>
      <c r="D17" s="4" t="inlineStr">
        <is>
          <t xml:space="preserve"> </t>
        </is>
      </c>
    </row>
    <row r="18">
      <c r="A18" s="4" t="inlineStr">
        <is>
          <t>Depreciation, ending balance</t>
        </is>
      </c>
      <c r="B18" s="5" t="n">
        <v>4097282</v>
      </c>
      <c r="C18" s="5" t="n">
        <v>3731217</v>
      </c>
      <c r="D18" s="5" t="n">
        <v>3155984</v>
      </c>
    </row>
    <row r="19">
      <c r="A19" s="4" t="inlineStr">
        <is>
          <t>Net book value</t>
        </is>
      </c>
      <c r="B19" s="5" t="n">
        <v>912016</v>
      </c>
      <c r="C19" s="5" t="n">
        <v>1247809</v>
      </c>
      <c r="D19" s="4" t="inlineStr">
        <is>
          <t xml:space="preserve"> </t>
        </is>
      </c>
    </row>
    <row r="20">
      <c r="A20" s="4" t="inlineStr">
        <is>
          <t>Computer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 beginning balance</t>
        </is>
      </c>
      <c r="B22" s="5" t="n">
        <v>366823</v>
      </c>
      <c r="C22" s="5" t="n">
        <v>348194</v>
      </c>
      <c r="D22" s="4" t="inlineStr">
        <is>
          <t xml:space="preserve"> </t>
        </is>
      </c>
    </row>
    <row r="23">
      <c r="A23" s="4" t="inlineStr">
        <is>
          <t>Cost, additions</t>
        </is>
      </c>
      <c r="B23" s="5" t="n">
        <v>33325</v>
      </c>
      <c r="C23" s="5" t="n">
        <v>18629</v>
      </c>
      <c r="D23" s="4" t="inlineStr">
        <is>
          <t xml:space="preserve"> </t>
        </is>
      </c>
    </row>
    <row r="24">
      <c r="A24" s="4" t="inlineStr">
        <is>
          <t>Cost, ending balance</t>
        </is>
      </c>
      <c r="B24" s="5" t="n">
        <v>400148</v>
      </c>
      <c r="C24" s="5" t="n">
        <v>366823</v>
      </c>
      <c r="D24" s="5" t="n">
        <v>348194</v>
      </c>
    </row>
    <row r="25">
      <c r="A25" s="4" t="inlineStr">
        <is>
          <t>Depreciation, beginning balance</t>
        </is>
      </c>
      <c r="B25" s="5" t="n">
        <v>341763</v>
      </c>
      <c r="C25" s="5" t="n">
        <v>327816</v>
      </c>
      <c r="D25" s="4" t="inlineStr">
        <is>
          <t xml:space="preserve"> </t>
        </is>
      </c>
    </row>
    <row r="26">
      <c r="A26" s="4" t="inlineStr">
        <is>
          <t>Depreciation expense</t>
        </is>
      </c>
      <c r="B26" s="5" t="n">
        <v>15987</v>
      </c>
      <c r="C26" s="5" t="n">
        <v>13947</v>
      </c>
      <c r="D26" s="4" t="inlineStr">
        <is>
          <t xml:space="preserve"> </t>
        </is>
      </c>
    </row>
    <row r="27">
      <c r="A27" s="4" t="inlineStr">
        <is>
          <t>Depreciation, ending balance</t>
        </is>
      </c>
      <c r="B27" s="5" t="n">
        <v>357750</v>
      </c>
      <c r="C27" s="5" t="n">
        <v>341763</v>
      </c>
      <c r="D27" s="5" t="n">
        <v>327816</v>
      </c>
    </row>
    <row r="28">
      <c r="A28" s="4" t="inlineStr">
        <is>
          <t>Net book value</t>
        </is>
      </c>
      <c r="B28" s="5" t="n">
        <v>42398</v>
      </c>
      <c r="C28" s="5" t="n">
        <v>25060</v>
      </c>
      <c r="D28" s="4" t="inlineStr">
        <is>
          <t xml:space="preserve"> </t>
        </is>
      </c>
    </row>
    <row r="29">
      <c r="A29" s="4" t="inlineStr">
        <is>
          <t>Office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st, beginning balance</t>
        </is>
      </c>
      <c r="B31" s="5" t="n">
        <v>86331</v>
      </c>
      <c r="C31" s="5" t="n">
        <v>86331</v>
      </c>
      <c r="D31" s="4" t="inlineStr">
        <is>
          <t xml:space="preserve"> </t>
        </is>
      </c>
    </row>
    <row r="32">
      <c r="A32" s="4" t="inlineStr">
        <is>
          <t>Cost, additions</t>
        </is>
      </c>
      <c r="B32" s="4" t="inlineStr">
        <is>
          <t xml:space="preserve"> </t>
        </is>
      </c>
      <c r="C32" s="4" t="inlineStr">
        <is>
          <t xml:space="preserve"> </t>
        </is>
      </c>
      <c r="D32" s="4" t="inlineStr">
        <is>
          <t xml:space="preserve"> </t>
        </is>
      </c>
    </row>
    <row r="33">
      <c r="A33" s="4" t="inlineStr">
        <is>
          <t>Cost, ending balance</t>
        </is>
      </c>
      <c r="B33" s="5" t="n">
        <v>86331</v>
      </c>
      <c r="C33" s="5" t="n">
        <v>86331</v>
      </c>
      <c r="D33" s="5" t="n">
        <v>86331</v>
      </c>
    </row>
    <row r="34">
      <c r="A34" s="4" t="inlineStr">
        <is>
          <t>Depreciation, beginning balance</t>
        </is>
      </c>
      <c r="B34" s="5" t="n">
        <v>84402</v>
      </c>
      <c r="C34" s="5" t="n">
        <v>76856</v>
      </c>
      <c r="D34" s="4" t="inlineStr">
        <is>
          <t xml:space="preserve"> </t>
        </is>
      </c>
    </row>
    <row r="35">
      <c r="A35" s="4" t="inlineStr">
        <is>
          <t>Depreciation expense</t>
        </is>
      </c>
      <c r="B35" s="5" t="n">
        <v>1535</v>
      </c>
      <c r="C35" s="5" t="n">
        <v>7546</v>
      </c>
      <c r="D35" s="4" t="inlineStr">
        <is>
          <t xml:space="preserve"> </t>
        </is>
      </c>
    </row>
    <row r="36">
      <c r="A36" s="4" t="inlineStr">
        <is>
          <t>Depreciation, ending balance</t>
        </is>
      </c>
      <c r="B36" s="5" t="n">
        <v>85937</v>
      </c>
      <c r="C36" s="5" t="n">
        <v>84402</v>
      </c>
      <c r="D36" s="6" t="n">
        <v>76856</v>
      </c>
    </row>
    <row r="37">
      <c r="A37" s="4" t="inlineStr">
        <is>
          <t>Net book value</t>
        </is>
      </c>
      <c r="B37" s="6" t="n">
        <v>394</v>
      </c>
      <c r="C37" s="6" t="n">
        <v>1929</v>
      </c>
      <c r="D3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GBP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383587</v>
      </c>
      <c r="C4" s="6" t="n">
        <v>596726</v>
      </c>
      <c r="D4" s="6" t="n">
        <v>71455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INTANGIBLE ASSETS (Details) - GBP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Beginning</t>
        </is>
      </c>
      <c r="B4" s="6" t="n">
        <v>860606</v>
      </c>
      <c r="C4" s="6" t="n">
        <v>762170</v>
      </c>
      <c r="D4" s="4" t="inlineStr">
        <is>
          <t xml:space="preserve"> </t>
        </is>
      </c>
    </row>
    <row r="5">
      <c r="A5" s="4" t="inlineStr">
        <is>
          <t>Additions</t>
        </is>
      </c>
      <c r="B5" s="5" t="n">
        <v>28913</v>
      </c>
      <c r="C5" s="5" t="n">
        <v>98436</v>
      </c>
      <c r="D5" s="4" t="inlineStr">
        <is>
          <t xml:space="preserve"> </t>
        </is>
      </c>
    </row>
    <row r="6">
      <c r="A6" s="4" t="inlineStr">
        <is>
          <t>Write off of intangible assets</t>
        </is>
      </c>
      <c r="B6" s="5" t="n">
        <v>-165635</v>
      </c>
      <c r="C6" s="4" t="inlineStr">
        <is>
          <t xml:space="preserve"> </t>
        </is>
      </c>
      <c r="D6" s="4" t="inlineStr">
        <is>
          <t xml:space="preserve"> </t>
        </is>
      </c>
    </row>
    <row r="7">
      <c r="A7" s="4" t="inlineStr">
        <is>
          <t>Intangible assets, Ending</t>
        </is>
      </c>
      <c r="B7" s="5" t="n">
        <v>723884</v>
      </c>
      <c r="C7" s="5" t="n">
        <v>860606</v>
      </c>
      <c r="D7" s="6" t="n">
        <v>762170</v>
      </c>
    </row>
    <row r="8">
      <c r="A8" s="4" t="inlineStr">
        <is>
          <t>At December 31, 2023</t>
        </is>
      </c>
      <c r="B8" s="5" t="n">
        <v>245436</v>
      </c>
      <c r="C8" s="5" t="n">
        <v>209154</v>
      </c>
      <c r="D8" s="4" t="inlineStr">
        <is>
          <t xml:space="preserve"> </t>
        </is>
      </c>
    </row>
    <row r="9">
      <c r="A9" s="4" t="inlineStr">
        <is>
          <t>Amortization expense</t>
        </is>
      </c>
      <c r="B9" s="5" t="n">
        <v>50682</v>
      </c>
      <c r="C9" s="5" t="n">
        <v>36282</v>
      </c>
      <c r="D9" s="5" t="n">
        <v>55046</v>
      </c>
    </row>
    <row r="10">
      <c r="A10" s="4" t="inlineStr">
        <is>
          <t>Write off of intangible assets - amortization</t>
        </is>
      </c>
      <c r="B10" s="5" t="n">
        <v>-38496</v>
      </c>
      <c r="C10" s="4" t="inlineStr">
        <is>
          <t xml:space="preserve"> </t>
        </is>
      </c>
      <c r="D10" s="4" t="inlineStr">
        <is>
          <t xml:space="preserve"> </t>
        </is>
      </c>
    </row>
    <row r="11">
      <c r="A11" s="4" t="inlineStr">
        <is>
          <t>At December 31, 2024</t>
        </is>
      </c>
      <c r="B11" s="5" t="n">
        <v>384762</v>
      </c>
      <c r="C11" s="5" t="n">
        <v>245436</v>
      </c>
      <c r="D11" s="5" t="n">
        <v>209154</v>
      </c>
    </row>
    <row r="12">
      <c r="A12" s="4" t="inlineStr">
        <is>
          <t>Net book value</t>
        </is>
      </c>
      <c r="B12" s="5" t="n">
        <v>466262</v>
      </c>
      <c r="C12" s="5" t="n">
        <v>615170</v>
      </c>
      <c r="D12" s="4" t="inlineStr">
        <is>
          <t xml:space="preserve"> </t>
        </is>
      </c>
    </row>
    <row r="13">
      <c r="A13" s="4" t="inlineStr">
        <is>
          <t>Softwar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Beginning</t>
        </is>
      </c>
      <c r="B15" s="5" t="n">
        <v>49613</v>
      </c>
      <c r="C15" s="5" t="n">
        <v>49613</v>
      </c>
      <c r="D15" s="4" t="inlineStr">
        <is>
          <t xml:space="preserve"> </t>
        </is>
      </c>
    </row>
    <row r="16">
      <c r="A16" s="4" t="inlineStr">
        <is>
          <t>Additions</t>
        </is>
      </c>
      <c r="B16" s="4" t="inlineStr">
        <is>
          <t xml:space="preserve"> </t>
        </is>
      </c>
      <c r="C16" s="4" t="inlineStr">
        <is>
          <t xml:space="preserve"> </t>
        </is>
      </c>
      <c r="D16" s="4" t="inlineStr">
        <is>
          <t xml:space="preserve"> </t>
        </is>
      </c>
    </row>
    <row r="17">
      <c r="A17" s="4" t="inlineStr">
        <is>
          <t>Write off of intangible assets</t>
        </is>
      </c>
      <c r="B17" s="4" t="inlineStr">
        <is>
          <t xml:space="preserve"> </t>
        </is>
      </c>
      <c r="C17" s="4" t="inlineStr">
        <is>
          <t xml:space="preserve"> </t>
        </is>
      </c>
      <c r="D17" s="4" t="inlineStr">
        <is>
          <t xml:space="preserve"> </t>
        </is>
      </c>
    </row>
    <row r="18">
      <c r="A18" s="4" t="inlineStr">
        <is>
          <t>Intangible assets, Ending</t>
        </is>
      </c>
      <c r="B18" s="5" t="n">
        <v>49613</v>
      </c>
      <c r="C18" s="5" t="n">
        <v>49613</v>
      </c>
      <c r="D18" s="5" t="n">
        <v>49613</v>
      </c>
    </row>
    <row r="19">
      <c r="A19" s="4" t="inlineStr">
        <is>
          <t>At December 31, 2023</t>
        </is>
      </c>
      <c r="B19" s="5" t="n">
        <v>49613</v>
      </c>
      <c r="C19" s="5" t="n">
        <v>46661</v>
      </c>
      <c r="D19" s="4" t="inlineStr">
        <is>
          <t xml:space="preserve"> </t>
        </is>
      </c>
    </row>
    <row r="20">
      <c r="A20" s="4" t="inlineStr">
        <is>
          <t>Amortization expense</t>
        </is>
      </c>
      <c r="B20" s="4" t="inlineStr">
        <is>
          <t xml:space="preserve"> </t>
        </is>
      </c>
      <c r="C20" s="5" t="n">
        <v>2952</v>
      </c>
      <c r="D20" s="4" t="inlineStr">
        <is>
          <t xml:space="preserve"> </t>
        </is>
      </c>
    </row>
    <row r="21">
      <c r="A21" s="4" t="inlineStr">
        <is>
          <t>Write off of intangible assets - amortization</t>
        </is>
      </c>
      <c r="B21" s="4" t="inlineStr">
        <is>
          <t xml:space="preserve"> </t>
        </is>
      </c>
      <c r="C21" s="4" t="inlineStr">
        <is>
          <t xml:space="preserve"> </t>
        </is>
      </c>
      <c r="D21" s="4" t="inlineStr">
        <is>
          <t xml:space="preserve"> </t>
        </is>
      </c>
    </row>
    <row r="22">
      <c r="A22" s="4" t="inlineStr">
        <is>
          <t>At December 31, 2024</t>
        </is>
      </c>
      <c r="B22" s="5" t="n">
        <v>49613</v>
      </c>
      <c r="C22" s="5" t="n">
        <v>49613</v>
      </c>
      <c r="D22" s="5" t="n">
        <v>46661</v>
      </c>
    </row>
    <row r="23">
      <c r="A23" s="4" t="inlineStr">
        <is>
          <t>Net book value</t>
        </is>
      </c>
      <c r="B23" s="4" t="inlineStr">
        <is>
          <t xml:space="preserve"> </t>
        </is>
      </c>
      <c r="C23" s="4" t="inlineStr">
        <is>
          <t xml:space="preserve"> </t>
        </is>
      </c>
      <c r="D23" s="4" t="inlineStr">
        <is>
          <t xml:space="preserve"> </t>
        </is>
      </c>
    </row>
    <row r="24">
      <c r="A24" s="4" t="inlineStr">
        <is>
          <t>Patents and License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s, Beginning</t>
        </is>
      </c>
      <c r="B26" s="5" t="n">
        <v>810993</v>
      </c>
      <c r="C26" s="5" t="n">
        <v>712557</v>
      </c>
      <c r="D26" s="4" t="inlineStr">
        <is>
          <t xml:space="preserve"> </t>
        </is>
      </c>
    </row>
    <row r="27">
      <c r="A27" s="4" t="inlineStr">
        <is>
          <t>Additions</t>
        </is>
      </c>
      <c r="B27" s="5" t="n">
        <v>28913</v>
      </c>
      <c r="C27" s="5" t="n">
        <v>98436</v>
      </c>
      <c r="D27" s="4" t="inlineStr">
        <is>
          <t xml:space="preserve"> </t>
        </is>
      </c>
    </row>
    <row r="28">
      <c r="A28" s="4" t="inlineStr">
        <is>
          <t>Write off of intangible assets</t>
        </is>
      </c>
      <c r="B28" s="5" t="n">
        <v>-165635</v>
      </c>
      <c r="C28" s="4" t="inlineStr">
        <is>
          <t xml:space="preserve"> </t>
        </is>
      </c>
      <c r="D28" s="4" t="inlineStr">
        <is>
          <t xml:space="preserve"> </t>
        </is>
      </c>
    </row>
    <row r="29">
      <c r="A29" s="4" t="inlineStr">
        <is>
          <t>Intangible assets, Ending</t>
        </is>
      </c>
      <c r="B29" s="5" t="n">
        <v>674271</v>
      </c>
      <c r="C29" s="5" t="n">
        <v>810993</v>
      </c>
      <c r="D29" s="5" t="n">
        <v>712557</v>
      </c>
    </row>
    <row r="30">
      <c r="A30" s="4" t="inlineStr">
        <is>
          <t>At December 31, 2023</t>
        </is>
      </c>
      <c r="B30" s="5" t="n">
        <v>195823</v>
      </c>
      <c r="C30" s="5" t="n">
        <v>162493</v>
      </c>
      <c r="D30" s="4" t="inlineStr">
        <is>
          <t xml:space="preserve"> </t>
        </is>
      </c>
    </row>
    <row r="31">
      <c r="A31" s="4" t="inlineStr">
        <is>
          <t>Amortization expense</t>
        </is>
      </c>
      <c r="B31" s="5" t="n">
        <v>50682</v>
      </c>
      <c r="C31" s="5" t="n">
        <v>33330</v>
      </c>
      <c r="D31" s="4" t="inlineStr">
        <is>
          <t xml:space="preserve"> </t>
        </is>
      </c>
    </row>
    <row r="32">
      <c r="A32" s="4" t="inlineStr">
        <is>
          <t>Write off of intangible assets - amortization</t>
        </is>
      </c>
      <c r="B32" s="5" t="n">
        <v>-38496</v>
      </c>
      <c r="C32" s="4" t="inlineStr">
        <is>
          <t xml:space="preserve"> </t>
        </is>
      </c>
      <c r="D32" s="4" t="inlineStr">
        <is>
          <t xml:space="preserve"> </t>
        </is>
      </c>
    </row>
    <row r="33">
      <c r="A33" s="4" t="inlineStr">
        <is>
          <t>At December 31, 2024</t>
        </is>
      </c>
      <c r="B33" s="5" t="n">
        <v>335149</v>
      </c>
      <c r="C33" s="5" t="n">
        <v>195823</v>
      </c>
      <c r="D33" s="6" t="n">
        <v>162493</v>
      </c>
    </row>
    <row r="34">
      <c r="A34" s="4" t="inlineStr">
        <is>
          <t>Net book value</t>
        </is>
      </c>
      <c r="B34" s="6" t="n">
        <v>466262</v>
      </c>
      <c r="C34" s="6" t="n">
        <v>615170</v>
      </c>
      <c r="D34"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GBP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50682</v>
      </c>
      <c r="C4" s="6" t="n">
        <v>36282</v>
      </c>
      <c r="D4" s="6" t="n">
        <v>55046</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GBP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Other receivables</t>
        </is>
      </c>
      <c r="B3" s="6" t="n">
        <v>7837</v>
      </c>
      <c r="C3" s="6" t="n">
        <v>51584</v>
      </c>
    </row>
    <row r="4">
      <c r="A4" s="4" t="inlineStr">
        <is>
          <t>VAT owed to the Company</t>
        </is>
      </c>
      <c r="B4" s="5" t="n">
        <v>80411</v>
      </c>
      <c r="C4" s="5" t="n">
        <v>135642</v>
      </c>
    </row>
    <row r="5">
      <c r="A5" s="4" t="inlineStr">
        <is>
          <t>Prepaid clinical trial costs</t>
        </is>
      </c>
      <c r="B5" s="5" t="n">
        <v>307519</v>
      </c>
      <c r="C5" s="5" t="n">
        <v>307519</v>
      </c>
    </row>
    <row r="6">
      <c r="A6" s="4" t="inlineStr">
        <is>
          <t>Deferred clinical trial testing costs</t>
        </is>
      </c>
      <c r="B6" s="5" t="n">
        <v>1177500</v>
      </c>
      <c r="C6" s="5" t="n">
        <v>1177500</v>
      </c>
    </row>
    <row r="7">
      <c r="A7" s="4" t="inlineStr">
        <is>
          <t>Deferred investor relations activity costs</t>
        </is>
      </c>
      <c r="B7" s="5" t="n">
        <v>1523206</v>
      </c>
      <c r="C7" s="4" t="inlineStr">
        <is>
          <t xml:space="preserve"> </t>
        </is>
      </c>
    </row>
    <row r="8">
      <c r="A8" s="4" t="inlineStr">
        <is>
          <t>Deferred collaboration agreement costs</t>
        </is>
      </c>
      <c r="B8" s="5" t="n">
        <v>331283</v>
      </c>
      <c r="C8" s="4" t="inlineStr">
        <is>
          <t xml:space="preserve"> </t>
        </is>
      </c>
    </row>
    <row r="9">
      <c r="A9" s="4" t="inlineStr">
        <is>
          <t>Other prepayments</t>
        </is>
      </c>
      <c r="B9" s="5" t="n">
        <v>479284</v>
      </c>
      <c r="C9" s="5" t="n">
        <v>522480</v>
      </c>
    </row>
    <row r="10">
      <c r="A10" s="4" t="inlineStr">
        <is>
          <t>Total prepaid expenses and other current assets</t>
        </is>
      </c>
      <c r="B10" s="6" t="n">
        <v>3907040</v>
      </c>
      <c r="C10" s="6" t="n">
        <v>21947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GBP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1393325</v>
      </c>
      <c r="C3" s="6" t="n">
        <v>1847279</v>
      </c>
    </row>
    <row r="4">
      <c r="A4" s="4" t="inlineStr">
        <is>
          <t>Other tax and social security</t>
        </is>
      </c>
      <c r="B4" s="5" t="n">
        <v>236175</v>
      </c>
      <c r="C4" s="5" t="n">
        <v>139029</v>
      </c>
    </row>
    <row r="5">
      <c r="A5" s="4" t="inlineStr">
        <is>
          <t>Accrued expenses</t>
        </is>
      </c>
      <c r="B5" s="5" t="n">
        <v>1011943</v>
      </c>
      <c r="C5" s="5" t="n">
        <v>1229419</v>
      </c>
    </row>
    <row r="6">
      <c r="A6" s="4" t="inlineStr">
        <is>
          <t>Amounts accrued in respect to clinical trial testing</t>
        </is>
      </c>
      <c r="B6" s="5" t="n">
        <v>1177500</v>
      </c>
      <c r="C6" s="5" t="n">
        <v>1177500</v>
      </c>
    </row>
    <row r="7">
      <c r="A7" s="4" t="inlineStr">
        <is>
          <t>Other payables</t>
        </is>
      </c>
      <c r="B7" s="5" t="n">
        <v>488</v>
      </c>
      <c r="C7" s="5" t="n">
        <v>38613</v>
      </c>
    </row>
    <row r="8">
      <c r="A8" s="4" t="inlineStr">
        <is>
          <t>Total</t>
        </is>
      </c>
      <c r="B8" s="6" t="n">
        <v>3819431</v>
      </c>
      <c r="C8" s="6" t="n">
        <v>4431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39" customWidth="1" min="3" max="3"/>
    <col width="44" customWidth="1" min="4" max="4"/>
    <col width="35" customWidth="1" min="5" max="5"/>
    <col width="13" customWidth="1" min="6" max="6"/>
    <col width="13" customWidth="1" min="7" max="7"/>
  </cols>
  <sheetData>
    <row r="1">
      <c r="A1" s="1" t="inlineStr">
        <is>
          <t>Consolidated Statements of Changes in Shareholders' Equity $ in Millions</t>
        </is>
      </c>
      <c r="B1" s="2" t="inlineStr">
        <is>
          <t>Common Stock [Member] GBP (£) shares</t>
        </is>
      </c>
      <c r="C1" s="2" t="inlineStr">
        <is>
          <t>Deferred Stock [Member] GBP (£) shares</t>
        </is>
      </c>
      <c r="D1" s="2" t="inlineStr">
        <is>
          <t>Additional Paid-in Capital [Member] GBP (£)</t>
        </is>
      </c>
      <c r="E1" s="2" t="inlineStr">
        <is>
          <t>Retained Earnings [Member] GBP (£)</t>
        </is>
      </c>
      <c r="F1" s="2" t="inlineStr">
        <is>
          <t>USD ($)</t>
        </is>
      </c>
      <c r="G1" s="2" t="inlineStr">
        <is>
          <t>GBP (£)</t>
        </is>
      </c>
    </row>
    <row r="2">
      <c r="A2" s="4" t="inlineStr">
        <is>
          <t>Balance at Dec. 31, 2021</t>
        </is>
      </c>
      <c r="B2" s="6" t="n">
        <v>195476</v>
      </c>
      <c r="C2" s="4" t="inlineStr">
        <is>
          <t xml:space="preserve"> </t>
        </is>
      </c>
      <c r="D2" s="6" t="n">
        <v>16710757</v>
      </c>
      <c r="E2" s="6" t="n">
        <v>-33465282</v>
      </c>
      <c r="F2" s="4" t="inlineStr">
        <is>
          <t xml:space="preserve"> </t>
        </is>
      </c>
      <c r="G2" s="6" t="n">
        <v>-16559049</v>
      </c>
    </row>
    <row r="3">
      <c r="A3" s="4" t="inlineStr">
        <is>
          <t>Balance, shares at Dec. 31, 2021 | shares</t>
        </is>
      </c>
      <c r="B3" s="5" t="n">
        <v>3909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5" t="n">
        <v>1123250</v>
      </c>
      <c r="E4" s="4" t="inlineStr">
        <is>
          <t xml:space="preserve"> </t>
        </is>
      </c>
      <c r="F4" s="4" t="inlineStr">
        <is>
          <t xml:space="preserve"> </t>
        </is>
      </c>
      <c r="G4" s="5" t="n">
        <v>1123250</v>
      </c>
    </row>
    <row r="5">
      <c r="A5" s="4" t="inlineStr">
        <is>
          <t>Issuance of ordinary shares, net of issuance costs</t>
        </is>
      </c>
      <c r="B5" s="6" t="n">
        <v>202017</v>
      </c>
      <c r="C5" s="4" t="inlineStr">
        <is>
          <t xml:space="preserve"> </t>
        </is>
      </c>
      <c r="D5" s="5" t="n">
        <v>16597811</v>
      </c>
      <c r="E5" s="4" t="inlineStr">
        <is>
          <t xml:space="preserve"> </t>
        </is>
      </c>
      <c r="F5" s="4" t="inlineStr">
        <is>
          <t xml:space="preserve"> </t>
        </is>
      </c>
      <c r="G5" s="5" t="n">
        <v>16799828</v>
      </c>
    </row>
    <row r="6">
      <c r="A6" s="4" t="inlineStr">
        <is>
          <t>Balance, shares | shares</t>
        </is>
      </c>
      <c r="B6" s="5" t="n">
        <v>5590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signation of nominal value to deferred shares</t>
        </is>
      </c>
      <c r="B7" s="6" t="n">
        <v>-397398</v>
      </c>
      <c r="C7" s="5" t="n">
        <v>397398</v>
      </c>
      <c r="D7" s="4" t="inlineStr">
        <is>
          <t xml:space="preserve"> </t>
        </is>
      </c>
      <c r="E7" s="4" t="inlineStr">
        <is>
          <t xml:space="preserve"> </t>
        </is>
      </c>
      <c r="F7" s="4" t="inlineStr">
        <is>
          <t xml:space="preserve"> </t>
        </is>
      </c>
      <c r="G7" s="4" t="inlineStr">
        <is>
          <t xml:space="preserve"> </t>
        </is>
      </c>
    </row>
    <row r="8">
      <c r="A8" s="4" t="inlineStr">
        <is>
          <t>Adjustments to convert from IFRS to GAAP</t>
        </is>
      </c>
      <c r="B8" s="4" t="inlineStr">
        <is>
          <t xml:space="preserve"> </t>
        </is>
      </c>
      <c r="C8" s="4" t="inlineStr">
        <is>
          <t xml:space="preserve"> </t>
        </is>
      </c>
      <c r="D8" s="4" t="inlineStr">
        <is>
          <t xml:space="preserve"> </t>
        </is>
      </c>
      <c r="E8" s="5" t="n">
        <v>280837</v>
      </c>
      <c r="F8" s="4" t="inlineStr">
        <is>
          <t xml:space="preserve"> </t>
        </is>
      </c>
      <c r="G8" s="5" t="n">
        <v>280837</v>
      </c>
    </row>
    <row r="9">
      <c r="A9" s="4" t="inlineStr">
        <is>
          <t>Net loss</t>
        </is>
      </c>
      <c r="B9" s="4" t="inlineStr">
        <is>
          <t xml:space="preserve"> </t>
        </is>
      </c>
      <c r="C9" s="4" t="inlineStr">
        <is>
          <t xml:space="preserve"> </t>
        </is>
      </c>
      <c r="D9" s="4" t="inlineStr">
        <is>
          <t xml:space="preserve"> </t>
        </is>
      </c>
      <c r="E9" s="5" t="n">
        <v>-1313601</v>
      </c>
      <c r="F9" s="4" t="inlineStr">
        <is>
          <t xml:space="preserve"> </t>
        </is>
      </c>
      <c r="G9" s="5" t="n">
        <v>-1313601</v>
      </c>
    </row>
    <row r="10">
      <c r="A10" s="4" t="inlineStr">
        <is>
          <t>Balance at Dec. 31, 2022</t>
        </is>
      </c>
      <c r="B10" s="6" t="n">
        <v>95</v>
      </c>
      <c r="C10" s="6" t="n">
        <v>397398</v>
      </c>
      <c r="D10" s="5" t="n">
        <v>34431818</v>
      </c>
      <c r="E10" s="5" t="n">
        <v>-34498046</v>
      </c>
      <c r="F10" s="4" t="inlineStr">
        <is>
          <t xml:space="preserve"> </t>
        </is>
      </c>
      <c r="G10" s="5" t="n">
        <v>331265</v>
      </c>
    </row>
    <row r="11">
      <c r="A11" s="4" t="inlineStr">
        <is>
          <t>Balance, shares at Dec. 31, 2022 | shares</t>
        </is>
      </c>
      <c r="B11" s="5" t="n">
        <v>949958</v>
      </c>
      <c r="C11" s="5" t="n">
        <v>794955</v>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5" t="n">
        <v>444459</v>
      </c>
      <c r="E12" s="4" t="inlineStr">
        <is>
          <t xml:space="preserve"> </t>
        </is>
      </c>
      <c r="F12" s="4" t="inlineStr">
        <is>
          <t xml:space="preserve"> </t>
        </is>
      </c>
      <c r="G12" s="5" t="n">
        <v>444459</v>
      </c>
    </row>
    <row r="13">
      <c r="A13" s="4" t="inlineStr">
        <is>
          <t>Issuance of ordinary shares, net of issuance costs</t>
        </is>
      </c>
      <c r="B13" s="6" t="n">
        <v>1962</v>
      </c>
      <c r="C13" s="4" t="inlineStr">
        <is>
          <t xml:space="preserve"> </t>
        </is>
      </c>
      <c r="D13" s="5" t="n">
        <v>5231151</v>
      </c>
      <c r="E13" s="4" t="inlineStr">
        <is>
          <t xml:space="preserve"> </t>
        </is>
      </c>
      <c r="F13" s="4" t="inlineStr">
        <is>
          <t xml:space="preserve"> </t>
        </is>
      </c>
      <c r="G13" s="5" t="n">
        <v>5233113</v>
      </c>
    </row>
    <row r="14">
      <c r="A14" s="4" t="inlineStr">
        <is>
          <t>Balance, shares | shares</t>
        </is>
      </c>
      <c r="B14" s="5" t="n">
        <v>196201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5906953</v>
      </c>
      <c r="F15" s="4" t="inlineStr">
        <is>
          <t xml:space="preserve"> </t>
        </is>
      </c>
      <c r="G15" s="5" t="n">
        <v>-5906953</v>
      </c>
    </row>
    <row r="16">
      <c r="A16" s="4" t="inlineStr">
        <is>
          <t>Reclassification of warrants to equity</t>
        </is>
      </c>
      <c r="B16" s="4" t="inlineStr">
        <is>
          <t xml:space="preserve"> </t>
        </is>
      </c>
      <c r="C16" s="4" t="inlineStr">
        <is>
          <t xml:space="preserve"> </t>
        </is>
      </c>
      <c r="D16" s="5" t="n">
        <v>1550367</v>
      </c>
      <c r="E16" s="4" t="inlineStr">
        <is>
          <t xml:space="preserve"> </t>
        </is>
      </c>
      <c r="F16" s="4" t="inlineStr">
        <is>
          <t xml:space="preserve"> </t>
        </is>
      </c>
      <c r="G16" s="5" t="n">
        <v>1550367</v>
      </c>
    </row>
    <row r="17">
      <c r="A17" s="4" t="inlineStr">
        <is>
          <t>Issuance of warrants</t>
        </is>
      </c>
      <c r="B17" s="4" t="inlineStr">
        <is>
          <t xml:space="preserve"> </t>
        </is>
      </c>
      <c r="C17" s="4" t="inlineStr">
        <is>
          <t xml:space="preserve"> </t>
        </is>
      </c>
      <c r="D17" s="5" t="n">
        <v>1032979</v>
      </c>
      <c r="E17" s="4" t="inlineStr">
        <is>
          <t xml:space="preserve"> </t>
        </is>
      </c>
      <c r="F17" s="4" t="inlineStr">
        <is>
          <t xml:space="preserve"> </t>
        </is>
      </c>
      <c r="G17" s="5" t="n">
        <v>1032979</v>
      </c>
    </row>
    <row r="18">
      <c r="A18" s="4" t="inlineStr">
        <is>
          <t>Balance at Dec. 31, 2023</t>
        </is>
      </c>
      <c r="B18" s="6" t="n">
        <v>2057</v>
      </c>
      <c r="C18" s="6" t="n">
        <v>397398</v>
      </c>
      <c r="D18" s="5" t="n">
        <v>42690774</v>
      </c>
      <c r="E18" s="5" t="n">
        <v>-40404999</v>
      </c>
      <c r="F18" s="4" t="inlineStr">
        <is>
          <t xml:space="preserve"> </t>
        </is>
      </c>
      <c r="G18" s="5" t="n">
        <v>2685230</v>
      </c>
    </row>
    <row r="19">
      <c r="A19" s="4" t="inlineStr">
        <is>
          <t>Balance, shares at Dec. 31, 2023 | shares</t>
        </is>
      </c>
      <c r="B19" s="5" t="n">
        <v>20570088</v>
      </c>
      <c r="C19" s="5" t="n">
        <v>794955</v>
      </c>
      <c r="D19" s="4" t="inlineStr">
        <is>
          <t xml:space="preserve"> </t>
        </is>
      </c>
      <c r="E19" s="4" t="inlineStr">
        <is>
          <t xml:space="preserve"> </t>
        </is>
      </c>
      <c r="F19" s="4" t="inlineStr">
        <is>
          <t xml:space="preserve"> </t>
        </is>
      </c>
      <c r="G19" s="4" t="inlineStr">
        <is>
          <t xml:space="preserve"> </t>
        </is>
      </c>
    </row>
    <row r="20">
      <c r="A20" s="4" t="inlineStr">
        <is>
          <t>Issuance of ordinary shares, net of issuance costs</t>
        </is>
      </c>
      <c r="B20" s="6" t="n">
        <v>28751</v>
      </c>
      <c r="C20" s="4" t="inlineStr">
        <is>
          <t xml:space="preserve"> </t>
        </is>
      </c>
      <c r="D20" s="5" t="n">
        <v>762972</v>
      </c>
      <c r="E20" s="4" t="inlineStr">
        <is>
          <t xml:space="preserve"> </t>
        </is>
      </c>
      <c r="F20" s="4" t="inlineStr">
        <is>
          <t xml:space="preserve"> </t>
        </is>
      </c>
      <c r="G20" s="5" t="n">
        <v>791723</v>
      </c>
    </row>
    <row r="21">
      <c r="A21" s="4" t="inlineStr">
        <is>
          <t>Balance, shares | shares</t>
        </is>
      </c>
      <c r="B21" s="5" t="n">
        <v>28750435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5" t="n">
        <v>-12154030</v>
      </c>
      <c r="F22" s="9" t="n">
        <v>-15.3</v>
      </c>
      <c r="G22" s="5" t="n">
        <v>-12154030</v>
      </c>
    </row>
    <row r="23">
      <c r="A23" s="4" t="inlineStr">
        <is>
          <t>Share-based compensation expense</t>
        </is>
      </c>
      <c r="B23" s="4" t="inlineStr">
        <is>
          <t xml:space="preserve"> </t>
        </is>
      </c>
      <c r="C23" s="4" t="inlineStr">
        <is>
          <t xml:space="preserve"> </t>
        </is>
      </c>
      <c r="D23" s="5" t="n">
        <v>1013788</v>
      </c>
      <c r="E23" s="4" t="inlineStr">
        <is>
          <t xml:space="preserve"> </t>
        </is>
      </c>
      <c r="F23" s="4" t="inlineStr">
        <is>
          <t xml:space="preserve"> </t>
        </is>
      </c>
      <c r="G23" s="5" t="n">
        <v>1013788</v>
      </c>
    </row>
    <row r="24">
      <c r="A24" s="4" t="inlineStr">
        <is>
          <t>Issuance of shares in connection with exercise of warrants, net of issuance costs</t>
        </is>
      </c>
      <c r="B24" s="6" t="n">
        <v>168341</v>
      </c>
      <c r="C24" s="4" t="inlineStr">
        <is>
          <t xml:space="preserve"> </t>
        </is>
      </c>
      <c r="D24" s="5" t="n">
        <v>10504571</v>
      </c>
      <c r="E24" s="4" t="inlineStr">
        <is>
          <t xml:space="preserve"> </t>
        </is>
      </c>
      <c r="F24" s="4" t="inlineStr">
        <is>
          <t xml:space="preserve"> </t>
        </is>
      </c>
      <c r="G24" s="5" t="n">
        <v>10672912</v>
      </c>
    </row>
    <row r="25">
      <c r="A25" s="4" t="inlineStr">
        <is>
          <t>Balance, shares | shares</t>
        </is>
      </c>
      <c r="B25" s="5" t="n">
        <v>1683404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ssued in connection with stock dividend</t>
        </is>
      </c>
      <c r="B26" s="6" t="n">
        <v>55933</v>
      </c>
      <c r="C26" s="4" t="inlineStr">
        <is>
          <t xml:space="preserve"> </t>
        </is>
      </c>
      <c r="D26" s="5" t="n">
        <v>-55933</v>
      </c>
      <c r="E26" s="4" t="inlineStr">
        <is>
          <t xml:space="preserve"> </t>
        </is>
      </c>
      <c r="F26" s="4" t="inlineStr">
        <is>
          <t xml:space="preserve"> </t>
        </is>
      </c>
      <c r="G26" s="4" t="inlineStr">
        <is>
          <t xml:space="preserve"> </t>
        </is>
      </c>
    </row>
    <row r="27">
      <c r="A27" s="4" t="inlineStr">
        <is>
          <t>Balance, shares | shares</t>
        </is>
      </c>
      <c r="B27" s="5" t="n">
        <v>5593290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4</t>
        </is>
      </c>
      <c r="B28" s="6" t="n">
        <v>255082</v>
      </c>
      <c r="C28" s="6" t="n">
        <v>397398</v>
      </c>
      <c r="D28" s="6" t="n">
        <v>54916172</v>
      </c>
      <c r="E28" s="6" t="n">
        <v>-52559029</v>
      </c>
      <c r="F28" s="9" t="n">
        <v>3.8</v>
      </c>
      <c r="G28" s="6" t="n">
        <v>3009623</v>
      </c>
    </row>
    <row r="29">
      <c r="A29" s="4" t="inlineStr">
        <is>
          <t>Balance, shares at Dec. 31, 2024 | shares</t>
        </is>
      </c>
      <c r="B29" s="5" t="n">
        <v>2550807451</v>
      </c>
      <c r="C29" s="5" t="n">
        <v>794955</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s>
  <sheetData>
    <row r="1">
      <c r="A1" s="1" t="inlineStr">
        <is>
          <t>COMMITMENTS AND CONTINGENCIES (Details Narrative) - USD ($)</t>
        </is>
      </c>
      <c r="D1" s="2" t="inlineStr">
        <is>
          <t>12 Months Ended</t>
        </is>
      </c>
    </row>
    <row r="2">
      <c r="B2" s="2" t="inlineStr">
        <is>
          <t>Jun. 19, 2023</t>
        </is>
      </c>
      <c r="C2" s="2" t="inlineStr">
        <is>
          <t>Aug. 09, 2022</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ggregate amount</t>
        </is>
      </c>
      <c r="B4" s="4" t="inlineStr">
        <is>
          <t xml:space="preserve"> </t>
        </is>
      </c>
      <c r="C4" s="4" t="inlineStr">
        <is>
          <t xml:space="preserve"> </t>
        </is>
      </c>
      <c r="D4" s="10" t="n">
        <v>809692</v>
      </c>
    </row>
    <row r="5">
      <c r="A5" s="4" t="inlineStr">
        <is>
          <t>Convertible Loan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Loan</t>
        </is>
      </c>
      <c r="B7" s="4" t="inlineStr">
        <is>
          <t xml:space="preserve"> </t>
        </is>
      </c>
      <c r="C7" s="5" t="n">
        <v>36764000</v>
      </c>
      <c r="D7" s="4" t="inlineStr">
        <is>
          <t xml:space="preserve"> </t>
        </is>
      </c>
    </row>
    <row r="8">
      <c r="A8" s="4" t="inlineStr">
        <is>
          <t>Convertible ordinary shares</t>
        </is>
      </c>
      <c r="B8" s="4" t="inlineStr">
        <is>
          <t xml:space="preserve"> </t>
        </is>
      </c>
      <c r="C8" s="5" t="n">
        <v>73528000</v>
      </c>
      <c r="D8" s="4" t="inlineStr">
        <is>
          <t xml:space="preserve"> </t>
        </is>
      </c>
    </row>
    <row r="9">
      <c r="A9" s="4" t="inlineStr">
        <is>
          <t>Aggregate amount</t>
        </is>
      </c>
      <c r="B9" s="4" t="inlineStr">
        <is>
          <t xml:space="preserve"> </t>
        </is>
      </c>
      <c r="C9" s="10" t="n">
        <v>781233</v>
      </c>
      <c r="D9" s="4" t="inlineStr">
        <is>
          <t xml:space="preserve"> </t>
        </is>
      </c>
    </row>
    <row r="10">
      <c r="A10" s="4" t="inlineStr">
        <is>
          <t>Payment of face value</t>
        </is>
      </c>
      <c r="B10" s="10" t="n">
        <v>860000</v>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3" customWidth="1" min="2" max="2"/>
    <col width="23" customWidth="1" min="3" max="3"/>
    <col width="25" customWidth="1" min="4" max="4"/>
  </cols>
  <sheetData>
    <row r="1">
      <c r="A1" s="1" t="inlineStr">
        <is>
          <t>SCHEDULE OF WEIGHTED AVERAGE REMAINING LEASE TERM AND DISCOUNT RATE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average remaining lease term</t>
        </is>
      </c>
      <c r="B3" s="4" t="inlineStr">
        <is>
          <t>4 years 1 month 9 days</t>
        </is>
      </c>
      <c r="C3" s="4" t="inlineStr">
        <is>
          <t>5 years 1 month 9 days</t>
        </is>
      </c>
      <c r="D3" s="4" t="inlineStr">
        <is>
          <t>8 years 2 months 12 days</t>
        </is>
      </c>
    </row>
    <row r="4">
      <c r="A4" s="4" t="inlineStr">
        <is>
          <t>Weighted-average discount rate</t>
        </is>
      </c>
      <c r="B4" s="15" t="n">
        <v>0.08599999999999999</v>
      </c>
      <c r="C4" s="15" t="n">
        <v>0.08599999999999999</v>
      </c>
      <c r="D4" s="15" t="n">
        <v>0.085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CHEDULE OF OPERATING LEASE LIABILITIES (Details)</t>
        </is>
      </c>
      <c r="B1" s="2" t="inlineStr">
        <is>
          <t>Dec. 31, 2024 GBP (£)</t>
        </is>
      </c>
    </row>
    <row r="2">
      <c r="A2" s="3" t="inlineStr">
        <is>
          <t>Leases</t>
        </is>
      </c>
      <c r="B2" s="4" t="inlineStr">
        <is>
          <t xml:space="preserve"> </t>
        </is>
      </c>
    </row>
    <row r="3">
      <c r="A3" s="4" t="inlineStr">
        <is>
          <t>2025</t>
        </is>
      </c>
      <c r="B3" s="6" t="n">
        <v>447015</v>
      </c>
    </row>
    <row r="4">
      <c r="A4" s="4" t="inlineStr">
        <is>
          <t>2026</t>
        </is>
      </c>
      <c r="B4" s="5" t="n">
        <v>447015</v>
      </c>
    </row>
    <row r="5">
      <c r="A5" s="4" t="inlineStr">
        <is>
          <t>2027</t>
        </is>
      </c>
      <c r="B5" s="5" t="n">
        <v>447015</v>
      </c>
    </row>
    <row r="6">
      <c r="A6" s="4" t="inlineStr">
        <is>
          <t>2028</t>
        </is>
      </c>
      <c r="B6" s="5" t="n">
        <v>447015</v>
      </c>
    </row>
    <row r="7">
      <c r="A7" s="4" t="inlineStr">
        <is>
          <t>Less imputed interest</t>
        </is>
      </c>
      <c r="B7" s="5" t="n">
        <v>-288577</v>
      </c>
    </row>
    <row r="8">
      <c r="A8" s="4" t="inlineStr">
        <is>
          <t>Total</t>
        </is>
      </c>
      <c r="B8" s="6" t="n">
        <v>1499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GBP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402314</v>
      </c>
      <c r="C4" s="6" t="n">
        <v>402314</v>
      </c>
      <c r="D4" s="6" t="n">
        <v>402314</v>
      </c>
    </row>
    <row r="5">
      <c r="A5" s="4" t="inlineStr">
        <is>
          <t>Operating lease liability</t>
        </is>
      </c>
      <c r="B5" s="6" t="n">
        <v>447015</v>
      </c>
      <c r="C5" s="6" t="n">
        <v>447015</v>
      </c>
      <c r="D5" s="6" t="n">
        <v>76348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VERTIBLE LOAN (Details Narrative)</t>
        </is>
      </c>
      <c r="B1" s="2" t="inlineStr">
        <is>
          <t>12 Months Ended</t>
        </is>
      </c>
    </row>
    <row r="2">
      <c r="B2" s="2" t="inlineStr">
        <is>
          <t>Dec. 31, 2023 USD ($)</t>
        </is>
      </c>
      <c r="C2" s="2" t="inlineStr">
        <is>
          <t>Dec. 31, 2024 GBP (£)</t>
        </is>
      </c>
      <c r="D2" s="2" t="inlineStr">
        <is>
          <t>Dec. 31, 2023 GBP (£)</t>
        </is>
      </c>
      <c r="E2" s="2" t="inlineStr">
        <is>
          <t>Aug. 09, 2022 USD ($)</t>
        </is>
      </c>
      <c r="F2" s="2" t="inlineStr">
        <is>
          <t>Aug. 09, 2022 GBP (£)</t>
        </is>
      </c>
      <c r="G2" s="2" t="inlineStr">
        <is>
          <t>Apr. 30, 2021 USD ($)</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t>
        </is>
      </c>
      <c r="B4" s="4" t="inlineStr">
        <is>
          <t xml:space="preserve"> </t>
        </is>
      </c>
      <c r="C4" s="4" t="inlineStr">
        <is>
          <t xml:space="preserve"> </t>
        </is>
      </c>
      <c r="D4" s="4" t="inlineStr">
        <is>
          <t xml:space="preserve"> </t>
        </is>
      </c>
      <c r="E4" s="10" t="n">
        <v>800000</v>
      </c>
      <c r="F4" s="6" t="n">
        <v>600000</v>
      </c>
      <c r="G4" s="10" t="n">
        <v>20000000</v>
      </c>
    </row>
    <row r="5">
      <c r="A5" s="4" t="inlineStr">
        <is>
          <t>Debt percent</t>
        </is>
      </c>
      <c r="B5" s="4" t="inlineStr">
        <is>
          <t xml:space="preserve"> </t>
        </is>
      </c>
      <c r="C5" s="4" t="inlineStr">
        <is>
          <t xml:space="preserve"> </t>
        </is>
      </c>
      <c r="D5" s="4" t="inlineStr">
        <is>
          <t xml:space="preserve"> </t>
        </is>
      </c>
      <c r="E5" s="4" t="inlineStr">
        <is>
          <t xml:space="preserve"> </t>
        </is>
      </c>
      <c r="F5" s="4" t="inlineStr">
        <is>
          <t xml:space="preserve"> </t>
        </is>
      </c>
      <c r="G5" s="11" t="n">
        <v>0.05</v>
      </c>
    </row>
    <row r="6">
      <c r="A6" s="4" t="inlineStr">
        <is>
          <t>Convertible debt | $</t>
        </is>
      </c>
      <c r="B6" s="10" t="n">
        <v>8096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bedded Derivat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loan | £</t>
        </is>
      </c>
      <c r="B9" s="4" t="inlineStr">
        <is>
          <t xml:space="preserve"> </t>
        </is>
      </c>
      <c r="C9" s="6" t="n">
        <v>0</v>
      </c>
      <c r="D9" s="6" t="n">
        <v>0</v>
      </c>
      <c r="E9" s="4" t="inlineStr">
        <is>
          <t xml:space="preserve"> </t>
        </is>
      </c>
      <c r="F9" s="4" t="inlineStr">
        <is>
          <t xml:space="preserve"> </t>
        </is>
      </c>
      <c r="G9"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X19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2" customWidth="1" min="5" max="5"/>
    <col width="22" customWidth="1" min="6" max="6"/>
    <col width="22" customWidth="1" min="7" max="7"/>
    <col width="32" customWidth="1" min="8" max="8"/>
    <col width="80" customWidth="1" min="9" max="9"/>
    <col width="28" customWidth="1" min="10" max="10"/>
    <col width="29" customWidth="1" min="11" max="11"/>
    <col width="29" customWidth="1" min="12" max="12"/>
    <col width="29" customWidth="1" min="13" max="13"/>
    <col width="29" customWidth="1" min="14" max="14"/>
    <col width="32" customWidth="1" min="15" max="15"/>
    <col width="40" customWidth="1" min="16" max="16"/>
    <col width="40" customWidth="1" min="17" max="17"/>
    <col width="80" customWidth="1" min="18" max="18"/>
    <col width="25" customWidth="1" min="19" max="19"/>
    <col width="29" customWidth="1" min="20" max="20"/>
    <col width="29" customWidth="1" min="21" max="21"/>
    <col width="40" customWidth="1" min="22" max="22"/>
    <col width="29" customWidth="1" min="23" max="23"/>
    <col width="40" customWidth="1" min="24" max="24"/>
    <col width="22" customWidth="1" min="25" max="25"/>
    <col width="32" customWidth="1" min="26" max="26"/>
    <col width="32" customWidth="1" min="27" max="27"/>
    <col width="29" customWidth="1" min="28" max="28"/>
    <col width="29" customWidth="1" min="29" max="29"/>
    <col width="29" customWidth="1" min="30" max="30"/>
    <col width="29" customWidth="1" min="31" max="31"/>
    <col width="32" customWidth="1" min="32" max="32"/>
    <col width="32" customWidth="1" min="33" max="33"/>
    <col width="22" customWidth="1" min="34" max="34"/>
    <col width="22" customWidth="1" min="35" max="35"/>
    <col width="40" customWidth="1" min="36" max="36"/>
    <col width="40" customWidth="1" min="37" max="37"/>
    <col width="29" customWidth="1" min="38" max="38"/>
    <col width="25" customWidth="1" min="39" max="39"/>
    <col width="25" customWidth="1" min="40" max="40"/>
    <col width="31" customWidth="1" min="41" max="41"/>
    <col width="31" customWidth="1" min="42" max="42"/>
    <col width="25" customWidth="1" min="43" max="43"/>
    <col width="25" customWidth="1" min="44" max="44"/>
    <col width="25" customWidth="1" min="45" max="45"/>
    <col width="29" customWidth="1" min="46" max="46"/>
    <col width="40" customWidth="1" min="47" max="47"/>
    <col width="29" customWidth="1" min="48" max="48"/>
    <col width="22" customWidth="1" min="49" max="49"/>
    <col width="25" customWidth="1" min="50" max="50"/>
  </cols>
  <sheetData>
    <row r="1">
      <c r="A1" s="1" t="inlineStr">
        <is>
          <t>SHAREHOLDERS’ EQUITY (Details Narrative)</t>
        </is>
      </c>
      <c r="AF1" s="2" t="inlineStr">
        <is>
          <t>1 Months Ended</t>
        </is>
      </c>
      <c r="AH1" s="2" t="inlineStr">
        <is>
          <t>3 Months Ended</t>
        </is>
      </c>
      <c r="AJ1" s="2" t="inlineStr">
        <is>
          <t>12 Months Ended</t>
        </is>
      </c>
    </row>
    <row r="2">
      <c r="B2" s="2" t="inlineStr">
        <is>
          <t>Feb. 10, 2025</t>
        </is>
      </c>
      <c r="C2" s="2" t="inlineStr">
        <is>
          <t>Aug. 29, 2024 USD ($)</t>
        </is>
      </c>
      <c r="D2" s="2" t="inlineStr">
        <is>
          <t>Aug. 29, 2024 GBP (£)</t>
        </is>
      </c>
      <c r="E2" s="2" t="inlineStr">
        <is>
          <t>Aug. 28, 2024 £ / shares shares</t>
        </is>
      </c>
      <c r="F2" s="2" t="inlineStr">
        <is>
          <t>Aug. 15, 2024 USD ($)</t>
        </is>
      </c>
      <c r="G2" s="2" t="inlineStr">
        <is>
          <t>Aug. 15, 2024 GBP (£)</t>
        </is>
      </c>
      <c r="H2" s="2" t="inlineStr">
        <is>
          <t>Aug. 13, 2024 £ / shares shares</t>
        </is>
      </c>
      <c r="I2" s="2" t="inlineStr">
        <is>
          <t>Jul. 31, 2024</t>
        </is>
      </c>
      <c r="J2" s="2" t="inlineStr">
        <is>
          <t>May 06, 2024 GBP (£) shares</t>
        </is>
      </c>
      <c r="K2" s="2" t="inlineStr">
        <is>
          <t>Mar. 12, 2024 USD ($) shares</t>
        </is>
      </c>
      <c r="L2" s="2" t="inlineStr">
        <is>
          <t>Mar. 12, 2024 GBP (£) shares</t>
        </is>
      </c>
      <c r="M2" s="2" t="inlineStr">
        <is>
          <t>Mar. 11, 2024 USD ($) shares</t>
        </is>
      </c>
      <c r="N2" s="2" t="inlineStr">
        <is>
          <t>Mar. 11, 2024 GBP (£) shares</t>
        </is>
      </c>
      <c r="O2" s="2" t="inlineStr">
        <is>
          <t>Mar. 08, 2024 £ / shares shares</t>
        </is>
      </c>
      <c r="P2" s="2" t="inlineStr">
        <is>
          <t>Dec. 18, 2023 USD ($) $ / shares shares</t>
        </is>
      </c>
      <c r="Q2" s="2" t="inlineStr">
        <is>
          <t>Dec. 18, 2023 GBP (£) £ / shares shares</t>
        </is>
      </c>
      <c r="R2" s="2" t="inlineStr">
        <is>
          <t>Dec. 15, 2023</t>
        </is>
      </c>
      <c r="S2" s="2" t="inlineStr">
        <is>
          <t>Sep. 05, 2023 £ / shares</t>
        </is>
      </c>
      <c r="T2" s="2" t="inlineStr">
        <is>
          <t>Aug. 30, 2023 USD ($) shares</t>
        </is>
      </c>
      <c r="U2" s="2" t="inlineStr">
        <is>
          <t>Aug. 30, 2023 GBP (£) shares</t>
        </is>
      </c>
      <c r="V2" s="2" t="inlineStr">
        <is>
          <t>Mar. 27, 2023 USD ($) $ / shares shares</t>
        </is>
      </c>
      <c r="W2" s="2" t="inlineStr">
        <is>
          <t>Mar. 27, 2023 GBP (£) shares</t>
        </is>
      </c>
      <c r="X2" s="2" t="inlineStr">
        <is>
          <t>Nov. 27, 2022 USD ($) $ / shares shares</t>
        </is>
      </c>
      <c r="Y2" s="2" t="inlineStr">
        <is>
          <t>Nov. 27, 2022 GBP (£)</t>
        </is>
      </c>
      <c r="Z2" s="2" t="inlineStr">
        <is>
          <t>Nov. 24, 2022 $ / shares shares</t>
        </is>
      </c>
      <c r="AA2" s="2" t="inlineStr">
        <is>
          <t>Nov. 15, 2022 $ / shares shares</t>
        </is>
      </c>
      <c r="AB2" s="2" t="inlineStr">
        <is>
          <t>Jun. 08, 2022 USD ($) shares</t>
        </is>
      </c>
      <c r="AC2" s="2" t="inlineStr">
        <is>
          <t>Jun. 08, 2022 GBP (£) shares</t>
        </is>
      </c>
      <c r="AD2" s="2" t="inlineStr">
        <is>
          <t>Feb. 10, 2022 USD ($) shares</t>
        </is>
      </c>
      <c r="AE2" s="2" t="inlineStr">
        <is>
          <t>Feb. 10, 2022 GBP (£) shares</t>
        </is>
      </c>
      <c r="AF2" s="2" t="inlineStr">
        <is>
          <t>Jan. 31, 2024 £ / shares shares</t>
        </is>
      </c>
      <c r="AG2" s="2" t="inlineStr">
        <is>
          <t>Jan. 31, 2023 £ / shares shares</t>
        </is>
      </c>
      <c r="AH2" s="2" t="inlineStr">
        <is>
          <t>Aug. 31, 2023 USD ($)</t>
        </is>
      </c>
      <c r="AI2" s="2" t="inlineStr">
        <is>
          <t>Aug. 31, 2023 GBP (£)</t>
        </is>
      </c>
      <c r="AJ2" s="2" t="inlineStr">
        <is>
          <t>Dec. 31, 2024 GBP (£) £ / shares shares</t>
        </is>
      </c>
      <c r="AK2" s="2" t="inlineStr">
        <is>
          <t>Dec. 31, 2023 GBP (£) £ / shares shares</t>
        </is>
      </c>
      <c r="AL2" s="2" t="inlineStr">
        <is>
          <t>Dec. 31, 2022 GBP (£) shares</t>
        </is>
      </c>
      <c r="AM2" s="2" t="inlineStr">
        <is>
          <t>Mar. 20, 2025 $ / shares</t>
        </is>
      </c>
      <c r="AN2" s="2" t="inlineStr">
        <is>
          <t>Jan. 03, 2025 $ / shares</t>
        </is>
      </c>
      <c r="AO2" s="2" t="inlineStr">
        <is>
          <t>May 06, 2024 $ / shares shares</t>
        </is>
      </c>
      <c r="AP2" s="2" t="inlineStr">
        <is>
          <t>May 06, 2024 £ / shares shares</t>
        </is>
      </c>
      <c r="AQ2" s="2" t="inlineStr">
        <is>
          <t>Dec. 21, 2023 £ / shares</t>
        </is>
      </c>
      <c r="AR2" s="2" t="inlineStr">
        <is>
          <t>Nov. 24, 2022 £ / shares</t>
        </is>
      </c>
      <c r="AS2" s="2" t="inlineStr">
        <is>
          <t>Nov. 15, 2022 £ / shares</t>
        </is>
      </c>
      <c r="AT2" s="2" t="inlineStr">
        <is>
          <t>Aug. 09, 2022 USD ($) shares</t>
        </is>
      </c>
      <c r="AU2" s="2" t="inlineStr">
        <is>
          <t>Aug. 09, 2022 GBP (£) £ / shares shares</t>
        </is>
      </c>
      <c r="AV2" s="2" t="inlineStr">
        <is>
          <t>Feb. 10, 2022 GBP (£) shares</t>
        </is>
      </c>
      <c r="AW2" s="2" t="inlineStr">
        <is>
          <t>Apr. 30, 2021 USD ($)</t>
        </is>
      </c>
      <c r="AX2" s="2" t="inlineStr">
        <is>
          <t>Aug. 25, 2020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Payment for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397398</v>
      </c>
      <c r="AK4" s="6" t="n">
        <v>397398</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6" t="n">
        <v>215</v>
      </c>
    </row>
    <row r="6">
      <c r="A6" s="4" t="inlineStr">
        <is>
          <t>Issuance of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2550807451</v>
      </c>
      <c r="AK6" s="5" t="n">
        <v>20570088</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16</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5" t="n">
        <v>16</v>
      </c>
      <c r="AW7" s="4" t="inlineStr">
        <is>
          <t xml:space="preserve"> </t>
        </is>
      </c>
      <c r="AX7" s="4" t="inlineStr">
        <is>
          <t xml:space="preserve"> </t>
        </is>
      </c>
    </row>
    <row r="8">
      <c r="A8" s="4" t="inlineStr">
        <is>
          <t>Issuance of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230000</v>
      </c>
      <c r="AC8" s="5" t="n">
        <v>230000</v>
      </c>
      <c r="AD8" s="5" t="n">
        <v>63280</v>
      </c>
      <c r="AE8" s="5" t="n">
        <v>6328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Issuance of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791723</v>
      </c>
      <c r="AK9" s="6" t="n">
        <v>5233113</v>
      </c>
      <c r="AL9" s="6" t="n">
        <v>16799828</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Conversion of loa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10" t="n">
        <v>1340000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10" t="n">
        <v>800000</v>
      </c>
      <c r="AU11" s="6" t="n">
        <v>600000</v>
      </c>
      <c r="AV11" s="4" t="inlineStr">
        <is>
          <t xml:space="preserve"> </t>
        </is>
      </c>
      <c r="AW11" s="10" t="n">
        <v>20000000</v>
      </c>
      <c r="AX11" s="4" t="inlineStr">
        <is>
          <t xml:space="preserve"> </t>
        </is>
      </c>
    </row>
    <row r="12">
      <c r="A12" s="4" t="inlineStr">
        <is>
          <t>Proceeds from issuanc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5" t="n">
        <v>5127260</v>
      </c>
      <c r="AL12" s="5" t="n">
        <v>18806153</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Proceeds from warrant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11084447</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Sale of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58</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Proceeds from issuance of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10" t="n">
        <v>4600000</v>
      </c>
      <c r="AC15" s="5" t="n">
        <v>37000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819635</v>
      </c>
      <c r="AK15" s="6" t="n">
        <v>4186862</v>
      </c>
      <c r="AL15" s="6" t="n">
        <v>3369877</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10" t="n">
        <v>800000</v>
      </c>
      <c r="AC16" s="6" t="n">
        <v>60000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5" t="n">
        <v>11678</v>
      </c>
      <c r="AU17" s="5" t="n">
        <v>11678</v>
      </c>
      <c r="AV17" s="4" t="inlineStr">
        <is>
          <t xml:space="preserve"> </t>
        </is>
      </c>
      <c r="AW17" s="4" t="inlineStr">
        <is>
          <t xml:space="preserve"> </t>
        </is>
      </c>
      <c r="AX17" s="4" t="inlineStr">
        <is>
          <t xml:space="preserve"> </t>
        </is>
      </c>
    </row>
    <row r="18">
      <c r="A18" s="4" t="inlineStr">
        <is>
          <t>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6" t="n">
        <v>5000</v>
      </c>
      <c r="AV18" s="4" t="inlineStr">
        <is>
          <t xml:space="preserve"> </t>
        </is>
      </c>
      <c r="AW18" s="4" t="inlineStr">
        <is>
          <t xml:space="preserve"> </t>
        </is>
      </c>
      <c r="AX18" s="4" t="inlineStr">
        <is>
          <t xml:space="preserve"> </t>
        </is>
      </c>
    </row>
    <row r="19">
      <c r="A19" s="4" t="inlineStr">
        <is>
          <t>Conversion price not being bwlow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6" t="n">
        <v>2000</v>
      </c>
      <c r="AV19" s="4" t="inlineStr">
        <is>
          <t xml:space="preserve"> </t>
        </is>
      </c>
      <c r="AW19" s="4" t="inlineStr">
        <is>
          <t xml:space="preserve"> </t>
        </is>
      </c>
      <c r="AX19" s="4" t="inlineStr">
        <is>
          <t xml:space="preserve"> </t>
        </is>
      </c>
    </row>
    <row r="20">
      <c r="A20" s="4" t="inlineStr">
        <is>
          <t>Warrant exercise price decreas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316.2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Common Stock, Par or Stated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7" t="n">
        <v>0.0001</v>
      </c>
      <c r="AK21" s="7" t="n">
        <v>0.0001</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American depositary shares ratio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one ADS representing 20 ordinary shares to one ADS representing 200 ordinary share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On December 15, 2023, the Company
changed its ratio of American Depositary Shares (“ADSs”) ordinary shares from one ADS representing one ordinary share to
one ADS representing 20 ordinary shares</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10" t="n">
        <v>1</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American depositary shares ratio description</t>
        </is>
      </c>
      <c r="B26" s="4" t="inlineStr">
        <is>
          <t>one ADS representing 200 ordinary shares to one ADS representing 4,000 ordinary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Debt Conversion, Converted Instru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24760</v>
      </c>
      <c r="N29" s="6" t="n">
        <v>1976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Securities Firs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Sale of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39</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Issuance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75</v>
      </c>
      <c r="Q35" s="5" t="n">
        <v>37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Warrants to purchase AD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37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Proceeds from warrant exercis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35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Warrant exercise price | £ / shares</t>
        </is>
      </c>
      <c r="B38" s="4" t="inlineStr">
        <is>
          <t xml:space="preserve"> </t>
        </is>
      </c>
      <c r="C38" s="4" t="inlineStr">
        <is>
          <t xml:space="preserve"> </t>
        </is>
      </c>
      <c r="D38" s="4" t="inlineStr">
        <is>
          <t xml:space="preserve"> </t>
        </is>
      </c>
      <c r="E38" s="8" t="n">
        <v>15.2</v>
      </c>
      <c r="F38" s="4" t="inlineStr">
        <is>
          <t xml:space="preserve"> </t>
        </is>
      </c>
      <c r="G38" s="4" t="inlineStr">
        <is>
          <t xml:space="preserve"> </t>
        </is>
      </c>
      <c r="H38" s="8" t="n">
        <v>1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Proceeds from Issuance or Sale of Equity</t>
        </is>
      </c>
      <c r="B39" s="4" t="inlineStr">
        <is>
          <t xml:space="preserve"> </t>
        </is>
      </c>
      <c r="C39" s="10" t="n">
        <v>6000000</v>
      </c>
      <c r="D39" s="6" t="n">
        <v>4600000</v>
      </c>
      <c r="E39" s="4" t="inlineStr">
        <is>
          <t xml:space="preserve"> </t>
        </is>
      </c>
      <c r="F39" s="10" t="n">
        <v>2000000</v>
      </c>
      <c r="G39" s="6" t="n">
        <v>16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0" t="n">
        <v>4900000</v>
      </c>
      <c r="W39" s="6" t="n">
        <v>400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Payments of Stock Issuance Cos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500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10" t="n">
        <v>810000</v>
      </c>
      <c r="AI41" s="6" t="n">
        <v>630000</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Warrants to purchase AD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17</v>
      </c>
      <c r="U44" s="5" t="n">
        <v>117</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Proceeds from issuan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0" t="n">
        <v>2800000</v>
      </c>
      <c r="U45" s="6" t="n">
        <v>22000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Securities Third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Issuance of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500000</v>
      </c>
      <c r="Q48" s="5" t="n">
        <v>15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Warrants to purchase AD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119</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Sale of stock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7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Proceeds from issuance of ordinary shar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35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Warrant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4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Warrants and Rights Outstand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5 year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Warrant, Exercise Price, Increas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316.28</v>
      </c>
      <c r="R54" s="4" t="inlineStr">
        <is>
          <t xml:space="preserve"> </t>
        </is>
      </c>
      <c r="S54" s="6" t="n">
        <v>14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21</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5" t="n">
        <v>21</v>
      </c>
      <c r="AW57" s="4" t="inlineStr">
        <is>
          <t xml:space="preserve"> </t>
        </is>
      </c>
      <c r="AX57" s="4" t="inlineStr">
        <is>
          <t xml:space="preserve"> </t>
        </is>
      </c>
    </row>
    <row r="58">
      <c r="A58" s="4" t="inlineStr">
        <is>
          <t>Issuance of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5" t="n">
        <v>82353</v>
      </c>
      <c r="AE58" s="5" t="n">
        <v>82353</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Convertible not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6" t="n">
        <v>9900000</v>
      </c>
      <c r="AW59" s="4" t="inlineStr">
        <is>
          <t xml:space="preserve"> </t>
        </is>
      </c>
      <c r="AX59" s="4" t="inlineStr">
        <is>
          <t xml:space="preserve"> </t>
        </is>
      </c>
    </row>
    <row r="60">
      <c r="A60" s="4" t="inlineStr">
        <is>
          <t>Proceeds from issuance of warra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47</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Proceeds from warrant exerci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10" t="n">
        <v>17500000</v>
      </c>
      <c r="AE61" s="5" t="n">
        <v>12800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Underwriter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10" t="n">
        <v>3000000</v>
      </c>
      <c r="AE62" s="5" t="n">
        <v>2200000</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Shar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6" t="n">
        <v>215</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Common Class A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Issuance of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5" t="n">
        <v>24693</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Fair value of shares issu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6" t="n">
        <v>3800000</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American Deposit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Issuance of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5" t="n">
        <v>3676</v>
      </c>
      <c r="AU72" s="5" t="n">
        <v>3676</v>
      </c>
      <c r="AV72" s="4" t="inlineStr">
        <is>
          <t xml:space="preserve"> </t>
        </is>
      </c>
      <c r="AW72" s="4" t="inlineStr">
        <is>
          <t xml:space="preserve"> </t>
        </is>
      </c>
      <c r="AX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5" t="n">
        <v>1</v>
      </c>
      <c r="AU73" s="5" t="n">
        <v>1</v>
      </c>
      <c r="AV73" s="4" t="inlineStr">
        <is>
          <t xml:space="preserve"> </t>
        </is>
      </c>
      <c r="AW73" s="4" t="inlineStr">
        <is>
          <t xml:space="preserve"> </t>
        </is>
      </c>
      <c r="AX73" s="4" t="inlineStr">
        <is>
          <t xml:space="preserve"> </t>
        </is>
      </c>
    </row>
    <row r="74">
      <c r="A74" s="4" t="inlineStr">
        <is>
          <t>Warrants to purchase AD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32</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5" t="n">
        <v>2</v>
      </c>
      <c r="AU74" s="5" t="n">
        <v>2</v>
      </c>
      <c r="AV74" s="5" t="n">
        <v>32</v>
      </c>
      <c r="AW74" s="4" t="inlineStr">
        <is>
          <t xml:space="preserve"> </t>
        </is>
      </c>
      <c r="AX74" s="4" t="inlineStr">
        <is>
          <t xml:space="preserve"> </t>
        </is>
      </c>
    </row>
    <row r="75">
      <c r="A75" s="4" t="inlineStr">
        <is>
          <t>American Depositary Shares [Member] | Convertible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Conversion of loan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10" t="n">
        <v>800000</v>
      </c>
      <c r="AU77" s="6" t="n">
        <v>700000</v>
      </c>
      <c r="AV77" s="4" t="inlineStr">
        <is>
          <t xml:space="preserve"> </t>
        </is>
      </c>
      <c r="AW77" s="4" t="inlineStr">
        <is>
          <t xml:space="preserve"> </t>
        </is>
      </c>
      <c r="AX77" s="4" t="inlineStr">
        <is>
          <t xml:space="preserve"> </t>
        </is>
      </c>
    </row>
    <row r="78">
      <c r="A78" s="4" t="inlineStr">
        <is>
          <t>Series A Ordinary Warrant [Member] | Securities First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Warrants to purchase AD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368</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Series B Ordinary Warrant [Member] | Securities First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Warrants to purchase AD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368</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Series E Purchase Warrant [Member] | Securities Second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Warrants to purchase AD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875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Deferred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4" t="inlineStr">
        <is>
          <t>Payment for common stock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6" t="n">
        <v>100000000</v>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Issuance of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2475000</v>
      </c>
      <c r="L92" s="5" t="n">
        <v>12475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3</v>
      </c>
      <c r="AA92" s="5" t="n">
        <v>21</v>
      </c>
      <c r="AB92" s="4" t="inlineStr">
        <is>
          <t xml:space="preserve"> </t>
        </is>
      </c>
      <c r="AC92" s="4" t="inlineStr">
        <is>
          <t xml:space="preserve"> </t>
        </is>
      </c>
      <c r="AD92" s="4" t="inlineStr">
        <is>
          <t xml:space="preserve"> </t>
        </is>
      </c>
      <c r="AE92" s="4" t="inlineStr">
        <is>
          <t xml:space="preserve"> </t>
        </is>
      </c>
      <c r="AF92" s="5" t="n">
        <v>27960000</v>
      </c>
      <c r="AG92" s="5" t="n">
        <v>1315000</v>
      </c>
      <c r="AH92" s="4" t="inlineStr">
        <is>
          <t xml:space="preserve"> </t>
        </is>
      </c>
      <c r="AI92" s="4" t="inlineStr">
        <is>
          <t xml:space="preserve"> </t>
        </is>
      </c>
      <c r="AJ92" s="5" t="n">
        <v>287504353</v>
      </c>
      <c r="AK92" s="5" t="n">
        <v>19620130</v>
      </c>
      <c r="AL92" s="5" t="n">
        <v>559006</v>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Issuance of share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5" t="n">
        <v>31640</v>
      </c>
      <c r="AF93" s="4" t="inlineStr">
        <is>
          <t xml:space="preserve"> </t>
        </is>
      </c>
      <c r="AG93" s="4" t="inlineStr">
        <is>
          <t xml:space="preserve"> </t>
        </is>
      </c>
      <c r="AH93" s="4" t="inlineStr">
        <is>
          <t xml:space="preserve"> </t>
        </is>
      </c>
      <c r="AI93" s="4" t="inlineStr">
        <is>
          <t xml:space="preserve"> </t>
        </is>
      </c>
      <c r="AJ93" s="6" t="n">
        <v>28751</v>
      </c>
      <c r="AK93" s="6" t="n">
        <v>1962</v>
      </c>
      <c r="AL93" s="6" t="n">
        <v>202017</v>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Proceeds from warrant exerci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1263000</v>
      </c>
      <c r="L94" s="6" t="n">
        <v>986772</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Issuance of ordinary shares per share |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12" t="n">
        <v>6.51</v>
      </c>
      <c r="AA95" s="13" t="n">
        <v>7.565</v>
      </c>
      <c r="AB95" s="4" t="inlineStr">
        <is>
          <t xml:space="preserve"> </t>
        </is>
      </c>
      <c r="AC95" s="4" t="inlineStr">
        <is>
          <t xml:space="preserve"> </t>
        </is>
      </c>
      <c r="AD95" s="4" t="inlineStr">
        <is>
          <t xml:space="preserve"> </t>
        </is>
      </c>
      <c r="AE95" s="4" t="inlineStr">
        <is>
          <t xml:space="preserve"> </t>
        </is>
      </c>
      <c r="AF95" s="4" t="inlineStr">
        <is>
          <t xml:space="preserve"> </t>
        </is>
      </c>
      <c r="AG95" s="7" t="n">
        <v>0.0001</v>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8" t="n">
        <v>5.41</v>
      </c>
      <c r="AS95" s="14" t="n">
        <v>6.362</v>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Common Stock, Par or Stated Valu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7" t="n">
        <v>0.0001</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Common Stock [Member] | Consult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Common Stock, Par or Stated Valu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0.0001</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Stock Issued During Period, Shares,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24214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Common Stock [Member] | Chief Executive Offic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Stock Issued During Period, Shares, Issued fo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476153</v>
      </c>
      <c r="N103" s="5" t="n">
        <v>476153</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Common Stock [Member] | Securities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Issuance of ordinary shares</t>
        </is>
      </c>
      <c r="B106" s="4" t="inlineStr">
        <is>
          <t xml:space="preserve"> </t>
        </is>
      </c>
      <c r="C106" s="4" t="inlineStr">
        <is>
          <t xml:space="preserve"> </t>
        </is>
      </c>
      <c r="D106" s="4" t="inlineStr">
        <is>
          <t xml:space="preserve"> </t>
        </is>
      </c>
      <c r="E106" s="5" t="n">
        <v>10711600</v>
      </c>
      <c r="F106" s="4" t="inlineStr">
        <is>
          <t xml:space="preserve"> </t>
        </is>
      </c>
      <c r="G106" s="4" t="inlineStr">
        <is>
          <t xml:space="preserve"> </t>
        </is>
      </c>
      <c r="H106" s="5" t="n">
        <v>479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215000</v>
      </c>
      <c r="W106" s="5" t="n">
        <v>215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Common Stock [Member] | IP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Issuance of share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41176</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Prefunded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Issuance of ordinary share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7" t="n">
        <v>0.0001</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Prefunded Warrant [Member] | Securities First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Warrants to purchase AD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329</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Warrant 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10" t="n">
        <v>100</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Prefunded Warrant [Member] | Securities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Warrants to purchase AD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806</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Issuance of ordinary shares per share | (per share)</t>
        </is>
      </c>
      <c r="B120" s="4" t="inlineStr">
        <is>
          <t xml:space="preserve"> </t>
        </is>
      </c>
      <c r="C120" s="4" t="inlineStr">
        <is>
          <t xml:space="preserve"> </t>
        </is>
      </c>
      <c r="D120" s="4" t="inlineStr">
        <is>
          <t xml:space="preserve"> </t>
        </is>
      </c>
      <c r="E120" s="8" t="n">
        <v>19.98</v>
      </c>
      <c r="F120" s="4" t="inlineStr">
        <is>
          <t xml:space="preserve"> </t>
        </is>
      </c>
      <c r="G120" s="4" t="inlineStr">
        <is>
          <t xml:space="preserve"> </t>
        </is>
      </c>
      <c r="H120" s="8" t="n">
        <v>19.98</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0" t="n">
        <v>6396</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Warrant exercise price | £ / shares</t>
        </is>
      </c>
      <c r="B121" s="4" t="inlineStr">
        <is>
          <t xml:space="preserve"> </t>
        </is>
      </c>
      <c r="C121" s="4" t="inlineStr">
        <is>
          <t xml:space="preserve"> </t>
        </is>
      </c>
      <c r="D121" s="4" t="inlineStr">
        <is>
          <t xml:space="preserve"> </t>
        </is>
      </c>
      <c r="E121" s="16" t="n">
        <v>0.02</v>
      </c>
      <c r="F121" s="4" t="inlineStr">
        <is>
          <t xml:space="preserve"> </t>
        </is>
      </c>
      <c r="G121" s="4" t="inlineStr">
        <is>
          <t xml:space="preserve"> </t>
        </is>
      </c>
      <c r="H121" s="8" t="n">
        <v>0.0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Prefunded Warrant [Member] | Securities Third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Warrants to purchase AD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8375</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Warrant exercise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10" t="n">
        <v>4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Ordinary War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Proceeds from issuance of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10" t="n">
        <v>7400000</v>
      </c>
      <c r="Y128" s="6" t="n">
        <v>6100000</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Warrants and Rights Outstanding,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5 years 6 months</t>
        </is>
      </c>
      <c r="U129" s="4" t="inlineStr">
        <is>
          <t>5 years 6 months</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4" t="inlineStr">
        <is>
          <t>Ordinary Warrant [Member] | Securities First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Warrant 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12" t="n">
        <v>99.98</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Ordinary Warrant [Member] | Securities Third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Warrant, Exercise Price, Increas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2" t="n">
        <v>0.2</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American Depositary Shar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Issuance of ordinary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3119</v>
      </c>
      <c r="L138" s="5" t="n">
        <v>3119</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5" t="n">
        <v>6990</v>
      </c>
      <c r="AG138" s="5" t="n">
        <v>329</v>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American Depositary Shares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Shar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10" t="n">
        <v>1</v>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American Depositary Shares [Member] | Consult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Issuance of ordinary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605</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American Depositary Shares [Member] | Chief Executive Offic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Issuance of ordinary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119</v>
      </c>
      <c r="N147" s="5" t="n">
        <v>119</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American Depositary Shares [Member] | Securities Purchas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4" t="inlineStr">
        <is>
          <t>Issuance of ordinary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1198</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54</v>
      </c>
      <c r="W150" s="5" t="n">
        <v>54</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Series C Ordinary Warrant [Member] | Securities Purchas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Warrants to purchase AD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859</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Warrants and Rights Outstanding,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5 years</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Placement Agent Warrants [Member] | Securities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4" t="inlineStr">
        <is>
          <t>Warrants to purchase ADS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5" t="n">
        <v>64</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Warrant exercis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10" t="n">
        <v>6400</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Warra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Warrants to purchase AD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700</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Warrant exercis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10" t="n">
        <v>20000</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Warrant exercise price decreas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10" t="n">
        <v>7000</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Warrant [Member] | Securities Purchase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Issuance of ordinary shares per share | £ / shares</t>
        </is>
      </c>
      <c r="B166" s="4" t="inlineStr">
        <is>
          <t xml:space="preserve"> </t>
        </is>
      </c>
      <c r="C166" s="4" t="inlineStr">
        <is>
          <t xml:space="preserve"> </t>
        </is>
      </c>
      <c r="D166" s="4" t="inlineStr">
        <is>
          <t xml:space="preserve"> </t>
        </is>
      </c>
      <c r="E166" s="6" t="n">
        <v>20</v>
      </c>
      <c r="F166" s="4" t="inlineStr">
        <is>
          <t xml:space="preserve"> </t>
        </is>
      </c>
      <c r="G166" s="4" t="inlineStr">
        <is>
          <t xml:space="preserve"> </t>
        </is>
      </c>
      <c r="H166" s="6" t="n">
        <v>2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Warrants and Rights Outstanding, Term</t>
        </is>
      </c>
      <c r="B167" s="4" t="inlineStr">
        <is>
          <t xml:space="preserve"> </t>
        </is>
      </c>
      <c r="C167" s="4" t="inlineStr">
        <is>
          <t xml:space="preserve"> </t>
        </is>
      </c>
      <c r="D167" s="4" t="inlineStr">
        <is>
          <t xml:space="preserve"> </t>
        </is>
      </c>
      <c r="E167" s="4" t="inlineStr">
        <is>
          <t>1 year</t>
        </is>
      </c>
      <c r="F167" s="4" t="inlineStr">
        <is>
          <t xml:space="preserve"> </t>
        </is>
      </c>
      <c r="G167" s="4" t="inlineStr">
        <is>
          <t xml:space="preserve"> </t>
        </is>
      </c>
      <c r="H167" s="4" t="inlineStr">
        <is>
          <t>1 year</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Warrant [Member] | Securities Third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Issuance of ordinary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33500000</v>
      </c>
      <c r="Q170" s="5" t="n">
        <v>3350000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Warrants to purchase AD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3500000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Series A Warrant Holders [Member] |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350</v>
      </c>
      <c r="U174" s="5" t="n">
        <v>35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Series B Warrant Holders [Member] |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5" t="n">
        <v>350</v>
      </c>
      <c r="U177" s="5" t="n">
        <v>350</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Series C Warrant Holders [Member] |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4" t="inlineStr">
        <is>
          <t>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859</v>
      </c>
      <c r="U180" s="5" t="n">
        <v>859</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Series D Warrants [Member] |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4" t="inlineStr">
        <is>
          <t>Share-Based Compensation Arrangement by Share-Based Payment Award, Non-Option Equity Instruments, Gran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5" t="n">
        <v>3119</v>
      </c>
      <c r="U183" s="5" t="n">
        <v>3119</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Series E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4" t="inlineStr">
        <is>
          <t>Issuance of ordinary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4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Warrants to purchase ADS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5" t="n">
        <v>8750</v>
      </c>
      <c r="AP187" s="5" t="n">
        <v>8750</v>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Proceeds from issuance of warrants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3100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4" t="inlineStr">
        <is>
          <t>Warrant exercise price |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10" t="n">
        <v>25</v>
      </c>
      <c r="AP189" s="14" t="n">
        <v>19.925</v>
      </c>
      <c r="AQ189" s="6" t="n">
        <v>357</v>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Series F Warra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4" t="inlineStr">
        <is>
          <t>Warrants to purchase ADS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5" t="n">
        <v>70000000</v>
      </c>
      <c r="AP192" s="5" t="n">
        <v>70000000</v>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4" t="inlineStr">
        <is>
          <t>New Warrants AD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3" t="inlineStr">
        <is>
          <t>Accumulated Other Comprehensive Income (Los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c r="A195" s="4" t="inlineStr">
        <is>
          <t>Warrants to purchase ADS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5" t="n">
        <v>17500</v>
      </c>
      <c r="AP195" s="5" t="n">
        <v>17500</v>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row>
  </sheetData>
  <mergeCells count="16">
    <mergeCell ref="AB1:AC1"/>
    <mergeCell ref="AJ1:AL1"/>
    <mergeCell ref="AF1:AG1"/>
    <mergeCell ref="C1:D1"/>
    <mergeCell ref="AD1:AE1"/>
    <mergeCell ref="X1:Y1"/>
    <mergeCell ref="V1:W1"/>
    <mergeCell ref="K1:L1"/>
    <mergeCell ref="T1:U1"/>
    <mergeCell ref="AH1:AI1"/>
    <mergeCell ref="P1:Q1"/>
    <mergeCell ref="AO1:AP1"/>
    <mergeCell ref="AT1:AU1"/>
    <mergeCell ref="M1:N1"/>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SCHEDULE OF GRANTED OPTIONS (Details) - Employees [Member]</t>
        </is>
      </c>
      <c r="B1" s="2" t="inlineStr">
        <is>
          <t>12 Months Ended</t>
        </is>
      </c>
    </row>
    <row r="2">
      <c r="B2" s="2" t="inlineStr">
        <is>
          <t>Dec. 31, 2024 £ / shares shares</t>
        </is>
      </c>
    </row>
    <row r="3">
      <c r="A3" s="4" t="inlineStr">
        <is>
          <t>Number of shares options outstanding, beginning | shares</t>
        </is>
      </c>
      <c r="B3" s="5" t="n">
        <v>27</v>
      </c>
    </row>
    <row r="4">
      <c r="A4" s="4" t="inlineStr">
        <is>
          <t>Weighted average exercise price outstanding, beginning | £ / shares</t>
        </is>
      </c>
      <c r="B4" s="6" t="n">
        <v>92000</v>
      </c>
    </row>
    <row r="5">
      <c r="A5" s="4" t="inlineStr">
        <is>
          <t>Number of shares options, Exercised | shares</t>
        </is>
      </c>
      <c r="B5" s="4" t="inlineStr">
        <is>
          <t xml:space="preserve"> </t>
        </is>
      </c>
    </row>
    <row r="6">
      <c r="A6" s="4" t="inlineStr">
        <is>
          <t>Weighted average exercise price outstanding, Exercised | £ / shares</t>
        </is>
      </c>
      <c r="B6" s="4" t="inlineStr">
        <is>
          <t xml:space="preserve"> </t>
        </is>
      </c>
    </row>
    <row r="7">
      <c r="A7" s="4" t="inlineStr">
        <is>
          <t>Number of shares options outstanding, ending | shares</t>
        </is>
      </c>
      <c r="B7" s="5" t="n">
        <v>27</v>
      </c>
    </row>
    <row r="8">
      <c r="A8" s="4" t="inlineStr">
        <is>
          <t>Weighted average exercise price outstanding, ending | £ / shares</t>
        </is>
      </c>
      <c r="B8" s="6" t="n">
        <v>92000</v>
      </c>
    </row>
    <row r="9">
      <c r="A9" s="4" t="inlineStr">
        <is>
          <t>Number of shares options exercisable, ending | shares</t>
        </is>
      </c>
      <c r="B9" s="5" t="n">
        <v>27</v>
      </c>
    </row>
    <row r="10">
      <c r="A10" s="4" t="inlineStr">
        <is>
          <t>Weighted average exercise price exercisable, ending | £ / shares</t>
        </is>
      </c>
      <c r="B10" s="6" t="n">
        <v>92000</v>
      </c>
    </row>
    <row r="11">
      <c r="A11" s="4" t="inlineStr">
        <is>
          <t>Number of shares options unexercisable, ending | shares</t>
        </is>
      </c>
      <c r="B11" s="4" t="inlineStr">
        <is>
          <t xml:space="preserve"> </t>
        </is>
      </c>
    </row>
    <row r="12">
      <c r="A12" s="4" t="inlineStr">
        <is>
          <t>Weighted average exercise price unexercisable, ending | £ / shares</t>
        </is>
      </c>
      <c r="B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5" customWidth="1" min="6" max="6"/>
    <col width="25" customWidth="1" min="7" max="7"/>
    <col width="32" customWidth="1" min="8" max="8"/>
  </cols>
  <sheetData>
    <row r="1">
      <c r="A1" s="1" t="inlineStr">
        <is>
          <t>SHARE-BASED COMPENSATION (Details Narrative)</t>
        </is>
      </c>
      <c r="B1" s="2" t="inlineStr">
        <is>
          <t>1 Months Ended</t>
        </is>
      </c>
      <c r="C1" s="2" t="inlineStr">
        <is>
          <t>12 Months Ended</t>
        </is>
      </c>
    </row>
    <row r="2">
      <c r="B2" s="2" t="inlineStr">
        <is>
          <t>Mar. 31, 2024 GBP (£)</t>
        </is>
      </c>
      <c r="C2" s="2" t="inlineStr">
        <is>
          <t>Dec. 31, 2024 GBP (£) £ / shares shares</t>
        </is>
      </c>
      <c r="D2" s="2" t="inlineStr">
        <is>
          <t>Dec. 31, 2023 GBP (£) £ / shares shares</t>
        </is>
      </c>
      <c r="E2" s="2" t="inlineStr">
        <is>
          <t>Dec. 31, 2022 GBP (£)</t>
        </is>
      </c>
      <c r="F2" s="2" t="inlineStr">
        <is>
          <t>Dec. 31, 2024 $ / shares</t>
        </is>
      </c>
      <c r="G2" s="2" t="inlineStr">
        <is>
          <t>Dec. 31, 2023 $ / shares</t>
        </is>
      </c>
      <c r="H2" s="2" t="inlineStr">
        <is>
          <t>Aug. 25,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 | £</t>
        </is>
      </c>
      <c r="B4" s="4" t="inlineStr">
        <is>
          <t xml:space="preserve"> </t>
        </is>
      </c>
      <c r="C4" s="6" t="n">
        <v>1013788</v>
      </c>
      <c r="D4" s="6" t="n">
        <v>444459</v>
      </c>
      <c r="E4" s="6" t="n">
        <v>1123250</v>
      </c>
      <c r="F4" s="4" t="inlineStr">
        <is>
          <t xml:space="preserve"> </t>
        </is>
      </c>
      <c r="G4" s="4" t="inlineStr">
        <is>
          <t xml:space="preserve"> </t>
        </is>
      </c>
      <c r="H4" s="4" t="inlineStr">
        <is>
          <t xml:space="preserve"> </t>
        </is>
      </c>
    </row>
    <row r="5">
      <c r="A5" s="4" t="inlineStr">
        <is>
          <t>Weighted average fair value of options | $ / shares</t>
        </is>
      </c>
      <c r="B5" s="4" t="inlineStr">
        <is>
          <t xml:space="preserve"> </t>
        </is>
      </c>
      <c r="C5" s="4" t="inlineStr">
        <is>
          <t xml:space="preserve"> </t>
        </is>
      </c>
      <c r="D5" s="4" t="inlineStr">
        <is>
          <t xml:space="preserve"> </t>
        </is>
      </c>
      <c r="E5" s="4" t="inlineStr">
        <is>
          <t xml:space="preserve"> </t>
        </is>
      </c>
      <c r="F5" s="12" t="n">
        <v>396.94</v>
      </c>
      <c r="G5" s="10" t="n">
        <v>12424</v>
      </c>
      <c r="H5" s="4" t="inlineStr">
        <is>
          <t xml:space="preserve"> </t>
        </is>
      </c>
    </row>
    <row r="6">
      <c r="A6" s="4" t="inlineStr">
        <is>
          <t>Share-based compensation arrangement by share-based payment award, award vesting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mental fair value of awards | £</t>
        </is>
      </c>
      <c r="B7" s="6" t="n">
        <v>2486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dditional right to subscribe for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891</v>
      </c>
    </row>
    <row r="9">
      <c r="A9" s="4" t="inlineStr">
        <is>
          <t>Ordinary share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v>
      </c>
    </row>
    <row r="10">
      <c r="A10" s="4" t="inlineStr">
        <is>
          <t>Employees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options outstanding, beginning | shares</t>
        </is>
      </c>
      <c r="B12" s="4" t="inlineStr">
        <is>
          <t xml:space="preserve"> </t>
        </is>
      </c>
      <c r="C12" s="5" t="n">
        <v>18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exercise price outstanding, beginning | £ / shares</t>
        </is>
      </c>
      <c r="B13" s="4" t="inlineStr">
        <is>
          <t xml:space="preserve"> </t>
        </is>
      </c>
      <c r="C13" s="6" t="n">
        <v>4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ptions, Granted | shares</t>
        </is>
      </c>
      <c r="B14" s="4" t="inlineStr">
        <is>
          <t xml:space="preserve"> </t>
        </is>
      </c>
      <c r="C14" s="5" t="n">
        <v>64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exercise price, Granted | £ / shares</t>
        </is>
      </c>
      <c r="B15" s="4" t="inlineStr">
        <is>
          <t xml:space="preserve"> </t>
        </is>
      </c>
      <c r="C15" s="6" t="n">
        <v>2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ptions, Exercised | shares</t>
        </is>
      </c>
      <c r="B16" s="4" t="inlineStr">
        <is>
          <t xml:space="preserve"> </t>
        </is>
      </c>
      <c r="C16" s="5" t="n">
        <v>-6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exercise price, Exercised | £ / shares</t>
        </is>
      </c>
      <c r="B17" s="4" t="inlineStr">
        <is>
          <t xml:space="preserve"> </t>
        </is>
      </c>
      <c r="C17" s="8"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ptions, Forfeited | shares</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exercise price, Forfeited | £ / shares</t>
        </is>
      </c>
      <c r="B19" s="4" t="inlineStr">
        <is>
          <t xml:space="preserve"> </t>
        </is>
      </c>
      <c r="C19" s="6" t="n">
        <v>84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options outstanding, ending | shares</t>
        </is>
      </c>
      <c r="B20" s="4" t="inlineStr">
        <is>
          <t xml:space="preserve"> </t>
        </is>
      </c>
      <c r="C20" s="5" t="n">
        <v>5987</v>
      </c>
      <c r="D20" s="5" t="n">
        <v>185</v>
      </c>
      <c r="E20" s="4" t="inlineStr">
        <is>
          <t xml:space="preserve"> </t>
        </is>
      </c>
      <c r="F20" s="4" t="inlineStr">
        <is>
          <t xml:space="preserve"> </t>
        </is>
      </c>
      <c r="G20" s="4" t="inlineStr">
        <is>
          <t xml:space="preserve"> </t>
        </is>
      </c>
      <c r="H20" s="4" t="inlineStr">
        <is>
          <t xml:space="preserve"> </t>
        </is>
      </c>
    </row>
    <row r="21">
      <c r="A21" s="4" t="inlineStr">
        <is>
          <t>Weighted average exercise price outstanding, ending | £ / shares</t>
        </is>
      </c>
      <c r="B21" s="4" t="inlineStr">
        <is>
          <t xml:space="preserve"> </t>
        </is>
      </c>
      <c r="C21" s="6" t="n">
        <v>1001</v>
      </c>
      <c r="D21" s="6" t="n">
        <v>46000</v>
      </c>
      <c r="E21" s="4" t="inlineStr">
        <is>
          <t xml:space="preserve"> </t>
        </is>
      </c>
      <c r="F21" s="4" t="inlineStr">
        <is>
          <t xml:space="preserve"> </t>
        </is>
      </c>
      <c r="G21" s="4" t="inlineStr">
        <is>
          <t xml:space="preserve"> </t>
        </is>
      </c>
      <c r="H21" s="4" t="inlineStr">
        <is>
          <t xml:space="preserve"> </t>
        </is>
      </c>
    </row>
    <row r="22">
      <c r="A22" s="4" t="inlineStr">
        <is>
          <t>Number of shares options exercisable, ending | shares</t>
        </is>
      </c>
      <c r="B22" s="4" t="inlineStr">
        <is>
          <t xml:space="preserve"> </t>
        </is>
      </c>
      <c r="C22" s="5" t="n">
        <v>504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exercise price exercisable, ending | £ / shares</t>
        </is>
      </c>
      <c r="B23" s="4" t="inlineStr">
        <is>
          <t xml:space="preserve"> </t>
        </is>
      </c>
      <c r="C23" s="6" t="n">
        <v>11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ptions unexercisable, ending | shares</t>
        </is>
      </c>
      <c r="B24" s="4" t="inlineStr">
        <is>
          <t xml:space="preserve"> </t>
        </is>
      </c>
      <c r="C24" s="5" t="n">
        <v>94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exercise price unexercisable, ending | £ / shares</t>
        </is>
      </c>
      <c r="B25" s="4" t="inlineStr">
        <is>
          <t xml:space="preserve"> </t>
        </is>
      </c>
      <c r="C25" s="6" t="n">
        <v>26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expense | £</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CHEDULE OF WARRANT USING BLACK-SCHOLES MODEL INPUTS (Details) - Warrant [Member]</t>
        </is>
      </c>
      <c r="B1" s="2" t="inlineStr">
        <is>
          <t>Jul. 10, 2023 $ / shares</t>
        </is>
      </c>
    </row>
    <row r="2">
      <c r="A2" s="4" t="inlineStr">
        <is>
          <t>Measurement Input, Exercise Price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5" t="n">
        <v>1800</v>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5" t="n">
        <v>1800</v>
      </c>
    </row>
    <row r="8">
      <c r="A8" s="4" t="inlineStr">
        <is>
          <t>Measurement Input, Maturity [Member]</t>
        </is>
      </c>
      <c r="B8" s="4" t="inlineStr">
        <is>
          <t xml:space="preserve"> </t>
        </is>
      </c>
    </row>
    <row r="9">
      <c r="A9" s="3" t="inlineStr">
        <is>
          <t>Fair Value Measurement Inputs and Valuation Techniques [Line Items]</t>
        </is>
      </c>
      <c r="B9" s="4" t="inlineStr">
        <is>
          <t xml:space="preserve"> </t>
        </is>
      </c>
    </row>
    <row r="10">
      <c r="A10" s="4" t="inlineStr">
        <is>
          <t>Time to maturity</t>
        </is>
      </c>
      <c r="B10" s="4" t="inlineStr">
        <is>
          <t>4 years 9 months 18 days</t>
        </is>
      </c>
    </row>
    <row r="11">
      <c r="A11" s="4" t="inlineStr">
        <is>
          <t>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5" t="n">
        <v>90</v>
      </c>
    </row>
    <row r="14">
      <c r="A14" s="4" t="inlineStr">
        <is>
          <t>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5" t="n">
        <v>4</v>
      </c>
    </row>
    <row r="17">
      <c r="A17" s="4" t="inlineStr">
        <is>
          <t>Measurement Input Dividend Yield [Member]</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25" customWidth="1" min="7" max="7"/>
    <col width="25" customWidth="1" min="8" max="8"/>
  </cols>
  <sheetData>
    <row r="1">
      <c r="A1" s="1" t="inlineStr">
        <is>
          <t>SCHEDULE OF FAIR VALUE OF WARRANTS USING BLACK-SCHOLES VALUATION MODEL (Details) - Fair Value, Inputs, Level 2 [Member]</t>
        </is>
      </c>
      <c r="B1" s="2" t="inlineStr">
        <is>
          <t>Dec. 31, 2024 $ / shares</t>
        </is>
      </c>
      <c r="C1" s="2" t="inlineStr">
        <is>
          <t>Aug. 29, 2024 $ / shares</t>
        </is>
      </c>
      <c r="D1" s="2" t="inlineStr">
        <is>
          <t>Aug. 15, 2024 $ / shares</t>
        </is>
      </c>
      <c r="E1" s="2" t="inlineStr">
        <is>
          <t>May 08, 2024 $ / shares</t>
        </is>
      </c>
      <c r="F1" s="2" t="inlineStr">
        <is>
          <t>Dec. 31, 2023 $ / shares</t>
        </is>
      </c>
      <c r="G1" s="2" t="inlineStr">
        <is>
          <t>Dec. 18, 2023 $ / shares</t>
        </is>
      </c>
      <c r="H1" s="2" t="inlineStr">
        <is>
          <t>Aug. 31, 2023 $ / shares</t>
        </is>
      </c>
    </row>
    <row r="2">
      <c r="A2" s="4" t="inlineStr">
        <is>
          <t>Measurement Input, Exercise Price [Member] | Series A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and rights outstanding, measurement input</t>
        </is>
      </c>
      <c r="B4" s="5" t="n">
        <v>20000</v>
      </c>
      <c r="C4" s="4" t="inlineStr">
        <is>
          <t xml:space="preserve"> </t>
        </is>
      </c>
      <c r="D4" s="4" t="inlineStr">
        <is>
          <t xml:space="preserve"> </t>
        </is>
      </c>
      <c r="E4" s="4" t="inlineStr">
        <is>
          <t xml:space="preserve"> </t>
        </is>
      </c>
      <c r="F4" s="5" t="n">
        <v>20000</v>
      </c>
      <c r="G4" s="4" t="inlineStr">
        <is>
          <t xml:space="preserve"> </t>
        </is>
      </c>
      <c r="H4" s="4" t="inlineStr">
        <is>
          <t xml:space="preserve"> </t>
        </is>
      </c>
    </row>
    <row r="5">
      <c r="A5" s="4" t="inlineStr">
        <is>
          <t>Measurement Input, Exercise Price [Member] | Series B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 measurement input</t>
        </is>
      </c>
      <c r="B7" s="5" t="n">
        <v>20000</v>
      </c>
      <c r="C7" s="4" t="inlineStr">
        <is>
          <t xml:space="preserve"> </t>
        </is>
      </c>
      <c r="D7" s="4" t="inlineStr">
        <is>
          <t xml:space="preserve"> </t>
        </is>
      </c>
      <c r="E7" s="4" t="inlineStr">
        <is>
          <t xml:space="preserve"> </t>
        </is>
      </c>
      <c r="F7" s="5" t="n">
        <v>20000</v>
      </c>
      <c r="G7" s="4" t="inlineStr">
        <is>
          <t xml:space="preserve"> </t>
        </is>
      </c>
      <c r="H7" s="4" t="inlineStr">
        <is>
          <t xml:space="preserve"> </t>
        </is>
      </c>
    </row>
    <row r="8">
      <c r="A8" s="4" t="inlineStr">
        <is>
          <t>Measurement Input, Exercise Price [Member] | Series A-B Placement Ag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and rights outstanding, measurement input</t>
        </is>
      </c>
      <c r="B10" s="5" t="n">
        <v>25000</v>
      </c>
      <c r="C10" s="4" t="inlineStr">
        <is>
          <t xml:space="preserve"> </t>
        </is>
      </c>
      <c r="D10" s="4" t="inlineStr">
        <is>
          <t xml:space="preserve"> </t>
        </is>
      </c>
      <c r="E10" s="4" t="inlineStr">
        <is>
          <t xml:space="preserve"> </t>
        </is>
      </c>
      <c r="F10" s="5" t="n">
        <v>25000</v>
      </c>
      <c r="G10" s="4" t="inlineStr">
        <is>
          <t xml:space="preserve"> </t>
        </is>
      </c>
      <c r="H10" s="4" t="inlineStr">
        <is>
          <t xml:space="preserve"> </t>
        </is>
      </c>
    </row>
    <row r="11">
      <c r="A11" s="4" t="inlineStr">
        <is>
          <t>Measurement Input, Exercise Price [Member] | Series 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60</v>
      </c>
    </row>
    <row r="14">
      <c r="A14" s="4" t="inlineStr">
        <is>
          <t>Measurement Input, Exercise Price [Member] | Series D Placement Ag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00</v>
      </c>
    </row>
    <row r="17">
      <c r="A17" s="4" t="inlineStr">
        <is>
          <t>Measurement Input, Exercise Price [Member] | Series 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5" t="n">
        <v>400</v>
      </c>
      <c r="H19" s="4" t="inlineStr">
        <is>
          <t xml:space="preserve"> </t>
        </is>
      </c>
    </row>
    <row r="20">
      <c r="A20" s="4" t="inlineStr">
        <is>
          <t>Measurement Input, Exercise Price [Member] | Series E Placement Ag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5" t="n">
        <v>500</v>
      </c>
      <c r="H22" s="4" t="inlineStr">
        <is>
          <t xml:space="preserve"> </t>
        </is>
      </c>
    </row>
    <row r="23">
      <c r="A23" s="4" t="inlineStr">
        <is>
          <t>Measurement Input, Exercise Price [Member] | Series F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5" t="n">
        <v>188</v>
      </c>
      <c r="F25" s="4" t="inlineStr">
        <is>
          <t xml:space="preserve"> </t>
        </is>
      </c>
      <c r="G25" s="4" t="inlineStr">
        <is>
          <t xml:space="preserve"> </t>
        </is>
      </c>
      <c r="H25" s="4" t="inlineStr">
        <is>
          <t xml:space="preserve"> </t>
        </is>
      </c>
    </row>
    <row r="26">
      <c r="A26" s="4" t="inlineStr">
        <is>
          <t>Measurement Input, Exercise Price [Member] | Series F 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5" t="n">
        <v>560</v>
      </c>
      <c r="F28" s="4" t="inlineStr">
        <is>
          <t xml:space="preserve"> </t>
        </is>
      </c>
      <c r="G28" s="4" t="inlineStr">
        <is>
          <t xml:space="preserve"> </t>
        </is>
      </c>
      <c r="H28" s="4" t="inlineStr">
        <is>
          <t xml:space="preserve"> </t>
        </is>
      </c>
    </row>
    <row r="29">
      <c r="A29" s="4" t="inlineStr">
        <is>
          <t>Measurement Input, Exercise Price [Member] | Series G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and rights outstanding, measurement input</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row>
    <row r="32">
      <c r="A32" s="4" t="inlineStr">
        <is>
          <t>Measurement Input, Exercise Price [Member] | Series H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nd rights outstanding, measurement input</t>
        </is>
      </c>
      <c r="B34" s="4" t="inlineStr">
        <is>
          <t xml:space="preserve"> </t>
        </is>
      </c>
      <c r="C34" s="5" t="n">
        <v>2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ment Input, Exercise Price [Member] | Series H Placement A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nd rights outstanding, measurement input</t>
        </is>
      </c>
      <c r="B37" s="4" t="inlineStr">
        <is>
          <t xml:space="preserve"> </t>
        </is>
      </c>
      <c r="C37" s="5" t="n">
        <v>2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asurement Input, Share Price [Member] | 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and rights outstanding, measurement input</t>
        </is>
      </c>
      <c r="B40" s="16" t="n">
        <v>10.32</v>
      </c>
      <c r="C40" s="4" t="inlineStr">
        <is>
          <t xml:space="preserve"> </t>
        </is>
      </c>
      <c r="D40" s="4" t="inlineStr">
        <is>
          <t xml:space="preserve"> </t>
        </is>
      </c>
      <c r="E40" s="4" t="inlineStr">
        <is>
          <t xml:space="preserve"> </t>
        </is>
      </c>
      <c r="F40" s="5" t="n">
        <v>634</v>
      </c>
      <c r="G40" s="4" t="inlineStr">
        <is>
          <t xml:space="preserve"> </t>
        </is>
      </c>
      <c r="H40" s="4" t="inlineStr">
        <is>
          <t xml:space="preserve"> </t>
        </is>
      </c>
    </row>
    <row r="41">
      <c r="A41" s="4" t="inlineStr">
        <is>
          <t>Measurement Input, Share Price [Member] | Serie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and rights outstanding, measurement input</t>
        </is>
      </c>
      <c r="B43" s="16" t="n">
        <v>10.32</v>
      </c>
      <c r="C43" s="4" t="inlineStr">
        <is>
          <t xml:space="preserve"> </t>
        </is>
      </c>
      <c r="D43" s="4" t="inlineStr">
        <is>
          <t xml:space="preserve"> </t>
        </is>
      </c>
      <c r="E43" s="4" t="inlineStr">
        <is>
          <t xml:space="preserve"> </t>
        </is>
      </c>
      <c r="F43" s="5" t="n">
        <v>634</v>
      </c>
      <c r="G43" s="4" t="inlineStr">
        <is>
          <t xml:space="preserve"> </t>
        </is>
      </c>
      <c r="H43" s="4" t="inlineStr">
        <is>
          <t xml:space="preserve"> </t>
        </is>
      </c>
    </row>
    <row r="44">
      <c r="A44" s="4" t="inlineStr">
        <is>
          <t>Measurement Input, Share Price [Member] | Series A-B 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and rights outstanding, measurement input</t>
        </is>
      </c>
      <c r="B46" s="16" t="n">
        <v>10.32</v>
      </c>
      <c r="C46" s="4" t="inlineStr">
        <is>
          <t xml:space="preserve"> </t>
        </is>
      </c>
      <c r="D46" s="4" t="inlineStr">
        <is>
          <t xml:space="preserve"> </t>
        </is>
      </c>
      <c r="E46" s="4" t="inlineStr">
        <is>
          <t xml:space="preserve"> </t>
        </is>
      </c>
      <c r="F46" s="5" t="n">
        <v>634</v>
      </c>
      <c r="G46" s="4" t="inlineStr">
        <is>
          <t xml:space="preserve"> </t>
        </is>
      </c>
      <c r="H46" s="4" t="inlineStr">
        <is>
          <t xml:space="preserve"> </t>
        </is>
      </c>
    </row>
    <row r="47">
      <c r="A47" s="4" t="inlineStr">
        <is>
          <t>Measurement Input, Share Price [Member] | Series 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and rights outstanding,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00</v>
      </c>
    </row>
    <row r="50">
      <c r="A50" s="4" t="inlineStr">
        <is>
          <t>Measurement Input, Share Price [Member] | Series D Placement Ag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00</v>
      </c>
    </row>
    <row r="53">
      <c r="A53" s="4" t="inlineStr">
        <is>
          <t>Measurement Input, Share Price [Member] | Series E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5" t="n">
        <v>522</v>
      </c>
      <c r="H55" s="4" t="inlineStr">
        <is>
          <t xml:space="preserve"> </t>
        </is>
      </c>
    </row>
    <row r="56">
      <c r="A56" s="4" t="inlineStr">
        <is>
          <t>Measurement Input, Share Price [Member] | Series E 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5" t="n">
        <v>522</v>
      </c>
      <c r="H58" s="4" t="inlineStr">
        <is>
          <t xml:space="preserve"> </t>
        </is>
      </c>
    </row>
    <row r="59">
      <c r="A59" s="4" t="inlineStr">
        <is>
          <t>Measurement Input, Share Price [Member] | Series F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and rights outstanding, measurement input</t>
        </is>
      </c>
      <c r="B61" s="4" t="inlineStr">
        <is>
          <t xml:space="preserve"> </t>
        </is>
      </c>
      <c r="C61" s="4" t="inlineStr">
        <is>
          <t xml:space="preserve"> </t>
        </is>
      </c>
      <c r="D61" s="4" t="inlineStr">
        <is>
          <t xml:space="preserve"> </t>
        </is>
      </c>
      <c r="E61" s="5" t="n">
        <v>294</v>
      </c>
      <c r="F61" s="4" t="inlineStr">
        <is>
          <t xml:space="preserve"> </t>
        </is>
      </c>
      <c r="G61" s="4" t="inlineStr">
        <is>
          <t xml:space="preserve"> </t>
        </is>
      </c>
      <c r="H61" s="4" t="inlineStr">
        <is>
          <t xml:space="preserve"> </t>
        </is>
      </c>
    </row>
    <row r="62">
      <c r="A62" s="4" t="inlineStr">
        <is>
          <t>Measurement Input, Share Price [Member] | Series F Placement Ag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and rights outstanding, measurement input</t>
        </is>
      </c>
      <c r="B64" s="4" t="inlineStr">
        <is>
          <t xml:space="preserve"> </t>
        </is>
      </c>
      <c r="C64" s="4" t="inlineStr">
        <is>
          <t xml:space="preserve"> </t>
        </is>
      </c>
      <c r="D64" s="4" t="inlineStr">
        <is>
          <t xml:space="preserve"> </t>
        </is>
      </c>
      <c r="E64" s="5" t="n">
        <v>294</v>
      </c>
      <c r="F64" s="4" t="inlineStr">
        <is>
          <t xml:space="preserve"> </t>
        </is>
      </c>
      <c r="G64" s="4" t="inlineStr">
        <is>
          <t xml:space="preserve"> </t>
        </is>
      </c>
      <c r="H64" s="4" t="inlineStr">
        <is>
          <t xml:space="preserve"> </t>
        </is>
      </c>
    </row>
    <row r="65">
      <c r="A65" s="4" t="inlineStr">
        <is>
          <t>Measurement Input, Share Price [Member] | Series G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and rights outstanding, measurement input</t>
        </is>
      </c>
      <c r="B67" s="4" t="inlineStr">
        <is>
          <t xml:space="preserve"> </t>
        </is>
      </c>
      <c r="C67" s="4" t="inlineStr">
        <is>
          <t xml:space="preserve"> </t>
        </is>
      </c>
      <c r="D67" s="16" t="n">
        <v>58.24</v>
      </c>
      <c r="E67" s="4" t="inlineStr">
        <is>
          <t xml:space="preserve"> </t>
        </is>
      </c>
      <c r="F67" s="4" t="inlineStr">
        <is>
          <t xml:space="preserve"> </t>
        </is>
      </c>
      <c r="G67" s="4" t="inlineStr">
        <is>
          <t xml:space="preserve"> </t>
        </is>
      </c>
      <c r="H67" s="4" t="inlineStr">
        <is>
          <t xml:space="preserve"> </t>
        </is>
      </c>
    </row>
    <row r="68">
      <c r="A68" s="4" t="inlineStr">
        <is>
          <t>Measurement Input, Share Price [Member] | Series H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and rights outstanding, measurement input</t>
        </is>
      </c>
      <c r="B70" s="4" t="inlineStr">
        <is>
          <t xml:space="preserve"> </t>
        </is>
      </c>
      <c r="C70" s="16" t="n">
        <v>85.4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Input, Share Price [Member] | Series H Placement Ag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and rights outstanding, measurement input</t>
        </is>
      </c>
      <c r="B73" s="4" t="inlineStr">
        <is>
          <t xml:space="preserve"> </t>
        </is>
      </c>
      <c r="C73" s="16" t="n">
        <v>85.4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easurement Input, Maturity [Member] | Series A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ime to maturity</t>
        </is>
      </c>
      <c r="B76" s="4" t="inlineStr">
        <is>
          <t>3 years 4 months 24 days</t>
        </is>
      </c>
      <c r="C76" s="4" t="inlineStr">
        <is>
          <t xml:space="preserve"> </t>
        </is>
      </c>
      <c r="D76" s="4" t="inlineStr">
        <is>
          <t xml:space="preserve"> </t>
        </is>
      </c>
      <c r="E76" s="4" t="inlineStr">
        <is>
          <t xml:space="preserve"> </t>
        </is>
      </c>
      <c r="F76" s="4" t="inlineStr">
        <is>
          <t>4 years 4 months 24 days</t>
        </is>
      </c>
      <c r="G76" s="4" t="inlineStr">
        <is>
          <t xml:space="preserve"> </t>
        </is>
      </c>
      <c r="H76" s="4" t="inlineStr">
        <is>
          <t xml:space="preserve"> </t>
        </is>
      </c>
    </row>
    <row r="77">
      <c r="A77" s="4" t="inlineStr">
        <is>
          <t>Measurement Input, Maturity [Member] | Series B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ime to maturity</t>
        </is>
      </c>
      <c r="B79" s="4" t="inlineStr">
        <is>
          <t>4 months 24 days</t>
        </is>
      </c>
      <c r="C79" s="4" t="inlineStr">
        <is>
          <t xml:space="preserve"> </t>
        </is>
      </c>
      <c r="D79" s="4" t="inlineStr">
        <is>
          <t xml:space="preserve"> </t>
        </is>
      </c>
      <c r="E79" s="4" t="inlineStr">
        <is>
          <t xml:space="preserve"> </t>
        </is>
      </c>
      <c r="F79" s="4" t="inlineStr">
        <is>
          <t>1 year 4 months 24 days</t>
        </is>
      </c>
      <c r="G79" s="4" t="inlineStr">
        <is>
          <t xml:space="preserve"> </t>
        </is>
      </c>
      <c r="H79" s="4" t="inlineStr">
        <is>
          <t xml:space="preserve"> </t>
        </is>
      </c>
    </row>
    <row r="80">
      <c r="A80" s="4" t="inlineStr">
        <is>
          <t>Measurement Input, Maturity [Member] | Series A-B Placement Agent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ime to maturity</t>
        </is>
      </c>
      <c r="B82" s="4" t="inlineStr">
        <is>
          <t>3 years 4 months 24 days</t>
        </is>
      </c>
      <c r="C82" s="4" t="inlineStr">
        <is>
          <t xml:space="preserve"> </t>
        </is>
      </c>
      <c r="D82" s="4" t="inlineStr">
        <is>
          <t xml:space="preserve"> </t>
        </is>
      </c>
      <c r="E82" s="4" t="inlineStr">
        <is>
          <t xml:space="preserve"> </t>
        </is>
      </c>
      <c r="F82" s="4" t="inlineStr">
        <is>
          <t>4 years 4 months 24 days</t>
        </is>
      </c>
      <c r="G82" s="4" t="inlineStr">
        <is>
          <t xml:space="preserve"> </t>
        </is>
      </c>
      <c r="H82" s="4" t="inlineStr">
        <is>
          <t xml:space="preserve"> </t>
        </is>
      </c>
    </row>
    <row r="83">
      <c r="A83" s="4" t="inlineStr">
        <is>
          <t>Measurement Input, Maturity [Member] | Series 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ime to mat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 6 months</t>
        </is>
      </c>
    </row>
    <row r="86">
      <c r="A86" s="4" t="inlineStr">
        <is>
          <t>Measurement Input, Maturity [Member] | Series D Placement Agent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ime to 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5 years 6 months</t>
        </is>
      </c>
    </row>
    <row r="89">
      <c r="A89" s="4" t="inlineStr">
        <is>
          <t>Measurement Input, Maturity [Member] | Series E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ime to mat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5 years</t>
        </is>
      </c>
      <c r="H91" s="4" t="inlineStr">
        <is>
          <t xml:space="preserve"> </t>
        </is>
      </c>
    </row>
    <row r="92">
      <c r="A92" s="4" t="inlineStr">
        <is>
          <t>Measurement Input, Maturity [Member] | Series E Placement Ag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ime to mat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5 years</t>
        </is>
      </c>
      <c r="H94" s="4" t="inlineStr">
        <is>
          <t xml:space="preserve"> </t>
        </is>
      </c>
    </row>
    <row r="95">
      <c r="A95" s="4" t="inlineStr">
        <is>
          <t>Measurement Input, Maturity [Member] | Series F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ime to maturity</t>
        </is>
      </c>
      <c r="B97" s="4" t="inlineStr">
        <is>
          <t xml:space="preserve"> </t>
        </is>
      </c>
      <c r="C97" s="4" t="inlineStr">
        <is>
          <t xml:space="preserve"> </t>
        </is>
      </c>
      <c r="D97" s="4" t="inlineStr">
        <is>
          <t xml:space="preserve"> </t>
        </is>
      </c>
      <c r="E97" s="4" t="inlineStr">
        <is>
          <t>3 years 6 months</t>
        </is>
      </c>
      <c r="F97" s="4" t="inlineStr">
        <is>
          <t xml:space="preserve"> </t>
        </is>
      </c>
      <c r="G97" s="4" t="inlineStr">
        <is>
          <t xml:space="preserve"> </t>
        </is>
      </c>
      <c r="H97" s="4" t="inlineStr">
        <is>
          <t xml:space="preserve"> </t>
        </is>
      </c>
    </row>
    <row r="98">
      <c r="A98" s="4" t="inlineStr">
        <is>
          <t>Measurement Input, Maturity [Member] | Series F Placement Ag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ime to maturity</t>
        </is>
      </c>
      <c r="B100" s="4" t="inlineStr">
        <is>
          <t xml:space="preserve"> </t>
        </is>
      </c>
      <c r="C100" s="4" t="inlineStr">
        <is>
          <t xml:space="preserve"> </t>
        </is>
      </c>
      <c r="D100" s="4" t="inlineStr">
        <is>
          <t xml:space="preserve"> </t>
        </is>
      </c>
      <c r="E100" s="4" t="inlineStr">
        <is>
          <t>3 years 6 months</t>
        </is>
      </c>
      <c r="F100" s="4" t="inlineStr">
        <is>
          <t xml:space="preserve"> </t>
        </is>
      </c>
      <c r="G100" s="4" t="inlineStr">
        <is>
          <t xml:space="preserve"> </t>
        </is>
      </c>
      <c r="H100" s="4" t="inlineStr">
        <is>
          <t xml:space="preserve"> </t>
        </is>
      </c>
    </row>
    <row r="101">
      <c r="A101" s="4" t="inlineStr">
        <is>
          <t>Measurement Input, Maturity [Member] | Series G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ime to maturity</t>
        </is>
      </c>
      <c r="B103" s="4" t="inlineStr">
        <is>
          <t xml:space="preserve"> </t>
        </is>
      </c>
      <c r="C103" s="4" t="inlineStr">
        <is>
          <t xml:space="preserve"> </t>
        </is>
      </c>
      <c r="D103" s="4" t="inlineStr">
        <is>
          <t>1 year</t>
        </is>
      </c>
      <c r="E103" s="4" t="inlineStr">
        <is>
          <t xml:space="preserve"> </t>
        </is>
      </c>
      <c r="F103" s="4" t="inlineStr">
        <is>
          <t xml:space="preserve"> </t>
        </is>
      </c>
      <c r="G103" s="4" t="inlineStr">
        <is>
          <t xml:space="preserve"> </t>
        </is>
      </c>
      <c r="H103" s="4" t="inlineStr">
        <is>
          <t xml:space="preserve"> </t>
        </is>
      </c>
    </row>
    <row r="104">
      <c r="A104" s="4" t="inlineStr">
        <is>
          <t>Measurement Input, Maturity [Member] | Series H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ime to maturity</t>
        </is>
      </c>
      <c r="B106" s="4" t="inlineStr">
        <is>
          <t xml:space="preserve"> </t>
        </is>
      </c>
      <c r="C106" s="4" t="inlineStr">
        <is>
          <t>1 year</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easurement Input, Maturity [Member] | Series H Placement Agent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ime to maturity</t>
        </is>
      </c>
      <c r="B109" s="4" t="inlineStr">
        <is>
          <t xml:space="preserve"> </t>
        </is>
      </c>
      <c r="C109" s="4" t="inlineStr">
        <is>
          <t>1 year</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easurement Input, Price Volatility [Member] | Series A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Warrants and rights outstanding, measurement input</t>
        </is>
      </c>
      <c r="B112" s="5" t="n">
        <v>90</v>
      </c>
      <c r="C112" s="4" t="inlineStr">
        <is>
          <t xml:space="preserve"> </t>
        </is>
      </c>
      <c r="D112" s="4" t="inlineStr">
        <is>
          <t xml:space="preserve"> </t>
        </is>
      </c>
      <c r="E112" s="4" t="inlineStr">
        <is>
          <t xml:space="preserve"> </t>
        </is>
      </c>
      <c r="F112" s="5" t="n">
        <v>90</v>
      </c>
      <c r="G112" s="4" t="inlineStr">
        <is>
          <t xml:space="preserve"> </t>
        </is>
      </c>
      <c r="H112" s="4" t="inlineStr">
        <is>
          <t xml:space="preserve"> </t>
        </is>
      </c>
    </row>
    <row r="113">
      <c r="A113" s="4" t="inlineStr">
        <is>
          <t>Measurement Input, Price Volatility [Member] | Series B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Warrants and rights outstanding, measurement input</t>
        </is>
      </c>
      <c r="B115" s="5" t="n">
        <v>90</v>
      </c>
      <c r="C115" s="4" t="inlineStr">
        <is>
          <t xml:space="preserve"> </t>
        </is>
      </c>
      <c r="D115" s="4" t="inlineStr">
        <is>
          <t xml:space="preserve"> </t>
        </is>
      </c>
      <c r="E115" s="4" t="inlineStr">
        <is>
          <t xml:space="preserve"> </t>
        </is>
      </c>
      <c r="F115" s="5" t="n">
        <v>90</v>
      </c>
      <c r="G115" s="4" t="inlineStr">
        <is>
          <t xml:space="preserve"> </t>
        </is>
      </c>
      <c r="H115" s="4" t="inlineStr">
        <is>
          <t xml:space="preserve"> </t>
        </is>
      </c>
    </row>
    <row r="116">
      <c r="A116" s="4" t="inlineStr">
        <is>
          <t>Measurement Input, Price Volatility [Member] | Series A-B Placement Agent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Warrants and rights outstanding, measurement input</t>
        </is>
      </c>
      <c r="B118" s="5" t="n">
        <v>90</v>
      </c>
      <c r="C118" s="4" t="inlineStr">
        <is>
          <t xml:space="preserve"> </t>
        </is>
      </c>
      <c r="D118" s="4" t="inlineStr">
        <is>
          <t xml:space="preserve"> </t>
        </is>
      </c>
      <c r="E118" s="4" t="inlineStr">
        <is>
          <t xml:space="preserve"> </t>
        </is>
      </c>
      <c r="F118" s="5" t="n">
        <v>90</v>
      </c>
      <c r="G118" s="4" t="inlineStr">
        <is>
          <t xml:space="preserve"> </t>
        </is>
      </c>
      <c r="H118" s="4" t="inlineStr">
        <is>
          <t xml:space="preserve"> </t>
        </is>
      </c>
    </row>
    <row r="119">
      <c r="A119" s="4" t="inlineStr">
        <is>
          <t>Measurement Input, Price Volatility [Member] | Series D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Warrants and rights outstanding,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90</v>
      </c>
    </row>
    <row r="122">
      <c r="A122" s="4" t="inlineStr">
        <is>
          <t>Measurement Input, Price Volatility [Member] | Series D Placement Agent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Warrants and rights outstanding,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90</v>
      </c>
    </row>
    <row r="125">
      <c r="A125" s="4" t="inlineStr">
        <is>
          <t>Measurement Input, Price Volatility [Member] | Series E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Warrants and rights outstanding,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5" t="n">
        <v>90</v>
      </c>
      <c r="H127" s="4" t="inlineStr">
        <is>
          <t xml:space="preserve"> </t>
        </is>
      </c>
    </row>
    <row r="128">
      <c r="A128" s="4" t="inlineStr">
        <is>
          <t>Measurement Input, Price Volatility [Member] | Series E Placement Agent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Warrants and rights outstanding, 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5" t="n">
        <v>90</v>
      </c>
      <c r="H130" s="4" t="inlineStr">
        <is>
          <t xml:space="preserve"> </t>
        </is>
      </c>
    </row>
    <row r="131">
      <c r="A131" s="4" t="inlineStr">
        <is>
          <t>Measurement Input, Price Volatility [Member] | Series F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Warrants and rights outstanding, measurement input</t>
        </is>
      </c>
      <c r="B133" s="4" t="inlineStr">
        <is>
          <t xml:space="preserve"> </t>
        </is>
      </c>
      <c r="C133" s="4" t="inlineStr">
        <is>
          <t xml:space="preserve"> </t>
        </is>
      </c>
      <c r="D133" s="4" t="inlineStr">
        <is>
          <t xml:space="preserve"> </t>
        </is>
      </c>
      <c r="E133" s="5" t="n">
        <v>90</v>
      </c>
      <c r="F133" s="4" t="inlineStr">
        <is>
          <t xml:space="preserve"> </t>
        </is>
      </c>
      <c r="G133" s="4" t="inlineStr">
        <is>
          <t xml:space="preserve"> </t>
        </is>
      </c>
      <c r="H133" s="4" t="inlineStr">
        <is>
          <t xml:space="preserve"> </t>
        </is>
      </c>
    </row>
    <row r="134">
      <c r="A134" s="4" t="inlineStr">
        <is>
          <t>Measurement Input, Price Volatility [Member] | Series F Placement Agen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Warrants and rights outstanding, measurement input</t>
        </is>
      </c>
      <c r="B136" s="4" t="inlineStr">
        <is>
          <t xml:space="preserve"> </t>
        </is>
      </c>
      <c r="C136" s="4" t="inlineStr">
        <is>
          <t xml:space="preserve"> </t>
        </is>
      </c>
      <c r="D136" s="4" t="inlineStr">
        <is>
          <t xml:space="preserve"> </t>
        </is>
      </c>
      <c r="E136" s="5" t="n">
        <v>90</v>
      </c>
      <c r="F136" s="4" t="inlineStr">
        <is>
          <t xml:space="preserve"> </t>
        </is>
      </c>
      <c r="G136" s="4" t="inlineStr">
        <is>
          <t xml:space="preserve"> </t>
        </is>
      </c>
      <c r="H136" s="4" t="inlineStr">
        <is>
          <t xml:space="preserve"> </t>
        </is>
      </c>
    </row>
    <row r="137">
      <c r="A137" s="4" t="inlineStr">
        <is>
          <t>Measurement Input, Price Volatility [Member] | Series G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Warrants and rights outstanding, measurement input</t>
        </is>
      </c>
      <c r="B139" s="4" t="inlineStr">
        <is>
          <t xml:space="preserve"> </t>
        </is>
      </c>
      <c r="C139" s="4" t="inlineStr">
        <is>
          <t xml:space="preserve"> </t>
        </is>
      </c>
      <c r="D139" s="5" t="n">
        <v>90</v>
      </c>
      <c r="E139" s="4" t="inlineStr">
        <is>
          <t xml:space="preserve"> </t>
        </is>
      </c>
      <c r="F139" s="4" t="inlineStr">
        <is>
          <t xml:space="preserve"> </t>
        </is>
      </c>
      <c r="G139" s="4" t="inlineStr">
        <is>
          <t xml:space="preserve"> </t>
        </is>
      </c>
      <c r="H139" s="4" t="inlineStr">
        <is>
          <t xml:space="preserve"> </t>
        </is>
      </c>
    </row>
    <row r="140">
      <c r="A140" s="4" t="inlineStr">
        <is>
          <t>Measurement Input, Price Volatility [Member] | Series H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Warrants and rights outstanding, measurement input</t>
        </is>
      </c>
      <c r="B142" s="4" t="inlineStr">
        <is>
          <t xml:space="preserve"> </t>
        </is>
      </c>
      <c r="C142" s="5" t="n">
        <v>90</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Measurement Input, Price Volatility [Member] | Series H Placement Agent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Warrants and rights outstanding, measurement input</t>
        </is>
      </c>
      <c r="B145" s="4" t="inlineStr">
        <is>
          <t xml:space="preserve"> </t>
        </is>
      </c>
      <c r="C145" s="5" t="n">
        <v>9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Measurement Input, Risk Free Interest Rate [Member] | Series A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Warrants and rights outstanding, measurement input</t>
        </is>
      </c>
      <c r="B148" s="17" t="n">
        <v>4.4</v>
      </c>
      <c r="C148" s="4" t="inlineStr">
        <is>
          <t xml:space="preserve"> </t>
        </is>
      </c>
      <c r="D148" s="4" t="inlineStr">
        <is>
          <t xml:space="preserve"> </t>
        </is>
      </c>
      <c r="E148" s="4" t="inlineStr">
        <is>
          <t xml:space="preserve"> </t>
        </is>
      </c>
      <c r="F148" s="5" t="n">
        <v>4</v>
      </c>
      <c r="G148" s="4" t="inlineStr">
        <is>
          <t xml:space="preserve"> </t>
        </is>
      </c>
      <c r="H148" s="4" t="inlineStr">
        <is>
          <t xml:space="preserve"> </t>
        </is>
      </c>
    </row>
    <row r="149">
      <c r="A149" s="4" t="inlineStr">
        <is>
          <t>Measurement Input, Risk Free Interest Rate [Member] | Series B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Warrants and rights outstanding, measurement input</t>
        </is>
      </c>
      <c r="B151" s="17" t="n">
        <v>4.4</v>
      </c>
      <c r="C151" s="4" t="inlineStr">
        <is>
          <t xml:space="preserve"> </t>
        </is>
      </c>
      <c r="D151" s="4" t="inlineStr">
        <is>
          <t xml:space="preserve"> </t>
        </is>
      </c>
      <c r="E151" s="4" t="inlineStr">
        <is>
          <t xml:space="preserve"> </t>
        </is>
      </c>
      <c r="F151" s="5" t="n">
        <v>4</v>
      </c>
      <c r="G151" s="4" t="inlineStr">
        <is>
          <t xml:space="preserve"> </t>
        </is>
      </c>
      <c r="H151" s="4" t="inlineStr">
        <is>
          <t xml:space="preserve"> </t>
        </is>
      </c>
    </row>
    <row r="152">
      <c r="A152" s="4" t="inlineStr">
        <is>
          <t>Measurement Input, Risk Free Interest Rate [Member] | Series A-B Placement Agent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Warrants and rights outstanding, measurement input</t>
        </is>
      </c>
      <c r="B154" s="17" t="n">
        <v>4.4</v>
      </c>
      <c r="C154" s="4" t="inlineStr">
        <is>
          <t xml:space="preserve"> </t>
        </is>
      </c>
      <c r="D154" s="4" t="inlineStr">
        <is>
          <t xml:space="preserve"> </t>
        </is>
      </c>
      <c r="E154" s="4" t="inlineStr">
        <is>
          <t xml:space="preserve"> </t>
        </is>
      </c>
      <c r="F154" s="5" t="n">
        <v>4</v>
      </c>
      <c r="G154" s="4" t="inlineStr">
        <is>
          <t xml:space="preserve"> </t>
        </is>
      </c>
      <c r="H154" s="4" t="inlineStr">
        <is>
          <t xml:space="preserve"> </t>
        </is>
      </c>
    </row>
    <row r="155">
      <c r="A155" s="4" t="inlineStr">
        <is>
          <t>Measurement Input, Risk Free Interest Rate [Member] | Series D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Warrants and rights outstanding, measurement inpu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4</v>
      </c>
    </row>
    <row r="158">
      <c r="A158" s="4" t="inlineStr">
        <is>
          <t>Measurement Input, Risk Free Interest Rate [Member] | Series D Placement Agent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Warrants and rights outstanding, 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4</v>
      </c>
    </row>
    <row r="161">
      <c r="A161" s="4" t="inlineStr">
        <is>
          <t>Measurement Input, Risk Free Interest Rate [Member] | Series E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Warrants and rights outstanding, measurement input</t>
        </is>
      </c>
      <c r="B163" s="4" t="inlineStr">
        <is>
          <t xml:space="preserve"> </t>
        </is>
      </c>
      <c r="C163" s="4" t="inlineStr">
        <is>
          <t xml:space="preserve"> </t>
        </is>
      </c>
      <c r="D163" s="4" t="inlineStr">
        <is>
          <t xml:space="preserve"> </t>
        </is>
      </c>
      <c r="E163" s="4" t="inlineStr">
        <is>
          <t xml:space="preserve"> </t>
        </is>
      </c>
      <c r="F163" s="4" t="inlineStr">
        <is>
          <t xml:space="preserve"> </t>
        </is>
      </c>
      <c r="G163" s="5" t="n">
        <v>4</v>
      </c>
      <c r="H163" s="4" t="inlineStr">
        <is>
          <t xml:space="preserve"> </t>
        </is>
      </c>
    </row>
    <row r="164">
      <c r="A164" s="4" t="inlineStr">
        <is>
          <t>Measurement Input, Risk Free Interest Rate [Member] | Series E Placement Agent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Warrants and rights outstanding, measurement input</t>
        </is>
      </c>
      <c r="B166" s="4" t="inlineStr">
        <is>
          <t xml:space="preserve"> </t>
        </is>
      </c>
      <c r="C166" s="4" t="inlineStr">
        <is>
          <t xml:space="preserve"> </t>
        </is>
      </c>
      <c r="D166" s="4" t="inlineStr">
        <is>
          <t xml:space="preserve"> </t>
        </is>
      </c>
      <c r="E166" s="4" t="inlineStr">
        <is>
          <t xml:space="preserve"> </t>
        </is>
      </c>
      <c r="F166" s="4" t="inlineStr">
        <is>
          <t xml:space="preserve"> </t>
        </is>
      </c>
      <c r="G166" s="5" t="n">
        <v>4</v>
      </c>
      <c r="H166" s="4" t="inlineStr">
        <is>
          <t xml:space="preserve"> </t>
        </is>
      </c>
    </row>
    <row r="167">
      <c r="A167" s="4" t="inlineStr">
        <is>
          <t>Measurement Input, Risk Free Interest Rate [Member] | Series F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Warrants and rights outstanding, measurement input</t>
        </is>
      </c>
      <c r="B169" s="4" t="inlineStr">
        <is>
          <t xml:space="preserve"> </t>
        </is>
      </c>
      <c r="C169" s="4" t="inlineStr">
        <is>
          <t xml:space="preserve"> </t>
        </is>
      </c>
      <c r="D169" s="4" t="inlineStr">
        <is>
          <t xml:space="preserve"> </t>
        </is>
      </c>
      <c r="E169" s="5" t="n">
        <v>4</v>
      </c>
      <c r="F169" s="4" t="inlineStr">
        <is>
          <t xml:space="preserve"> </t>
        </is>
      </c>
      <c r="G169" s="4" t="inlineStr">
        <is>
          <t xml:space="preserve"> </t>
        </is>
      </c>
      <c r="H169" s="4" t="inlineStr">
        <is>
          <t xml:space="preserve"> </t>
        </is>
      </c>
    </row>
    <row r="170">
      <c r="A170" s="4" t="inlineStr">
        <is>
          <t>Measurement Input, Risk Free Interest Rate [Member] | Series F Placement Agent Warran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Warrants and rights outstanding, measurement input</t>
        </is>
      </c>
      <c r="B172" s="4" t="inlineStr">
        <is>
          <t xml:space="preserve"> </t>
        </is>
      </c>
      <c r="C172" s="4" t="inlineStr">
        <is>
          <t xml:space="preserve"> </t>
        </is>
      </c>
      <c r="D172" s="4" t="inlineStr">
        <is>
          <t xml:space="preserve"> </t>
        </is>
      </c>
      <c r="E172" s="5" t="n">
        <v>4</v>
      </c>
      <c r="F172" s="4" t="inlineStr">
        <is>
          <t xml:space="preserve"> </t>
        </is>
      </c>
      <c r="G172" s="4" t="inlineStr">
        <is>
          <t xml:space="preserve"> </t>
        </is>
      </c>
      <c r="H172" s="4" t="inlineStr">
        <is>
          <t xml:space="preserve"> </t>
        </is>
      </c>
    </row>
    <row r="173">
      <c r="A173" s="4" t="inlineStr">
        <is>
          <t>Measurement Input, Risk Free Interest Rate [Member] | Series G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Warrants and rights outstanding, measurement input</t>
        </is>
      </c>
      <c r="B175" s="4" t="inlineStr">
        <is>
          <t xml:space="preserve"> </t>
        </is>
      </c>
      <c r="C175" s="4" t="inlineStr">
        <is>
          <t xml:space="preserve"> </t>
        </is>
      </c>
      <c r="D175" s="5" t="n">
        <v>4</v>
      </c>
      <c r="E175" s="4" t="inlineStr">
        <is>
          <t xml:space="preserve"> </t>
        </is>
      </c>
      <c r="F175" s="4" t="inlineStr">
        <is>
          <t xml:space="preserve"> </t>
        </is>
      </c>
      <c r="G175" s="4" t="inlineStr">
        <is>
          <t xml:space="preserve"> </t>
        </is>
      </c>
      <c r="H175" s="4" t="inlineStr">
        <is>
          <t xml:space="preserve"> </t>
        </is>
      </c>
    </row>
    <row r="176">
      <c r="A176" s="4" t="inlineStr">
        <is>
          <t>Measurement Input, Risk Free Interest Rate [Member] | Series H 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Warrants and rights outstanding, measurement input</t>
        </is>
      </c>
      <c r="B178" s="4" t="inlineStr">
        <is>
          <t xml:space="preserve"> </t>
        </is>
      </c>
      <c r="C178" s="5" t="n">
        <v>4</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Measurement Input, Risk Free Interest Rate [Member] | Series H Placement Agent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Warrants and rights outstanding, measurement input</t>
        </is>
      </c>
      <c r="B181" s="4" t="inlineStr">
        <is>
          <t xml:space="preserve"> </t>
        </is>
      </c>
      <c r="C181" s="5" t="n">
        <v>4</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Measurement Input Dividend Yield [Member] | Series A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Warrants and rights outstanding, measurement input</t>
        </is>
      </c>
      <c r="B184" s="5" t="n">
        <v>0</v>
      </c>
      <c r="C184" s="4" t="inlineStr">
        <is>
          <t xml:space="preserve"> </t>
        </is>
      </c>
      <c r="D184" s="4" t="inlineStr">
        <is>
          <t xml:space="preserve"> </t>
        </is>
      </c>
      <c r="E184" s="4" t="inlineStr">
        <is>
          <t xml:space="preserve"> </t>
        </is>
      </c>
      <c r="F184" s="5" t="n">
        <v>0</v>
      </c>
      <c r="G184" s="4" t="inlineStr">
        <is>
          <t xml:space="preserve"> </t>
        </is>
      </c>
      <c r="H184" s="4" t="inlineStr">
        <is>
          <t xml:space="preserve"> </t>
        </is>
      </c>
    </row>
    <row r="185">
      <c r="A185" s="4" t="inlineStr">
        <is>
          <t>Measurement Input Dividend Yield [Member] | Series B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Warrants and rights outstanding, measurement input</t>
        </is>
      </c>
      <c r="B187" s="5" t="n">
        <v>0</v>
      </c>
      <c r="C187" s="4" t="inlineStr">
        <is>
          <t xml:space="preserve"> </t>
        </is>
      </c>
      <c r="D187" s="4" t="inlineStr">
        <is>
          <t xml:space="preserve"> </t>
        </is>
      </c>
      <c r="E187" s="4" t="inlineStr">
        <is>
          <t xml:space="preserve"> </t>
        </is>
      </c>
      <c r="F187" s="5" t="n">
        <v>0</v>
      </c>
      <c r="G187" s="4" t="inlineStr">
        <is>
          <t xml:space="preserve"> </t>
        </is>
      </c>
      <c r="H187" s="4" t="inlineStr">
        <is>
          <t xml:space="preserve"> </t>
        </is>
      </c>
    </row>
    <row r="188">
      <c r="A188" s="4" t="inlineStr">
        <is>
          <t>Measurement Input Dividend Yield [Member] | Series A-B Placement Agent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Warrants and rights outstanding, measurement input</t>
        </is>
      </c>
      <c r="B190" s="5" t="n">
        <v>0</v>
      </c>
      <c r="C190" s="4" t="inlineStr">
        <is>
          <t xml:space="preserve"> </t>
        </is>
      </c>
      <c r="D190" s="4" t="inlineStr">
        <is>
          <t xml:space="preserve"> </t>
        </is>
      </c>
      <c r="E190" s="4" t="inlineStr">
        <is>
          <t xml:space="preserve"> </t>
        </is>
      </c>
      <c r="F190" s="5" t="n">
        <v>0</v>
      </c>
      <c r="G190" s="4" t="inlineStr">
        <is>
          <t xml:space="preserve"> </t>
        </is>
      </c>
      <c r="H190" s="4" t="inlineStr">
        <is>
          <t xml:space="preserve"> </t>
        </is>
      </c>
    </row>
    <row r="191">
      <c r="A191" s="4" t="inlineStr">
        <is>
          <t>Measurement Input Dividend Yield [Member] | Series D Placement Agent Warra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Warrants and rights outstanding, measurement inpu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GBP (£)</t>
        </is>
      </c>
      <c r="C2" s="2" t="inlineStr">
        <is>
          <t>Dec. 31, 2023 GBP (£)</t>
        </is>
      </c>
      <c r="D2" s="2" t="inlineStr">
        <is>
          <t>Dec. 31, 2022 GBP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154030</v>
      </c>
      <c r="C4" s="6" t="n">
        <v>-5906953</v>
      </c>
      <c r="D4" s="6" t="n">
        <v>-13136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83587</v>
      </c>
      <c r="C6" s="5" t="n">
        <v>596726</v>
      </c>
      <c r="D6" s="5" t="n">
        <v>714550</v>
      </c>
    </row>
    <row r="7">
      <c r="A7" s="4" t="inlineStr">
        <is>
          <t>Amortization of intangible assets</t>
        </is>
      </c>
      <c r="B7" s="5" t="n">
        <v>50682</v>
      </c>
      <c r="C7" s="5" t="n">
        <v>36282</v>
      </c>
      <c r="D7" s="5" t="n">
        <v>55046</v>
      </c>
    </row>
    <row r="8">
      <c r="A8" s="4" t="inlineStr">
        <is>
          <t>Write-off intangible assets</t>
        </is>
      </c>
      <c r="B8" s="5" t="n">
        <v>127139</v>
      </c>
      <c r="C8" s="4" t="inlineStr">
        <is>
          <t xml:space="preserve"> </t>
        </is>
      </c>
      <c r="D8" s="4" t="inlineStr">
        <is>
          <t xml:space="preserve"> </t>
        </is>
      </c>
    </row>
    <row r="9">
      <c r="A9" s="4" t="inlineStr">
        <is>
          <t>Share-based compensation expense</t>
        </is>
      </c>
      <c r="B9" s="5" t="n">
        <v>1013788</v>
      </c>
      <c r="C9" s="5" t="n">
        <v>444459</v>
      </c>
      <c r="D9" s="5" t="n">
        <v>1123250</v>
      </c>
    </row>
    <row r="10">
      <c r="A10" s="4" t="inlineStr">
        <is>
          <t>Loss on modification of convertible loan</t>
        </is>
      </c>
      <c r="B10" s="4" t="inlineStr">
        <is>
          <t xml:space="preserve"> </t>
        </is>
      </c>
      <c r="C10" s="5" t="n">
        <v>645845</v>
      </c>
      <c r="D10" s="5" t="n">
        <v>140344</v>
      </c>
    </row>
    <row r="11">
      <c r="A11" s="4" t="inlineStr">
        <is>
          <t>Change in fair value of derivative liability</t>
        </is>
      </c>
      <c r="B11" s="5" t="n">
        <v>-13437</v>
      </c>
      <c r="C11" s="5" t="n">
        <v>-8052581</v>
      </c>
      <c r="D11" s="5" t="n">
        <v>-16064945</v>
      </c>
    </row>
    <row r="12">
      <c r="A12" s="4" t="inlineStr">
        <is>
          <t>Net foreign exchange loss</t>
        </is>
      </c>
      <c r="B12" s="5" t="n">
        <v>51801</v>
      </c>
      <c r="C12" s="5" t="n">
        <v>80070</v>
      </c>
      <c r="D12" s="5" t="n">
        <v>120974</v>
      </c>
    </row>
    <row r="13">
      <c r="A13" s="4" t="inlineStr">
        <is>
          <t>Noncash interest expense</t>
        </is>
      </c>
      <c r="B13" s="4" t="inlineStr">
        <is>
          <t xml:space="preserve"> </t>
        </is>
      </c>
      <c r="C13" s="5" t="n">
        <v>71568</v>
      </c>
      <c r="D13" s="5" t="n">
        <v>6628406</v>
      </c>
    </row>
    <row r="14">
      <c r="A14" s="4" t="inlineStr">
        <is>
          <t>Loss on disposal of property, plant and equipment, net</t>
        </is>
      </c>
      <c r="B14" s="4" t="inlineStr">
        <is>
          <t xml:space="preserve"> </t>
        </is>
      </c>
      <c r="C14" s="4" t="inlineStr">
        <is>
          <t xml:space="preserve"> </t>
        </is>
      </c>
      <c r="D14" s="5" t="n">
        <v>8646</v>
      </c>
    </row>
    <row r="15">
      <c r="A15" s="3" t="inlineStr">
        <is>
          <t>Changes in operating assets and liabilities:</t>
        </is>
      </c>
      <c r="B15" s="4" t="inlineStr">
        <is>
          <t xml:space="preserve"> </t>
        </is>
      </c>
      <c r="C15" s="4" t="inlineStr">
        <is>
          <t xml:space="preserve"> </t>
        </is>
      </c>
      <c r="D15" s="4" t="inlineStr">
        <is>
          <t xml:space="preserve"> </t>
        </is>
      </c>
    </row>
    <row r="16">
      <c r="A16" s="4" t="inlineStr">
        <is>
          <t>Change in corporation tax receivable</t>
        </is>
      </c>
      <c r="B16" s="5" t="n">
        <v>391622</v>
      </c>
      <c r="C16" s="5" t="n">
        <v>676407</v>
      </c>
      <c r="D16" s="5" t="n">
        <v>-312801</v>
      </c>
    </row>
    <row r="17">
      <c r="A17" s="4" t="inlineStr">
        <is>
          <t>Change in prepaid expenses and other current assets</t>
        </is>
      </c>
      <c r="B17" s="5" t="n">
        <v>-1712310</v>
      </c>
      <c r="C17" s="5" t="n">
        <v>-1275269</v>
      </c>
      <c r="D17" s="5" t="n">
        <v>-37503</v>
      </c>
    </row>
    <row r="18">
      <c r="A18" s="4" t="inlineStr">
        <is>
          <t>Change in operating lease right of use assets</t>
        </is>
      </c>
      <c r="B18" s="5" t="n">
        <v>207953</v>
      </c>
      <c r="C18" s="5" t="n">
        <v>189505</v>
      </c>
      <c r="D18" s="5" t="n">
        <v>196577</v>
      </c>
    </row>
    <row r="19">
      <c r="A19" s="4" t="inlineStr">
        <is>
          <t>Change in accounts payable and accrued liabilities</t>
        </is>
      </c>
      <c r="B19" s="5" t="n">
        <v>-612409</v>
      </c>
      <c r="C19" s="5" t="n">
        <v>2272782</v>
      </c>
      <c r="D19" s="5" t="n">
        <v>-1944557</v>
      </c>
    </row>
    <row r="20">
      <c r="A20" s="4" t="inlineStr">
        <is>
          <t>Change in lease liabilities</t>
        </is>
      </c>
      <c r="B20" s="5" t="n">
        <v>-301674</v>
      </c>
      <c r="C20" s="5" t="n">
        <v>-323711</v>
      </c>
      <c r="D20" s="5" t="n">
        <v>-762150</v>
      </c>
    </row>
    <row r="21">
      <c r="A21" s="4" t="inlineStr">
        <is>
          <t>Change in deferred income</t>
        </is>
      </c>
      <c r="B21" s="4" t="inlineStr">
        <is>
          <t xml:space="preserve"> </t>
        </is>
      </c>
      <c r="C21" s="4" t="inlineStr">
        <is>
          <t xml:space="preserve"> </t>
        </is>
      </c>
      <c r="D21" s="5" t="n">
        <v>-3844533</v>
      </c>
    </row>
    <row r="22">
      <c r="A22" s="4" t="inlineStr">
        <is>
          <t>Net cash used in operating activities</t>
        </is>
      </c>
      <c r="B22" s="5" t="n">
        <v>-12567288</v>
      </c>
      <c r="C22" s="5" t="n">
        <v>-10544870</v>
      </c>
      <c r="D22" s="5" t="n">
        <v>-1529229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plant, and equipment</t>
        </is>
      </c>
      <c r="B24" s="5" t="n">
        <v>-63600</v>
      </c>
      <c r="C24" s="5" t="n">
        <v>-110353</v>
      </c>
      <c r="D24" s="5" t="n">
        <v>-240712</v>
      </c>
    </row>
    <row r="25">
      <c r="A25" s="4" t="inlineStr">
        <is>
          <t>Disposal of property, plant, and equipment</t>
        </is>
      </c>
      <c r="B25" s="4" t="inlineStr">
        <is>
          <t xml:space="preserve"> </t>
        </is>
      </c>
      <c r="C25" s="4" t="inlineStr">
        <is>
          <t xml:space="preserve"> </t>
        </is>
      </c>
      <c r="D25" s="5" t="n">
        <v>55000</v>
      </c>
    </row>
    <row r="26">
      <c r="A26" s="4" t="inlineStr">
        <is>
          <t>Purchase of intangible assets</t>
        </is>
      </c>
      <c r="B26" s="5" t="n">
        <v>-28914</v>
      </c>
      <c r="C26" s="5" t="n">
        <v>-98436</v>
      </c>
      <c r="D26" s="5" t="n">
        <v>-124485</v>
      </c>
    </row>
    <row r="27">
      <c r="A27" s="4" t="inlineStr">
        <is>
          <t>Net cash used in investing activities</t>
        </is>
      </c>
      <c r="B27" s="5" t="n">
        <v>-92514</v>
      </c>
      <c r="C27" s="5" t="n">
        <v>-208789</v>
      </c>
      <c r="D27" s="5" t="n">
        <v>-31019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nvertible loan, net of issuance costs</t>
        </is>
      </c>
      <c r="B29" s="4" t="inlineStr">
        <is>
          <t xml:space="preserve"> </t>
        </is>
      </c>
      <c r="C29" s="4" t="inlineStr">
        <is>
          <t xml:space="preserve"> </t>
        </is>
      </c>
      <c r="D29" s="5" t="n">
        <v>18110</v>
      </c>
    </row>
    <row r="30">
      <c r="A30" s="4" t="inlineStr">
        <is>
          <t>Repayment of convertible loan</t>
        </is>
      </c>
      <c r="B30" s="4" t="inlineStr">
        <is>
          <t xml:space="preserve"> </t>
        </is>
      </c>
      <c r="C30" s="4" t="inlineStr">
        <is>
          <t xml:space="preserve"> </t>
        </is>
      </c>
      <c r="D30" s="5" t="n">
        <v>-2632324</v>
      </c>
    </row>
    <row r="31">
      <c r="A31" s="4" t="inlineStr">
        <is>
          <t>Proceeds from exercise of warrants</t>
        </is>
      </c>
      <c r="B31" s="5" t="n">
        <v>11084447</v>
      </c>
      <c r="C31" s="4" t="inlineStr">
        <is>
          <t xml:space="preserve"> </t>
        </is>
      </c>
      <c r="D31" s="4" t="inlineStr">
        <is>
          <t xml:space="preserve"> </t>
        </is>
      </c>
    </row>
    <row r="32">
      <c r="A32" s="4" t="inlineStr">
        <is>
          <t>Proceeds from sale of warrants</t>
        </is>
      </c>
      <c r="B32" s="4" t="inlineStr">
        <is>
          <t xml:space="preserve"> </t>
        </is>
      </c>
      <c r="C32" s="5" t="n">
        <v>5127260</v>
      </c>
      <c r="D32" s="5" t="n">
        <v>18806153</v>
      </c>
    </row>
    <row r="33">
      <c r="A33" s="4" t="inlineStr">
        <is>
          <t>Issuance costs in connection with exercise of warrants</t>
        </is>
      </c>
      <c r="B33" s="5" t="n">
        <v>-411536</v>
      </c>
      <c r="C33" s="5" t="n">
        <v>-793746</v>
      </c>
      <c r="D33" s="5" t="n">
        <v>-908602</v>
      </c>
    </row>
    <row r="34">
      <c r="A34" s="4" t="inlineStr">
        <is>
          <t>Issuance of ordinary shares</t>
        </is>
      </c>
      <c r="B34" s="5" t="n">
        <v>819635</v>
      </c>
      <c r="C34" s="5" t="n">
        <v>4186862</v>
      </c>
      <c r="D34" s="5" t="n">
        <v>3369877</v>
      </c>
    </row>
    <row r="35">
      <c r="A35" s="4" t="inlineStr">
        <is>
          <t>Issuance costs in connection with issuance of ordinary shares</t>
        </is>
      </c>
      <c r="B35" s="5" t="n">
        <v>-27912</v>
      </c>
      <c r="C35" s="4" t="inlineStr">
        <is>
          <t xml:space="preserve"> </t>
        </is>
      </c>
      <c r="D35" s="4" t="inlineStr">
        <is>
          <t xml:space="preserve"> </t>
        </is>
      </c>
    </row>
    <row r="36">
      <c r="A36" s="4" t="inlineStr">
        <is>
          <t>Net cash provided by financing activities</t>
        </is>
      </c>
      <c r="B36" s="5" t="n">
        <v>11464634</v>
      </c>
      <c r="C36" s="5" t="n">
        <v>8520376</v>
      </c>
      <c r="D36" s="5" t="n">
        <v>18653214</v>
      </c>
    </row>
    <row r="37">
      <c r="A37" s="4" t="inlineStr">
        <is>
          <t>Foreign exchange (loss) gain on cash and cash equivalents</t>
        </is>
      </c>
      <c r="B37" s="5" t="n">
        <v>-51801</v>
      </c>
      <c r="C37" s="5" t="n">
        <v>-112168</v>
      </c>
      <c r="D37" s="5" t="n">
        <v>190652</v>
      </c>
    </row>
    <row r="38">
      <c r="A38" s="4" t="inlineStr">
        <is>
          <t>NET CHANGE IN CASH</t>
        </is>
      </c>
      <c r="B38" s="5" t="n">
        <v>-1246969</v>
      </c>
      <c r="C38" s="5" t="n">
        <v>-2345451</v>
      </c>
      <c r="D38" s="5" t="n">
        <v>3241372</v>
      </c>
    </row>
    <row r="39">
      <c r="A39" s="4" t="inlineStr">
        <is>
          <t>Cash - Beginning of period</t>
        </is>
      </c>
      <c r="B39" s="5" t="n">
        <v>2462609</v>
      </c>
      <c r="C39" s="5" t="n">
        <v>4808060</v>
      </c>
      <c r="D39" s="5" t="n">
        <v>1566688</v>
      </c>
    </row>
    <row r="40">
      <c r="A40" s="4" t="inlineStr">
        <is>
          <t>Cash - End of period</t>
        </is>
      </c>
      <c r="B40" s="5" t="n">
        <v>1215640</v>
      </c>
      <c r="C40" s="5" t="n">
        <v>2462609</v>
      </c>
      <c r="D40" s="6" t="n">
        <v>4808060</v>
      </c>
    </row>
    <row r="41">
      <c r="A41" s="3" t="inlineStr">
        <is>
          <t>Supplemental disclosures of non-cash financing activity</t>
        </is>
      </c>
      <c r="B41" s="4" t="inlineStr">
        <is>
          <t xml:space="preserve"> </t>
        </is>
      </c>
      <c r="C41" s="4" t="inlineStr">
        <is>
          <t xml:space="preserve"> </t>
        </is>
      </c>
      <c r="D41" s="4" t="inlineStr">
        <is>
          <t xml:space="preserve"> </t>
        </is>
      </c>
    </row>
    <row r="42">
      <c r="A42" s="4" t="inlineStr">
        <is>
          <t>Stock dividend</t>
        </is>
      </c>
      <c r="B42" s="6" t="n">
        <v>55933</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32" customWidth="1" min="5" max="5"/>
    <col width="40" customWidth="1" min="6" max="6"/>
    <col width="21" customWidth="1" min="7" max="7"/>
    <col width="21" customWidth="1" min="8" max="8"/>
    <col width="80" customWidth="1" min="9" max="9"/>
    <col width="22" customWidth="1" min="10" max="10"/>
    <col width="22" customWidth="1" min="11" max="11"/>
    <col width="40" customWidth="1" min="12" max="12"/>
    <col width="29" customWidth="1" min="13" max="13"/>
    <col width="25" customWidth="1" min="14" max="14"/>
    <col width="25" customWidth="1" min="15" max="15"/>
    <col width="25" customWidth="1" min="16" max="16"/>
    <col width="25" customWidth="1" min="17" max="17"/>
    <col width="24" customWidth="1" min="18" max="18"/>
    <col width="32" customWidth="1" min="19" max="19"/>
    <col width="25" customWidth="1" min="20" max="20"/>
    <col width="21" customWidth="1" min="21" max="21"/>
    <col width="25" customWidth="1" min="22" max="22"/>
  </cols>
  <sheetData>
    <row r="1">
      <c r="A1" s="1" t="inlineStr">
        <is>
          <t>FAIR VALUE MEASUREMENTS (Details Narrative)</t>
        </is>
      </c>
      <c r="I1" s="2" t="inlineStr">
        <is>
          <t>12 Months Ended</t>
        </is>
      </c>
    </row>
    <row r="2">
      <c r="B2" s="2" t="inlineStr">
        <is>
          <t>Dec. 18, 2023 USD ($) $ / shares shares</t>
        </is>
      </c>
      <c r="C2" s="2" t="inlineStr">
        <is>
          <t>Aug. 30, 2023 GBP (£) shares</t>
        </is>
      </c>
      <c r="D2" s="2" t="inlineStr">
        <is>
          <t>Jul. 10, 2023 shares</t>
        </is>
      </c>
      <c r="E2" s="2" t="inlineStr">
        <is>
          <t>Mar. 27, 2023 $ / shares shares</t>
        </is>
      </c>
      <c r="F2" s="2" t="inlineStr">
        <is>
          <t>Nov. 27, 2022 USD ($) $ / shares shares</t>
        </is>
      </c>
      <c r="G2" s="2" t="inlineStr">
        <is>
          <t>Jun. 08, 2022 shares</t>
        </is>
      </c>
      <c r="H2" s="2" t="inlineStr">
        <is>
          <t>Feb. 10, 2022 shares</t>
        </is>
      </c>
      <c r="I2" s="2" t="inlineStr">
        <is>
          <t>Dec. 31, 2024 GBP (£)</t>
        </is>
      </c>
      <c r="J2" s="2" t="inlineStr">
        <is>
          <t>Dec. 31, 2023 GBP (£)</t>
        </is>
      </c>
      <c r="K2" s="2" t="inlineStr">
        <is>
          <t>Dec. 31, 2022 GBP (£)</t>
        </is>
      </c>
      <c r="L2" s="2" t="inlineStr">
        <is>
          <t>Dec. 31, 2024 USD ($) $ / shares shares</t>
        </is>
      </c>
      <c r="M2" s="2" t="inlineStr">
        <is>
          <t>Dec. 31, 2024 GBP (£) shares</t>
        </is>
      </c>
      <c r="N2" s="2" t="inlineStr">
        <is>
          <t>Aug. 29, 2024 $ / shares</t>
        </is>
      </c>
      <c r="O2" s="2" t="inlineStr">
        <is>
          <t>Aug. 28, 2024 £ / shares</t>
        </is>
      </c>
      <c r="P2" s="2" t="inlineStr">
        <is>
          <t>Aug. 15, 2024 $ / shares</t>
        </is>
      </c>
      <c r="Q2" s="2" t="inlineStr">
        <is>
          <t>Aug. 13, 2024 £ / shares</t>
        </is>
      </c>
      <c r="R2" s="2" t="inlineStr">
        <is>
          <t>May 08, 2024 $ / shares</t>
        </is>
      </c>
      <c r="S2" s="2" t="inlineStr">
        <is>
          <t>Dec. 18, 2023 £ / shares shares</t>
        </is>
      </c>
      <c r="T2" s="2" t="inlineStr">
        <is>
          <t>Aug. 31, 2023 £ / shares</t>
        </is>
      </c>
      <c r="U2" s="2" t="inlineStr">
        <is>
          <t>Aug. 09, 2022 shares</t>
        </is>
      </c>
      <c r="V2" s="2" t="inlineStr">
        <is>
          <t>Aug. 25, 2020 £ / shares</t>
        </is>
      </c>
    </row>
    <row r="3">
      <c r="A3" s="4"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62609</v>
      </c>
      <c r="K3" s="4" t="inlineStr">
        <is>
          <t xml:space="preserve"> </t>
        </is>
      </c>
      <c r="L3" s="10" t="n">
        <v>1500000</v>
      </c>
      <c r="M3" s="6" t="n">
        <v>12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8444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rcha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15</v>
      </c>
    </row>
    <row r="6">
      <c r="A6" s="4" t="inlineStr">
        <is>
          <t>Balance, shares</t>
        </is>
      </c>
      <c r="B6" s="4" t="inlineStr">
        <is>
          <t xml:space="preserve"> </t>
        </is>
      </c>
      <c r="C6" s="4" t="inlineStr">
        <is>
          <t xml:space="preserve"> </t>
        </is>
      </c>
      <c r="D6" s="4" t="inlineStr">
        <is>
          <t xml:space="preserve"> </t>
        </is>
      </c>
      <c r="E6" s="4" t="inlineStr">
        <is>
          <t xml:space="preserve"> </t>
        </is>
      </c>
      <c r="F6" s="4" t="inlineStr">
        <is>
          <t xml:space="preserve"> </t>
        </is>
      </c>
      <c r="G6" s="5" t="n">
        <v>230000</v>
      </c>
      <c r="H6" s="5" t="n">
        <v>6328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1678</v>
      </c>
      <c r="V7" s="4" t="inlineStr">
        <is>
          <t xml:space="preserve"> </t>
        </is>
      </c>
    </row>
    <row r="8">
      <c r="A8" s="4" t="inlineStr">
        <is>
          <t>Liability classified warra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liability classified warrants had an exercise price range of $1,200-$25,000</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eries 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 of warran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8.460000000000001</v>
      </c>
      <c r="U10" s="4" t="inlineStr">
        <is>
          <t xml:space="preserve"> </t>
        </is>
      </c>
      <c r="V10" s="4" t="inlineStr">
        <is>
          <t xml:space="preserve"> </t>
        </is>
      </c>
    </row>
    <row r="11">
      <c r="A11" s="4" t="inlineStr">
        <is>
          <t>Series D Placement Ag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air valu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8" t="n">
        <v>8.199999999999999</v>
      </c>
      <c r="U12" s="4" t="inlineStr">
        <is>
          <t xml:space="preserve"> </t>
        </is>
      </c>
      <c r="V12" s="4" t="inlineStr">
        <is>
          <t xml:space="preserve"> </t>
        </is>
      </c>
    </row>
    <row r="13">
      <c r="A13" s="4" t="inlineStr">
        <is>
          <t>Series 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ir value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1.97</v>
      </c>
      <c r="T14" s="4" t="inlineStr">
        <is>
          <t xml:space="preserve"> </t>
        </is>
      </c>
      <c r="U14" s="4" t="inlineStr">
        <is>
          <t xml:space="preserve"> </t>
        </is>
      </c>
      <c r="V14" s="4" t="inlineStr">
        <is>
          <t xml:space="preserve"> </t>
        </is>
      </c>
    </row>
    <row r="15">
      <c r="A15" s="4" t="inlineStr">
        <is>
          <t>Series E Placement Ag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air value of warrants | $ / shares</t>
        </is>
      </c>
      <c r="B16" s="12" t="n">
        <v>1.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F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air value of warran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2" t="n">
        <v>1.04</v>
      </c>
      <c r="S18" s="4" t="inlineStr">
        <is>
          <t xml:space="preserve"> </t>
        </is>
      </c>
      <c r="T18" s="4" t="inlineStr">
        <is>
          <t xml:space="preserve"> </t>
        </is>
      </c>
      <c r="U18" s="4" t="inlineStr">
        <is>
          <t xml:space="preserve"> </t>
        </is>
      </c>
      <c r="V18" s="4" t="inlineStr">
        <is>
          <t xml:space="preserve"> </t>
        </is>
      </c>
    </row>
    <row r="19">
      <c r="A19" s="4" t="inlineStr">
        <is>
          <t>Series F 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of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2" t="n">
        <v>0.73</v>
      </c>
      <c r="S20" s="4" t="inlineStr">
        <is>
          <t xml:space="preserve"> </t>
        </is>
      </c>
      <c r="T20" s="4" t="inlineStr">
        <is>
          <t xml:space="preserve"> </t>
        </is>
      </c>
      <c r="U20" s="4" t="inlineStr">
        <is>
          <t xml:space="preserve"> </t>
        </is>
      </c>
      <c r="V20" s="4" t="inlineStr">
        <is>
          <t xml:space="preserve"> </t>
        </is>
      </c>
    </row>
    <row r="21">
      <c r="A21" s="4" t="inlineStr">
        <is>
          <t>Series 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air value of warran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2.0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ries G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arrants to purchase 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ries H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air value of warran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3.3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ries H 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to purchase 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2500</v>
      </c>
      <c r="M28" s="5" t="n">
        <v>225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air value of warrant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3.1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ries A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arrants outstanding</t>
        </is>
      </c>
      <c r="B31" s="4" t="inlineStr">
        <is>
          <t xml:space="preserve"> </t>
        </is>
      </c>
      <c r="C31" s="5" t="n">
        <v>3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ries B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outstanding</t>
        </is>
      </c>
      <c r="B33" s="4" t="inlineStr">
        <is>
          <t xml:space="preserve"> </t>
        </is>
      </c>
      <c r="C33" s="5" t="n">
        <v>3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lacement Ag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s to purchase up</t>
        </is>
      </c>
      <c r="B35" s="4" t="inlineStr">
        <is>
          <t xml:space="preserve"> </t>
        </is>
      </c>
      <c r="C35" s="5" t="n">
        <v>11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ries C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arrants outstanding</t>
        </is>
      </c>
      <c r="B37" s="4" t="inlineStr">
        <is>
          <t xml:space="preserve"> </t>
        </is>
      </c>
      <c r="C37" s="5" t="n">
        <v>85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ries A, B and C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warrant exercises | £</t>
        </is>
      </c>
      <c r="B39" s="4" t="inlineStr">
        <is>
          <t xml:space="preserve"> </t>
        </is>
      </c>
      <c r="C39" s="6" t="n">
        <v>2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ries 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to purchase up</t>
        </is>
      </c>
      <c r="B41" s="4" t="inlineStr">
        <is>
          <t xml:space="preserve"> </t>
        </is>
      </c>
      <c r="C41" s="5" t="n">
        <v>311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ovember 2022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s to purchase up</t>
        </is>
      </c>
      <c r="B43" s="4" t="inlineStr">
        <is>
          <t xml:space="preserve"> </t>
        </is>
      </c>
      <c r="C43" s="4" t="inlineStr">
        <is>
          <t xml:space="preserve"> </t>
        </is>
      </c>
      <c r="D43" s="5" t="n">
        <v>7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rch 2023 Warrants, November 2022 Warrants and Existing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to purchase up</t>
        </is>
      </c>
      <c r="B45" s="4" t="inlineStr">
        <is>
          <t xml:space="preserve"> </t>
        </is>
      </c>
      <c r="C45" s="4" t="inlineStr">
        <is>
          <t xml:space="preserve"> </t>
        </is>
      </c>
      <c r="D45" s="5" t="n">
        <v>8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 rights description</t>
        </is>
      </c>
      <c r="B46" s="4" t="inlineStr">
        <is>
          <t xml:space="preserve"> </t>
        </is>
      </c>
      <c r="C46" s="4" t="inlineStr">
        <is>
          <t xml:space="preserve"> </t>
        </is>
      </c>
      <c r="D46" s="4" t="inlineStr">
        <is>
          <t>(i) amend the current exercise price on all Existing Warrants so that it is now equal to £1,400, (ii)
extend the termination date on 50% of the November 2022 Warrants and all of the March 2023 Warrants until May 30, 2028 and (iii) amend
to the definition of “Black Scholes Value” included in Section 3(e) of the Existing Warrants. As a result of the amendments
to the related warrants (Series A, Series B and Series C) they were reclassified to equity as they no longer contained a strike price
denominated in a foreign currency.</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to purchase up</t>
        </is>
      </c>
      <c r="B48" s="4" t="inlineStr">
        <is>
          <t xml:space="preserve"> </t>
        </is>
      </c>
      <c r="C48" s="4" t="inlineStr">
        <is>
          <t xml:space="preserve"> </t>
        </is>
      </c>
      <c r="D48" s="4" t="inlineStr">
        <is>
          <t xml:space="preserve"> </t>
        </is>
      </c>
      <c r="E48" s="5" t="n">
        <v>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ir value of warrants | $ / shares</t>
        </is>
      </c>
      <c r="B49" s="4" t="inlineStr">
        <is>
          <t xml:space="preserve"> </t>
        </is>
      </c>
      <c r="C49" s="4" t="inlineStr">
        <is>
          <t xml:space="preserve"> </t>
        </is>
      </c>
      <c r="D49" s="4" t="inlineStr">
        <is>
          <t xml:space="preserve"> </t>
        </is>
      </c>
      <c r="E49" s="10" t="n">
        <v>2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rdinary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s and Rights Outstanding, Term</t>
        </is>
      </c>
      <c r="B51" s="4" t="inlineStr">
        <is>
          <t xml:space="preserve"> </t>
        </is>
      </c>
      <c r="C51" s="4" t="inlineStr">
        <is>
          <t>5 years 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irst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to purchase up</t>
        </is>
      </c>
      <c r="B53" s="4" t="inlineStr">
        <is>
          <t xml:space="preserve"> </t>
        </is>
      </c>
      <c r="C53" s="4" t="inlineStr">
        <is>
          <t xml:space="preserve"> </t>
        </is>
      </c>
      <c r="D53" s="4" t="inlineStr">
        <is>
          <t xml:space="preserve"> </t>
        </is>
      </c>
      <c r="E53" s="4" t="inlineStr">
        <is>
          <t xml:space="preserve"> </t>
        </is>
      </c>
      <c r="F53" s="5" t="n">
        <v>3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irst Purchase Agreement [Member] | Series A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 to purchase up</t>
        </is>
      </c>
      <c r="B55" s="4" t="inlineStr">
        <is>
          <t xml:space="preserve"> </t>
        </is>
      </c>
      <c r="C55" s="4" t="inlineStr">
        <is>
          <t xml:space="preserve"> </t>
        </is>
      </c>
      <c r="D55" s="4" t="inlineStr">
        <is>
          <t xml:space="preserve"> </t>
        </is>
      </c>
      <c r="E55" s="4" t="inlineStr">
        <is>
          <t xml:space="preserve"> </t>
        </is>
      </c>
      <c r="F55" s="5" t="n">
        <v>36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irst Purchase Agreement [Member] | Series B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to purchase up</t>
        </is>
      </c>
      <c r="B57" s="4" t="inlineStr">
        <is>
          <t xml:space="preserve"> </t>
        </is>
      </c>
      <c r="C57" s="4" t="inlineStr">
        <is>
          <t xml:space="preserve"> </t>
        </is>
      </c>
      <c r="D57" s="4" t="inlineStr">
        <is>
          <t xml:space="preserve"> </t>
        </is>
      </c>
      <c r="E57" s="4" t="inlineStr">
        <is>
          <t xml:space="preserve"> </t>
        </is>
      </c>
      <c r="F57" s="5" t="n">
        <v>36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ceeds from warrant exercises | $</t>
        </is>
      </c>
      <c r="B58" s="4" t="inlineStr">
        <is>
          <t xml:space="preserve"> </t>
        </is>
      </c>
      <c r="C58" s="4" t="inlineStr">
        <is>
          <t xml:space="preserve"> </t>
        </is>
      </c>
      <c r="D58" s="4" t="inlineStr">
        <is>
          <t xml:space="preserve"> </t>
        </is>
      </c>
      <c r="E58" s="4" t="inlineStr">
        <is>
          <t xml:space="preserve"> </t>
        </is>
      </c>
      <c r="F58" s="10" t="n">
        <v>73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irst Purchase Agreement [Member] | Placement Ag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to purchase up</t>
        </is>
      </c>
      <c r="B60" s="4" t="inlineStr">
        <is>
          <t xml:space="preserve"> </t>
        </is>
      </c>
      <c r="C60" s="4" t="inlineStr">
        <is>
          <t xml:space="preserve"> </t>
        </is>
      </c>
      <c r="D60" s="4" t="inlineStr">
        <is>
          <t xml:space="preserve"> </t>
        </is>
      </c>
      <c r="E60" s="4" t="inlineStr">
        <is>
          <t xml:space="preserve"> </t>
        </is>
      </c>
      <c r="F60" s="5" t="n">
        <v>2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First Purchase Agreement [Member] | Prefunded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s to purchase up</t>
        </is>
      </c>
      <c r="B62" s="4" t="inlineStr">
        <is>
          <t xml:space="preserve"> </t>
        </is>
      </c>
      <c r="C62" s="4" t="inlineStr">
        <is>
          <t xml:space="preserve"> </t>
        </is>
      </c>
      <c r="D62" s="4" t="inlineStr">
        <is>
          <t xml:space="preserve"> </t>
        </is>
      </c>
      <c r="E62" s="4" t="inlineStr">
        <is>
          <t xml:space="preserve"> </t>
        </is>
      </c>
      <c r="F62" s="5" t="n">
        <v>32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irst Purchase Agreement [Member] | ADS and Ordinary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urchase price | $ / shares</t>
        </is>
      </c>
      <c r="B64" s="4" t="inlineStr">
        <is>
          <t xml:space="preserve"> </t>
        </is>
      </c>
      <c r="C64" s="4" t="inlineStr">
        <is>
          <t xml:space="preserve"> </t>
        </is>
      </c>
      <c r="D64" s="4" t="inlineStr">
        <is>
          <t xml:space="preserve"> </t>
        </is>
      </c>
      <c r="E64" s="4" t="inlineStr">
        <is>
          <t xml:space="preserve"> </t>
        </is>
      </c>
      <c r="F64" s="10" t="n">
        <v>2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irst Purchase Agreement [Member] | Prefunded Warrant and Ordinary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urchase price | $ / shares</t>
        </is>
      </c>
      <c r="B66" s="4" t="inlineStr">
        <is>
          <t xml:space="preserve"> </t>
        </is>
      </c>
      <c r="C66" s="4" t="inlineStr">
        <is>
          <t xml:space="preserve"> </t>
        </is>
      </c>
      <c r="D66" s="4" t="inlineStr">
        <is>
          <t xml:space="preserve"> </t>
        </is>
      </c>
      <c r="E66" s="4" t="inlineStr">
        <is>
          <t xml:space="preserve"> </t>
        </is>
      </c>
      <c r="F66" s="10" t="n">
        <v>1999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econd 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alance, shares</t>
        </is>
      </c>
      <c r="B68" s="4" t="inlineStr">
        <is>
          <t xml:space="preserve"> </t>
        </is>
      </c>
      <c r="C68" s="4" t="inlineStr">
        <is>
          <t xml:space="preserve"> </t>
        </is>
      </c>
      <c r="D68" s="4" t="inlineStr">
        <is>
          <t xml:space="preserve"> </t>
        </is>
      </c>
      <c r="E68" s="5" t="n">
        <v>5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cond Securities Purchase Agreement [Member] | Placement Agen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s to purchase up</t>
        </is>
      </c>
      <c r="B70" s="4" t="inlineStr">
        <is>
          <t xml:space="preserve"> </t>
        </is>
      </c>
      <c r="C70" s="4" t="inlineStr">
        <is>
          <t xml:space="preserve"> </t>
        </is>
      </c>
      <c r="D70" s="4" t="inlineStr">
        <is>
          <t xml:space="preserve"> </t>
        </is>
      </c>
      <c r="E70" s="5" t="n">
        <v>6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cond Securities Purchase Agreement [Member] | Series C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s to purchase up</t>
        </is>
      </c>
      <c r="B72" s="4" t="inlineStr">
        <is>
          <t xml:space="preserve"> </t>
        </is>
      </c>
      <c r="C72" s="4" t="inlineStr">
        <is>
          <t xml:space="preserve"> </t>
        </is>
      </c>
      <c r="D72" s="4" t="inlineStr">
        <is>
          <t xml:space="preserve"> </t>
        </is>
      </c>
      <c r="E72" s="5" t="n">
        <v>85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cond Securities Purchase Agreement [Member] | Prefunded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to purchase up</t>
        </is>
      </c>
      <c r="B74" s="4" t="inlineStr">
        <is>
          <t xml:space="preserve"> </t>
        </is>
      </c>
      <c r="C74" s="4" t="inlineStr">
        <is>
          <t xml:space="preserve"> </t>
        </is>
      </c>
      <c r="D74" s="4" t="inlineStr">
        <is>
          <t xml:space="preserve"> </t>
        </is>
      </c>
      <c r="E74" s="5" t="n">
        <v>80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cond Securities Purchase Agreement [Member] | ADS and Ordinary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urchase price | $ / shares</t>
        </is>
      </c>
      <c r="B76" s="4" t="inlineStr">
        <is>
          <t xml:space="preserve"> </t>
        </is>
      </c>
      <c r="C76" s="4" t="inlineStr">
        <is>
          <t xml:space="preserve"> </t>
        </is>
      </c>
      <c r="D76" s="4" t="inlineStr">
        <is>
          <t xml:space="preserve"> </t>
        </is>
      </c>
      <c r="E76" s="10" t="n">
        <v>64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econd Securities Purchase Agreement [Member] | Prefunded Warrant and Ordinary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urchase price | $ / shares</t>
        </is>
      </c>
      <c r="B78" s="4" t="inlineStr">
        <is>
          <t xml:space="preserve"> </t>
        </is>
      </c>
      <c r="C78" s="4" t="inlineStr">
        <is>
          <t xml:space="preserve"> </t>
        </is>
      </c>
      <c r="D78" s="4" t="inlineStr">
        <is>
          <t xml:space="preserve"> </t>
        </is>
      </c>
      <c r="E78" s="5" t="n">
        <v>639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econd Securities Purchase Agreement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air value of warrants | $ / shares</t>
        </is>
      </c>
      <c r="B80" s="4" t="inlineStr">
        <is>
          <t xml:space="preserve"> </t>
        </is>
      </c>
      <c r="C80" s="4" t="inlineStr">
        <is>
          <t xml:space="preserve"> </t>
        </is>
      </c>
      <c r="D80" s="4" t="inlineStr">
        <is>
          <t xml:space="preserve"> </t>
        </is>
      </c>
      <c r="E80" s="12" t="n">
        <v>6.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ecurities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to purchase up</t>
        </is>
      </c>
      <c r="B82" s="5" t="n">
        <v>83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8375</v>
      </c>
      <c r="T82" s="4" t="inlineStr">
        <is>
          <t xml:space="preserve"> </t>
        </is>
      </c>
      <c r="U82" s="4" t="inlineStr">
        <is>
          <t xml:space="preserve"> </t>
        </is>
      </c>
      <c r="V82" s="4" t="inlineStr">
        <is>
          <t xml:space="preserve"> </t>
        </is>
      </c>
    </row>
    <row r="83">
      <c r="A83" s="4" t="inlineStr">
        <is>
          <t>Proceeds from warrant exercises | $</t>
        </is>
      </c>
      <c r="B83" s="10" t="n">
        <v>3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alance, shares</t>
        </is>
      </c>
      <c r="B84" s="5" t="n">
        <v>3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air value of warran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15.2</v>
      </c>
      <c r="P85" s="4" t="inlineStr">
        <is>
          <t xml:space="preserve"> </t>
        </is>
      </c>
      <c r="Q85" s="8" t="n">
        <v>15.6</v>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ecurities Purchase Agreement [Member] | Placement Agent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to purchase up</t>
        </is>
      </c>
      <c r="B87" s="5" t="n">
        <v>65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657</v>
      </c>
      <c r="T87" s="4" t="inlineStr">
        <is>
          <t xml:space="preserve"> </t>
        </is>
      </c>
      <c r="U87" s="4" t="inlineStr">
        <is>
          <t xml:space="preserve"> </t>
        </is>
      </c>
      <c r="V87" s="4" t="inlineStr">
        <is>
          <t xml:space="preserve"> </t>
        </is>
      </c>
    </row>
    <row r="88">
      <c r="A88" s="4" t="inlineStr">
        <is>
          <t>Securities Purchase Agreement [Member] | Series C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s to purchase up</t>
        </is>
      </c>
      <c r="B89" s="5" t="n">
        <v>87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8750</v>
      </c>
      <c r="T89" s="4" t="inlineStr">
        <is>
          <t xml:space="preserve"> </t>
        </is>
      </c>
      <c r="U89" s="4" t="inlineStr">
        <is>
          <t xml:space="preserve"> </t>
        </is>
      </c>
      <c r="V89" s="4" t="inlineStr">
        <is>
          <t xml:space="preserve"> </t>
        </is>
      </c>
    </row>
    <row r="90">
      <c r="A90" s="4" t="inlineStr">
        <is>
          <t>Securities Purchase Agreement [Member] | ADS and Ordinary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urcha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400</v>
      </c>
      <c r="T91" s="4" t="inlineStr">
        <is>
          <t xml:space="preserve"> </t>
        </is>
      </c>
      <c r="U91" s="4" t="inlineStr">
        <is>
          <t xml:space="preserve"> </t>
        </is>
      </c>
      <c r="V91" s="4" t="inlineStr">
        <is>
          <t xml:space="preserve"> </t>
        </is>
      </c>
    </row>
    <row r="92">
      <c r="A92" s="4" t="inlineStr">
        <is>
          <t>Securities Purchase Agreement [Member] | Prefunded Warrant and Ordinary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urcha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400</v>
      </c>
      <c r="T93" s="4" t="inlineStr">
        <is>
          <t xml:space="preserve"> </t>
        </is>
      </c>
      <c r="U93" s="4" t="inlineStr">
        <is>
          <t xml:space="preserve"> </t>
        </is>
      </c>
      <c r="V93" s="4" t="inlineStr">
        <is>
          <t xml:space="preserve"> </t>
        </is>
      </c>
    </row>
    <row r="94">
      <c r="A94" s="4" t="inlineStr">
        <is>
          <t>Securities Purchase Agreement [Member] | Prefunded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s to purchase up</t>
        </is>
      </c>
      <c r="B95" s="4" t="inlineStr">
        <is>
          <t xml:space="preserve"> </t>
        </is>
      </c>
      <c r="C95" s="4" t="inlineStr">
        <is>
          <t xml:space="preserve"> </t>
        </is>
      </c>
      <c r="D95" s="4" t="inlineStr">
        <is>
          <t xml:space="preserve"> </t>
        </is>
      </c>
      <c r="E95" s="5" t="n">
        <v>80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air value of warrants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0.02</v>
      </c>
      <c r="P96" s="4" t="inlineStr">
        <is>
          <t xml:space="preserve"> </t>
        </is>
      </c>
      <c r="Q96" s="8" t="n">
        <v>0.02</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curities Purchase Agreement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and Rights Outstanding,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1 year</t>
        </is>
      </c>
      <c r="P98" s="4" t="inlineStr">
        <is>
          <t xml:space="preserve"> </t>
        </is>
      </c>
      <c r="Q98" s="4" t="inlineStr">
        <is>
          <t>1 year</t>
        </is>
      </c>
      <c r="R98" s="4" t="inlineStr">
        <is>
          <t xml:space="preserve"> </t>
        </is>
      </c>
      <c r="S98" s="4" t="inlineStr">
        <is>
          <t xml:space="preserve"> </t>
        </is>
      </c>
      <c r="T98" s="4" t="inlineStr">
        <is>
          <t xml:space="preserve"> </t>
        </is>
      </c>
      <c r="U98" s="4" t="inlineStr">
        <is>
          <t xml:space="preserve"> </t>
        </is>
      </c>
      <c r="V98" s="4" t="inlineStr">
        <is>
          <t xml:space="preserve"> </t>
        </is>
      </c>
    </row>
  </sheetData>
  <mergeCells count="3">
    <mergeCell ref="L1:M1"/>
    <mergeCell ref="I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ES (Details) - GBP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rporation tax credit</t>
        </is>
      </c>
      <c r="B4" s="6" t="n">
        <v>651971</v>
      </c>
      <c r="C4" s="6" t="n">
        <v>1088729</v>
      </c>
      <c r="D4" s="6" t="n">
        <v>1720000</v>
      </c>
    </row>
    <row r="5">
      <c r="A5" s="4" t="inlineStr">
        <is>
          <t>Total current tax credit</t>
        </is>
      </c>
      <c r="B5" s="5" t="n">
        <v>651971</v>
      </c>
      <c r="C5" s="5" t="n">
        <v>1088729</v>
      </c>
      <c r="D5" s="5" t="n">
        <v>1720000</v>
      </c>
    </row>
    <row r="6">
      <c r="A6" s="4" t="inlineStr">
        <is>
          <t>Loss before tax</t>
        </is>
      </c>
      <c r="B6" s="5" t="n">
        <v>12806001</v>
      </c>
      <c r="C6" s="5" t="n">
        <v>6995682</v>
      </c>
      <c r="D6" s="5" t="n">
        <v>3033601</v>
      </c>
    </row>
    <row r="7">
      <c r="A7" s="4" t="inlineStr">
        <is>
          <t>Loss on ordinary activities multiplied by the standard rate of tax of 25% (2023: 23.5%)</t>
        </is>
      </c>
      <c r="B7" s="5" t="n">
        <v>3201500</v>
      </c>
      <c r="C7" s="5" t="n">
        <v>1643985</v>
      </c>
      <c r="D7" s="5" t="n">
        <v>576384</v>
      </c>
    </row>
    <row r="8">
      <c r="A8" s="4" t="inlineStr">
        <is>
          <t>Adjustments in respect of prior years</t>
        </is>
      </c>
      <c r="B8" s="4" t="inlineStr">
        <is>
          <t xml:space="preserve"> </t>
        </is>
      </c>
      <c r="C8" s="5" t="n">
        <v>45136</v>
      </c>
      <c r="D8" s="5" t="n">
        <v>154422</v>
      </c>
    </row>
    <row r="9">
      <c r="A9" s="4" t="inlineStr">
        <is>
          <t>Non-deductible expenses</t>
        </is>
      </c>
      <c r="B9" s="5" t="n">
        <v>-1130034</v>
      </c>
      <c r="C9" s="5" t="n">
        <v>-414859</v>
      </c>
      <c r="D9" s="5" t="n">
        <v>-1834581</v>
      </c>
    </row>
    <row r="10">
      <c r="A10" s="4" t="inlineStr">
        <is>
          <t>Super deductions</t>
        </is>
      </c>
      <c r="B10" s="4" t="inlineStr">
        <is>
          <t xml:space="preserve"> </t>
        </is>
      </c>
      <c r="C10" s="4" t="inlineStr">
        <is>
          <t xml:space="preserve"> </t>
        </is>
      </c>
      <c r="D10" s="5" t="n">
        <v>13178</v>
      </c>
    </row>
    <row r="11">
      <c r="A11" s="4" t="inlineStr">
        <is>
          <t>Change in deferred tax asset</t>
        </is>
      </c>
      <c r="B11" s="5" t="n">
        <v>2220942</v>
      </c>
      <c r="C11" s="4" t="inlineStr">
        <is>
          <t xml:space="preserve"> </t>
        </is>
      </c>
      <c r="D11" s="5" t="n">
        <v>-186879</v>
      </c>
    </row>
    <row r="12">
      <c r="A12" s="4" t="inlineStr">
        <is>
          <t>Change in valuation allowance</t>
        </is>
      </c>
      <c r="B12" s="5" t="n">
        <v>-1817638</v>
      </c>
      <c r="C12" s="5" t="n">
        <v>357897</v>
      </c>
      <c r="D12" s="5" t="n">
        <v>-671566</v>
      </c>
    </row>
    <row r="13">
      <c r="A13" s="4" t="inlineStr">
        <is>
          <t>Foreign rate differential</t>
        </is>
      </c>
      <c r="B13" s="4" t="inlineStr">
        <is>
          <t xml:space="preserve"> </t>
        </is>
      </c>
      <c r="C13" s="5" t="n">
        <v>-29318</v>
      </c>
      <c r="D13" s="4" t="inlineStr">
        <is>
          <t xml:space="preserve"> </t>
        </is>
      </c>
    </row>
    <row r="14">
      <c r="A14" s="4" t="inlineStr">
        <is>
          <t>Other</t>
        </is>
      </c>
      <c r="B14" s="5" t="n">
        <v>-75288</v>
      </c>
      <c r="C14" s="5" t="n">
        <v>-233096</v>
      </c>
      <c r="D14" s="4" t="inlineStr">
        <is>
          <t xml:space="preserve"> </t>
        </is>
      </c>
    </row>
    <row r="15">
      <c r="A15" s="4" t="inlineStr">
        <is>
          <t>Additional allowance in respect of enhanced R&amp;D relief</t>
        </is>
      </c>
      <c r="B15" s="4" t="inlineStr">
        <is>
          <t xml:space="preserve"> </t>
        </is>
      </c>
      <c r="C15" s="4" t="inlineStr">
        <is>
          <t xml:space="preserve"> </t>
        </is>
      </c>
      <c r="D15" s="5" t="n">
        <v>4198115</v>
      </c>
    </row>
    <row r="16">
      <c r="A16" s="4" t="inlineStr">
        <is>
          <t>Surrender of tax losses for R&amp;D tax credit refund</t>
        </is>
      </c>
      <c r="B16" s="5" t="n">
        <v>-876305</v>
      </c>
      <c r="C16" s="5" t="n">
        <v>-1082905</v>
      </c>
      <c r="D16" s="5" t="n">
        <v>-2109111</v>
      </c>
    </row>
    <row r="17">
      <c r="A17" s="4" t="inlineStr">
        <is>
          <t>Adjustments relating to GAAP</t>
        </is>
      </c>
      <c r="B17" s="5" t="n">
        <v>-1523177</v>
      </c>
      <c r="C17" s="5" t="n">
        <v>-241704</v>
      </c>
      <c r="D17" s="5" t="n">
        <v>14460</v>
      </c>
    </row>
    <row r="18">
      <c r="A18" s="4" t="inlineStr">
        <is>
          <t>R&amp;D tax credits generated</t>
        </is>
      </c>
      <c r="B18" s="5" t="n">
        <v>651971</v>
      </c>
      <c r="C18" s="5" t="n">
        <v>1043593</v>
      </c>
      <c r="D18" s="5" t="n">
        <v>1565578</v>
      </c>
    </row>
    <row r="19">
      <c r="A19" s="4" t="inlineStr">
        <is>
          <t>Current tax credit</t>
        </is>
      </c>
      <c r="B19" s="6" t="n">
        <v>651971</v>
      </c>
      <c r="C19" s="6" t="n">
        <v>1088729</v>
      </c>
      <c r="D19" s="6" t="n">
        <v>1720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ES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ndard rate of tax</t>
        </is>
      </c>
      <c r="B4" s="11" t="n">
        <v>0.25</v>
      </c>
      <c r="C4" s="15" t="n">
        <v>0.23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GBP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6190130</v>
      </c>
      <c r="C3" s="6" t="n">
        <v>4357668</v>
      </c>
    </row>
    <row r="4">
      <c r="A4" s="4" t="inlineStr">
        <is>
          <t>Fixed asset</t>
        </is>
      </c>
      <c r="B4" s="5" t="n">
        <v>73012</v>
      </c>
      <c r="C4" s="5" t="n">
        <v>79338</v>
      </c>
    </row>
    <row r="5">
      <c r="A5" s="4" t="inlineStr">
        <is>
          <t>Other</t>
        </is>
      </c>
      <c r="B5" s="5" t="n">
        <v>9448</v>
      </c>
      <c r="C5" s="5" t="n">
        <v>17946</v>
      </c>
    </row>
    <row r="6">
      <c r="A6" s="4" t="inlineStr">
        <is>
          <t>Total deferred tax assets</t>
        </is>
      </c>
      <c r="B6" s="5" t="n">
        <v>6272590</v>
      </c>
      <c r="C6" s="5" t="n">
        <v>4454952</v>
      </c>
    </row>
    <row r="7">
      <c r="A7" s="4" t="inlineStr">
        <is>
          <t>Valuation allowance</t>
        </is>
      </c>
      <c r="B7" s="5" t="n">
        <v>-6272590</v>
      </c>
      <c r="C7" s="5" t="n">
        <v>-4454952</v>
      </c>
    </row>
    <row r="8">
      <c r="A8" s="4" t="inlineStr">
        <is>
          <t>Net deferred tax asset, net of valuation allowance</t>
        </is>
      </c>
      <c r="B8" s="4" t="inlineStr">
        <is>
          <t xml:space="preserve"> </t>
        </is>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OMESTIC AND FOREIGN COMPONENTS OF LOSS BEFORE INCOME TAXES (Details) - GBP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1923810</v>
      </c>
      <c r="C4" s="6" t="n">
        <v>-5816637</v>
      </c>
      <c r="D4" s="6" t="n">
        <v>-2265019</v>
      </c>
    </row>
    <row r="5">
      <c r="A5" s="4" t="inlineStr">
        <is>
          <t>Foreign</t>
        </is>
      </c>
      <c r="B5" s="5" t="n">
        <v>-882191</v>
      </c>
      <c r="C5" s="5" t="n">
        <v>-1179045</v>
      </c>
      <c r="D5" s="5" t="n">
        <v>-768582</v>
      </c>
    </row>
    <row r="6">
      <c r="A6" s="4" t="inlineStr">
        <is>
          <t>Net loss, before tax</t>
        </is>
      </c>
      <c r="B6" s="6" t="n">
        <v>-12806001</v>
      </c>
      <c r="C6" s="6" t="n">
        <v>-6995682</v>
      </c>
      <c r="D6" s="6" t="n">
        <v>-303360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GBP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Net operating loss carryforwards</t>
        </is>
      </c>
      <c r="B4" s="6" t="n">
        <v>22300000</v>
      </c>
      <c r="C4" s="4" t="inlineStr">
        <is>
          <t xml:space="preserve"> </t>
        </is>
      </c>
    </row>
    <row r="5">
      <c r="A5" s="4" t="inlineStr">
        <is>
          <t>Increase/(decrease) in valuation allowance</t>
        </is>
      </c>
      <c r="B5" s="5" t="n">
        <v>1817638</v>
      </c>
      <c r="C5" s="6" t="n">
        <v>357897</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et operating loss carryforwards</t>
        </is>
      </c>
      <c r="B8" s="6" t="n">
        <v>2100000</v>
      </c>
      <c r="C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75" customWidth="1" min="4" max="4"/>
    <col width="75" customWidth="1" min="5" max="5"/>
  </cols>
  <sheetData>
    <row r="1">
      <c r="A1" s="1" t="inlineStr">
        <is>
          <t>RELATED PARTY DISCLOSURES (Details Narrative) - Consulting Agreement [Member] - MavDB Consulting LLC [Member] £ in Millions, $ in Millions</t>
        </is>
      </c>
      <c r="B1" s="2" t="inlineStr">
        <is>
          <t>1 Months Ended</t>
        </is>
      </c>
      <c r="D1" s="2" t="inlineStr">
        <is>
          <t>12 Months Ended</t>
        </is>
      </c>
    </row>
    <row r="2">
      <c r="B2" s="2" t="inlineStr">
        <is>
          <t>Aug. 31, 2024 USD ($)</t>
        </is>
      </c>
      <c r="C2" s="2" t="inlineStr">
        <is>
          <t>Aug. 31, 2024 GBP (£)</t>
        </is>
      </c>
      <c r="D2" s="2" t="inlineStr">
        <is>
          <t>Dec. 31, 2024 USD ($)</t>
        </is>
      </c>
      <c r="E2" s="2" t="inlineStr">
        <is>
          <t>Dec. 31, 2024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10" t="n">
        <v>3</v>
      </c>
      <c r="C4" s="18" t="n">
        <v>2.4</v>
      </c>
      <c r="D4" s="4" t="inlineStr">
        <is>
          <t xml:space="preserve"> </t>
        </is>
      </c>
      <c r="E4" s="4" t="inlineStr">
        <is>
          <t xml:space="preserve"> </t>
        </is>
      </c>
    </row>
    <row r="5">
      <c r="A5" s="4" t="inlineStr">
        <is>
          <t>Related party expense</t>
        </is>
      </c>
      <c r="B5" s="4" t="inlineStr">
        <is>
          <t xml:space="preserve"> </t>
        </is>
      </c>
      <c r="C5" s="4" t="inlineStr">
        <is>
          <t xml:space="preserve"> </t>
        </is>
      </c>
      <c r="D5" s="10" t="n">
        <v>1</v>
      </c>
      <c r="E5" s="18" t="n">
        <v>0.8</v>
      </c>
    </row>
    <row r="6">
      <c r="A6" s="4" t="inlineStr">
        <is>
          <t>Accounts payable related to agreement</t>
        </is>
      </c>
      <c r="B6" s="4" t="inlineStr">
        <is>
          <t xml:space="preserve"> </t>
        </is>
      </c>
      <c r="C6" s="4" t="inlineStr">
        <is>
          <t xml:space="preserve"> </t>
        </is>
      </c>
      <c r="D6" s="4" t="inlineStr">
        <is>
          <t>accounts
payable related to the agreement of $Nil as of December 31, 2024.</t>
        </is>
      </c>
      <c r="E6" s="4" t="inlineStr">
        <is>
          <t>accounts
payable related to the agreement of $Nil as of December 31, 2024.</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9" customWidth="1" min="12" max="12"/>
    <col width="21" customWidth="1" min="13" max="13"/>
    <col width="21" customWidth="1" min="14" max="14"/>
    <col width="25" customWidth="1" min="15" max="15"/>
    <col width="21" customWidth="1" min="16" max="16"/>
    <col width="25" customWidth="1" min="17" max="17"/>
    <col width="25" customWidth="1" min="18" max="18"/>
  </cols>
  <sheetData>
    <row r="1">
      <c r="A1" s="1" t="inlineStr">
        <is>
          <t>SUBSEQUENT EVENTS (Details Narrative)</t>
        </is>
      </c>
      <c r="I1" s="2" t="inlineStr">
        <is>
          <t>1 Months Ended</t>
        </is>
      </c>
      <c r="K1" s="2" t="inlineStr">
        <is>
          <t>12 Months Ended</t>
        </is>
      </c>
    </row>
    <row r="2">
      <c r="B2" s="2" t="inlineStr">
        <is>
          <t>Jan. 01, 2025 USD ($) shares</t>
        </is>
      </c>
      <c r="C2" s="2" t="inlineStr">
        <is>
          <t>Jan. 01, 2025 GBP (£) shares</t>
        </is>
      </c>
      <c r="D2" s="2" t="inlineStr">
        <is>
          <t>Mar. 12, 2024 shares</t>
        </is>
      </c>
      <c r="E2" s="2" t="inlineStr">
        <is>
          <t>Nov. 24, 2022 shares</t>
        </is>
      </c>
      <c r="F2" s="2" t="inlineStr">
        <is>
          <t>Nov. 15, 2022 shares</t>
        </is>
      </c>
      <c r="G2" s="2" t="inlineStr">
        <is>
          <t>Jun. 08, 2022 shares</t>
        </is>
      </c>
      <c r="H2" s="2" t="inlineStr">
        <is>
          <t>Feb. 10, 2022 shares</t>
        </is>
      </c>
      <c r="I2" s="2" t="inlineStr">
        <is>
          <t>Jan. 31, 2024 shares</t>
        </is>
      </c>
      <c r="J2" s="2" t="inlineStr">
        <is>
          <t>Jan. 31, 2023 shares</t>
        </is>
      </c>
      <c r="K2" s="2" t="inlineStr">
        <is>
          <t>Dec. 31, 2024 USD ($) shares</t>
        </is>
      </c>
      <c r="L2" s="2" t="inlineStr">
        <is>
          <t>Dec. 31, 2024 GBP (£) shares</t>
        </is>
      </c>
      <c r="M2" s="2" t="inlineStr">
        <is>
          <t>Dec. 31, 2023 shares</t>
        </is>
      </c>
      <c r="N2" s="2" t="inlineStr">
        <is>
          <t>Dec. 31, 2022 shares</t>
        </is>
      </c>
      <c r="O2" s="2" t="inlineStr">
        <is>
          <t>Mar. 20, 2025 $ / shares</t>
        </is>
      </c>
      <c r="P2" s="2" t="inlineStr">
        <is>
          <t>Jan. 31, 2025 shares</t>
        </is>
      </c>
      <c r="Q2" s="2" t="inlineStr">
        <is>
          <t>Jan. 03, 2025 $ / shares</t>
        </is>
      </c>
      <c r="R2" s="2" t="inlineStr">
        <is>
          <t>Aug. 25,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15</v>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5" t="n">
        <v>230000</v>
      </c>
      <c r="H5" s="5" t="n">
        <v>6328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t The Market Offer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960879</v>
      </c>
      <c r="L8" s="6" t="n">
        <v>76741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erican Deposit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issued</t>
        </is>
      </c>
      <c r="B11" s="4" t="inlineStr">
        <is>
          <t xml:space="preserve"> </t>
        </is>
      </c>
      <c r="C11" s="4" t="inlineStr">
        <is>
          <t xml:space="preserve"> </t>
        </is>
      </c>
      <c r="D11" s="5" t="n">
        <v>3119</v>
      </c>
      <c r="E11" s="4" t="inlineStr">
        <is>
          <t xml:space="preserve"> </t>
        </is>
      </c>
      <c r="F11" s="4" t="inlineStr">
        <is>
          <t xml:space="preserve"> </t>
        </is>
      </c>
      <c r="G11" s="4" t="inlineStr">
        <is>
          <t xml:space="preserve"> </t>
        </is>
      </c>
      <c r="H11" s="4" t="inlineStr">
        <is>
          <t xml:space="preserve"> </t>
        </is>
      </c>
      <c r="I11" s="5" t="n">
        <v>6990</v>
      </c>
      <c r="J11" s="5" t="n">
        <v>32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erican Depositary Shares [Member] | At The Market Offer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7276</v>
      </c>
      <c r="L14" s="5" t="n">
        <v>6727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issued</t>
        </is>
      </c>
      <c r="B17" s="4" t="inlineStr">
        <is>
          <t xml:space="preserve"> </t>
        </is>
      </c>
      <c r="C17" s="4" t="inlineStr">
        <is>
          <t xml:space="preserve"> </t>
        </is>
      </c>
      <c r="D17" s="5" t="n">
        <v>12475000</v>
      </c>
      <c r="E17" s="5" t="n">
        <v>3</v>
      </c>
      <c r="F17" s="5" t="n">
        <v>21</v>
      </c>
      <c r="G17" s="4" t="inlineStr">
        <is>
          <t xml:space="preserve"> </t>
        </is>
      </c>
      <c r="H17" s="4" t="inlineStr">
        <is>
          <t xml:space="preserve"> </t>
        </is>
      </c>
      <c r="I17" s="5" t="n">
        <v>27960000</v>
      </c>
      <c r="J17" s="5" t="n">
        <v>1315000</v>
      </c>
      <c r="K17" s="5" t="n">
        <v>287504353</v>
      </c>
      <c r="L17" s="5" t="n">
        <v>287504353</v>
      </c>
      <c r="M17" s="5" t="n">
        <v>19620130</v>
      </c>
      <c r="N17" s="5" t="n">
        <v>559006</v>
      </c>
      <c r="O17" s="4" t="inlineStr">
        <is>
          <t xml:space="preserve"> </t>
        </is>
      </c>
      <c r="P17" s="4" t="inlineStr">
        <is>
          <t xml:space="preserve"> </t>
        </is>
      </c>
      <c r="Q17" s="4" t="inlineStr">
        <is>
          <t xml:space="preserve"> </t>
        </is>
      </c>
      <c r="R17" s="4" t="inlineStr">
        <is>
          <t xml:space="preserve"> </t>
        </is>
      </c>
    </row>
    <row r="18">
      <c r="A18" s="4" t="inlineStr">
        <is>
          <t>Common Stock [Member] | At The Market Offer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9105200</v>
      </c>
      <c r="L20" s="5" t="n">
        <v>2691052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1</v>
      </c>
      <c r="P23" s="4" t="inlineStr">
        <is>
          <t xml:space="preserve"> </t>
        </is>
      </c>
      <c r="Q23" s="4" t="inlineStr">
        <is>
          <t xml:space="preserve"> </t>
        </is>
      </c>
      <c r="R23" s="4" t="inlineStr">
        <is>
          <t xml:space="preserve"> </t>
        </is>
      </c>
    </row>
    <row r="24">
      <c r="A24" s="4" t="inlineStr">
        <is>
          <t>Prefunded warrants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04929400</v>
      </c>
      <c r="Q24" s="4" t="inlineStr">
        <is>
          <t xml:space="preserve"> </t>
        </is>
      </c>
      <c r="R24" s="4" t="inlineStr">
        <is>
          <t xml:space="preserve"> </t>
        </is>
      </c>
    </row>
    <row r="25">
      <c r="A25" s="4" t="inlineStr">
        <is>
          <t>Subsequent Event [Member] | At The Market Offer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s issued</t>
        </is>
      </c>
      <c r="B27" s="5" t="n">
        <v>2247046</v>
      </c>
      <c r="C27" s="5" t="n">
        <v>22470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offering</t>
        </is>
      </c>
      <c r="B28" s="10" t="n">
        <v>4840000</v>
      </c>
      <c r="C28" s="6" t="n">
        <v>38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Member] | American Deposit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1</v>
      </c>
      <c r="R31" s="4" t="inlineStr">
        <is>
          <t xml:space="preserve"> </t>
        </is>
      </c>
    </row>
    <row r="32">
      <c r="A32" s="4" t="inlineStr">
        <is>
          <t>Subsequent Event [Member] | Common Stock [Member] | At The Market Offer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t>
        </is>
      </c>
      <c r="B34" s="5" t="n">
        <v>5649306400</v>
      </c>
      <c r="C34" s="5" t="n">
        <v>5649306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sheetData>
  <mergeCells count="4">
    <mergeCell ref="K1:N1"/>
    <mergeCell ref="B1:C1"/>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Pay vs Performance Disclosure $ in Millions</t>
        </is>
      </c>
      <c r="B1" s="2" t="inlineStr">
        <is>
          <t>12 Months Ended</t>
        </is>
      </c>
    </row>
    <row r="2">
      <c r="B2" s="2" t="inlineStr">
        <is>
          <t>Dec. 31, 2024 USD ($)</t>
        </is>
      </c>
      <c r="C2" s="2" t="inlineStr">
        <is>
          <t>Dec. 31, 2024 GBP (£)</t>
        </is>
      </c>
      <c r="D2" s="2" t="inlineStr">
        <is>
          <t>Dec. 31, 2023 GBP (£)</t>
        </is>
      </c>
      <c r="E2" s="2" t="inlineStr">
        <is>
          <t>Dec. 31, 2022 GBP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9" t="n">
        <v>-15.3</v>
      </c>
      <c r="C4" s="6" t="n">
        <v>-12154030</v>
      </c>
      <c r="D4" s="6" t="n">
        <v>-5906953</v>
      </c>
      <c r="E4" s="6" t="n">
        <v>-1313601</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Jul. 02, 2022</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49Z</dcterms:created>
  <dcterms:modified xmlns:dcterms="http://purl.org/dc/terms/" xmlns:xsi="http://www.w3.org/2001/XMLSchema-instance" xsi:type="dcterms:W3CDTF">2025-05-09T20:05:56Z</dcterms:modified>
</cp:coreProperties>
</file>